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Marketable Investment Securitie" sheetId="11" state="visible" r:id="rId11"/>
    <sheet xmlns:r="http://schemas.openxmlformats.org/officeDocument/2006/relationships" name="Property and Equipment" sheetId="12" state="visible" r:id="rId12"/>
    <sheet xmlns:r="http://schemas.openxmlformats.org/officeDocument/2006/relationships" name="Regulatory Authorizations" sheetId="13" state="visible" r:id="rId13"/>
    <sheet xmlns:r="http://schemas.openxmlformats.org/officeDocument/2006/relationships" name="Other Investment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Related Party Transactions - Ot" sheetId="19" state="visible" r:id="rId19"/>
    <sheet xmlns:r="http://schemas.openxmlformats.org/officeDocument/2006/relationships" name="Contingencies" sheetId="20" state="visible" r:id="rId20"/>
    <sheet xmlns:r="http://schemas.openxmlformats.org/officeDocument/2006/relationships" name="Segment Reporting" sheetId="21" state="visible" r:id="rId21"/>
    <sheet xmlns:r="http://schemas.openxmlformats.org/officeDocument/2006/relationships" name="Supplemental Financial Informat"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Marketable Investment Securit_2" sheetId="25" state="visible" r:id="rId25"/>
    <sheet xmlns:r="http://schemas.openxmlformats.org/officeDocument/2006/relationships" name="Property and Equipment (Tables)" sheetId="26" state="visible" r:id="rId26"/>
    <sheet xmlns:r="http://schemas.openxmlformats.org/officeDocument/2006/relationships" name="Regulatory Authorizations (Tabl" sheetId="27" state="visible" r:id="rId27"/>
    <sheet xmlns:r="http://schemas.openxmlformats.org/officeDocument/2006/relationships" name="Other Investments (Tables)" sheetId="28" state="visible" r:id="rId28"/>
    <sheet xmlns:r="http://schemas.openxmlformats.org/officeDocument/2006/relationships" name="Long-Term Debt (Tables)" sheetId="29" state="visible" r:id="rId29"/>
    <sheet xmlns:r="http://schemas.openxmlformats.org/officeDocument/2006/relationships" name="Earnings Per Share (Tables)" sheetId="30" state="visible" r:id="rId30"/>
    <sheet xmlns:r="http://schemas.openxmlformats.org/officeDocument/2006/relationships" name="Related Party Transactions - Di" sheetId="31" state="visible" r:id="rId31"/>
    <sheet xmlns:r="http://schemas.openxmlformats.org/officeDocument/2006/relationships" name="Contingencies (Tables)" sheetId="32" state="visible" r:id="rId32"/>
    <sheet xmlns:r="http://schemas.openxmlformats.org/officeDocument/2006/relationships" name="Segment Reporting (Tables)" sheetId="33" state="visible" r:id="rId33"/>
    <sheet xmlns:r="http://schemas.openxmlformats.org/officeDocument/2006/relationships" name="Supplemental Financial Inform_2" sheetId="34" state="visible" r:id="rId34"/>
    <sheet xmlns:r="http://schemas.openxmlformats.org/officeDocument/2006/relationships" name="Organization and Business Act_2" sheetId="35" state="visible" r:id="rId35"/>
    <sheet xmlns:r="http://schemas.openxmlformats.org/officeDocument/2006/relationships" name="Revenue Recognition - Schedule " sheetId="36" state="visible" r:id="rId36"/>
    <sheet xmlns:r="http://schemas.openxmlformats.org/officeDocument/2006/relationships" name="Revenue Recognition - Activity " sheetId="37" state="visible" r:id="rId37"/>
    <sheet xmlns:r="http://schemas.openxmlformats.org/officeDocument/2006/relationships" name="Revenue Recognition - Narrative" sheetId="38" state="visible" r:id="rId38"/>
    <sheet xmlns:r="http://schemas.openxmlformats.org/officeDocument/2006/relationships" name="Revenue Recognition - Schedul_2" sheetId="39" state="visible" r:id="rId39"/>
    <sheet xmlns:r="http://schemas.openxmlformats.org/officeDocument/2006/relationships" name="Revenue Recognition - Lease Inc" sheetId="40" state="visible" r:id="rId40"/>
    <sheet xmlns:r="http://schemas.openxmlformats.org/officeDocument/2006/relationships" name="Marketable Investment Securit_3" sheetId="41" state="visible" r:id="rId41"/>
    <sheet xmlns:r="http://schemas.openxmlformats.org/officeDocument/2006/relationships" name="Marketable Investment Securit_4" sheetId="42" state="visible" r:id="rId42"/>
    <sheet xmlns:r="http://schemas.openxmlformats.org/officeDocument/2006/relationships" name="Marketable Investment Securit_5" sheetId="43" state="visible" r:id="rId43"/>
    <sheet xmlns:r="http://schemas.openxmlformats.org/officeDocument/2006/relationships" name="Marketable Investment Securit_6" sheetId="44" state="visible" r:id="rId44"/>
    <sheet xmlns:r="http://schemas.openxmlformats.org/officeDocument/2006/relationships" name="Marketable Investment Securit_7" sheetId="45" state="visible" r:id="rId45"/>
    <sheet xmlns:r="http://schemas.openxmlformats.org/officeDocument/2006/relationships" name="Marketable Investment Securit_8" sheetId="46" state="visible" r:id="rId46"/>
    <sheet xmlns:r="http://schemas.openxmlformats.org/officeDocument/2006/relationships" name="Marketable Investment Securit_9" sheetId="47" state="visible" r:id="rId47"/>
    <sheet xmlns:r="http://schemas.openxmlformats.org/officeDocument/2006/relationships" name="Property and Equipment - Major " sheetId="48" state="visible" r:id="rId48"/>
    <sheet xmlns:r="http://schemas.openxmlformats.org/officeDocument/2006/relationships" name="Property and Equipment - Narrat" sheetId="49" state="visible" r:id="rId49"/>
    <sheet xmlns:r="http://schemas.openxmlformats.org/officeDocument/2006/relationships" name="Property and Equipment - Schedu" sheetId="50" state="visible" r:id="rId50"/>
    <sheet xmlns:r="http://schemas.openxmlformats.org/officeDocument/2006/relationships" name="Property and Equipment - Sche_2" sheetId="51" state="visible" r:id="rId51"/>
    <sheet xmlns:r="http://schemas.openxmlformats.org/officeDocument/2006/relationships" name="Property and Equipment - Sche_3" sheetId="52" state="visible" r:id="rId52"/>
    <sheet xmlns:r="http://schemas.openxmlformats.org/officeDocument/2006/relationships" name="Regulatory Authorizations - Sch" sheetId="53" state="visible" r:id="rId53"/>
    <sheet xmlns:r="http://schemas.openxmlformats.org/officeDocument/2006/relationships" name="Other Investments - Schedule of" sheetId="54" state="visible" r:id="rId54"/>
    <sheet xmlns:r="http://schemas.openxmlformats.org/officeDocument/2006/relationships" name="Other Investments - Narrative (" sheetId="55" state="visible" r:id="rId55"/>
    <sheet xmlns:r="http://schemas.openxmlformats.org/officeDocument/2006/relationships" name="Other Investments - Schedule _2" sheetId="56" state="visible" r:id="rId56"/>
    <sheet xmlns:r="http://schemas.openxmlformats.org/officeDocument/2006/relationships" name="Other Investments - Schedule _3" sheetId="57" state="visible" r:id="rId57"/>
    <sheet xmlns:r="http://schemas.openxmlformats.org/officeDocument/2006/relationships" name="Other Investments - Other Equit" sheetId="58" state="visible" r:id="rId58"/>
    <sheet xmlns:r="http://schemas.openxmlformats.org/officeDocument/2006/relationships" name="Long-Term Debt - Schedule of De" sheetId="59" state="visible" r:id="rId59"/>
    <sheet xmlns:r="http://schemas.openxmlformats.org/officeDocument/2006/relationships" name="Income Taxes (Details)" sheetId="60" state="visible" r:id="rId60"/>
    <sheet xmlns:r="http://schemas.openxmlformats.org/officeDocument/2006/relationships" name="Earnings Per Share - Schedule o" sheetId="61" state="visible" r:id="rId61"/>
    <sheet xmlns:r="http://schemas.openxmlformats.org/officeDocument/2006/relationships" name="Earnings Per Share - Antidiluti" sheetId="62" state="visible" r:id="rId62"/>
    <sheet xmlns:r="http://schemas.openxmlformats.org/officeDocument/2006/relationships" name="Related Party Transactions - _2" sheetId="63" state="visible" r:id="rId63"/>
    <sheet xmlns:r="http://schemas.openxmlformats.org/officeDocument/2006/relationships" name="Related Party Transactions - _3" sheetId="64" state="visible" r:id="rId64"/>
    <sheet xmlns:r="http://schemas.openxmlformats.org/officeDocument/2006/relationships" name="Related Party Transactions - _4" sheetId="65" state="visible" r:id="rId65"/>
    <sheet xmlns:r="http://schemas.openxmlformats.org/officeDocument/2006/relationships" name="Related Party Transactions - _5" sheetId="66" state="visible" r:id="rId66"/>
    <sheet xmlns:r="http://schemas.openxmlformats.org/officeDocument/2006/relationships" name="Related Party Transactions - _6" sheetId="67" state="visible" r:id="rId67"/>
    <sheet xmlns:r="http://schemas.openxmlformats.org/officeDocument/2006/relationships" name="Related Party Transactions - _7" sheetId="68" state="visible" r:id="rId68"/>
    <sheet xmlns:r="http://schemas.openxmlformats.org/officeDocument/2006/relationships" name="Related Party Transactions - _8" sheetId="69" state="visible" r:id="rId69"/>
    <sheet xmlns:r="http://schemas.openxmlformats.org/officeDocument/2006/relationships" name="Related Party Transactions - _9" sheetId="70" state="visible" r:id="rId70"/>
    <sheet xmlns:r="http://schemas.openxmlformats.org/officeDocument/2006/relationships" name="Related Party Transactions -_10" sheetId="71" state="visible" r:id="rId71"/>
    <sheet xmlns:r="http://schemas.openxmlformats.org/officeDocument/2006/relationships" name="Related Party Transactions -_11" sheetId="72" state="visible" r:id="rId72"/>
    <sheet xmlns:r="http://schemas.openxmlformats.org/officeDocument/2006/relationships" name="Related Party Transactions -_12" sheetId="73" state="visible" r:id="rId73"/>
    <sheet xmlns:r="http://schemas.openxmlformats.org/officeDocument/2006/relationships" name="Related Party Transactions -_13" sheetId="74" state="visible" r:id="rId74"/>
    <sheet xmlns:r="http://schemas.openxmlformats.org/officeDocument/2006/relationships" name="Related Party Transactions -_14" sheetId="75" state="visible" r:id="rId75"/>
    <sheet xmlns:r="http://schemas.openxmlformats.org/officeDocument/2006/relationships" name="Related Party Disclosures - DIS" sheetId="76" state="visible" r:id="rId76"/>
    <sheet xmlns:r="http://schemas.openxmlformats.org/officeDocument/2006/relationships" name="Related Party Transactions -_15" sheetId="77" state="visible" r:id="rId77"/>
    <sheet xmlns:r="http://schemas.openxmlformats.org/officeDocument/2006/relationships" name="Related Party Transactions -_16" sheetId="78" state="visible" r:id="rId78"/>
    <sheet xmlns:r="http://schemas.openxmlformats.org/officeDocument/2006/relationships" name="Related Party Transactions -_17" sheetId="79" state="visible" r:id="rId79"/>
    <sheet xmlns:r="http://schemas.openxmlformats.org/officeDocument/2006/relationships" name="Contingencies - Contingencies N" sheetId="80" state="visible" r:id="rId80"/>
    <sheet xmlns:r="http://schemas.openxmlformats.org/officeDocument/2006/relationships" name="Contingencies - Accrual For Lic" sheetId="81" state="visible" r:id="rId81"/>
    <sheet xmlns:r="http://schemas.openxmlformats.org/officeDocument/2006/relationships" name="Segment Reporting - Narrative (" sheetId="82" state="visible" r:id="rId82"/>
    <sheet xmlns:r="http://schemas.openxmlformats.org/officeDocument/2006/relationships" name="Segment Reporting - Revenue, Ca" sheetId="83" state="visible" r:id="rId83"/>
    <sheet xmlns:r="http://schemas.openxmlformats.org/officeDocument/2006/relationships" name="Supplemental Financial Inform_3" sheetId="84" state="visible" r:id="rId84"/>
    <sheet xmlns:r="http://schemas.openxmlformats.org/officeDocument/2006/relationships" name="Supplemental Financial Inform_4" sheetId="85" state="visible" r:id="rId85"/>
    <sheet xmlns:r="http://schemas.openxmlformats.org/officeDocument/2006/relationships" name="Supplemental Financial Inform_5" sheetId="86" state="visible" r:id="rId86"/>
    <sheet xmlns:r="http://schemas.openxmlformats.org/officeDocument/2006/relationships" name="Supplemental Financial Inform_6"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Sep. 30, 2021</t>
        </is>
      </c>
      <c r="C2" s="2" t="inlineStr">
        <is>
          <t>Nov. 0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807</t>
        </is>
      </c>
    </row>
    <row r="9">
      <c r="A9" s="4" t="inlineStr">
        <is>
          <t>Entity Registrant Name</t>
        </is>
      </c>
      <c r="B9" s="4" t="inlineStr">
        <is>
          <t>EchoStar Corporation</t>
        </is>
      </c>
    </row>
    <row r="10">
      <c r="A10" s="4" t="inlineStr">
        <is>
          <t>Entity Incorporation, State or Country Code</t>
        </is>
      </c>
      <c r="B10" s="4" t="inlineStr">
        <is>
          <t>NV</t>
        </is>
      </c>
    </row>
    <row r="11">
      <c r="A11" s="4" t="inlineStr">
        <is>
          <t>Entity Tax Identification Number</t>
        </is>
      </c>
      <c r="B11" s="4" t="inlineStr">
        <is>
          <t>26-1232727</t>
        </is>
      </c>
    </row>
    <row r="12">
      <c r="A12" s="4" t="inlineStr">
        <is>
          <t>Entity Address, Address Line One</t>
        </is>
      </c>
      <c r="B12" s="4" t="inlineStr">
        <is>
          <t>100 Inverness Terrace East,</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5308</t>
        </is>
      </c>
    </row>
    <row r="16">
      <c r="A16" s="4" t="inlineStr">
        <is>
          <t>City Area Code</t>
        </is>
      </c>
      <c r="B16" s="4" t="inlineStr">
        <is>
          <t>(303)</t>
        </is>
      </c>
    </row>
    <row r="17">
      <c r="A17" s="4" t="inlineStr">
        <is>
          <t>Local Phone Number</t>
        </is>
      </c>
      <c r="B17" s="4" t="inlineStr">
        <is>
          <t>706-4000</t>
        </is>
      </c>
    </row>
    <row r="18">
      <c r="A18" s="4" t="inlineStr">
        <is>
          <t>Title of 12(b) Security</t>
        </is>
      </c>
      <c r="B18" s="4" t="inlineStr">
        <is>
          <t>Class A common stock</t>
        </is>
      </c>
    </row>
    <row r="19">
      <c r="A19" s="4" t="inlineStr">
        <is>
          <t>Security Exchange Name</t>
        </is>
      </c>
      <c r="B19" s="4" t="inlineStr">
        <is>
          <t>NASDAQ</t>
        </is>
      </c>
    </row>
    <row r="20">
      <c r="A20" s="4" t="inlineStr">
        <is>
          <t>Trading Symbol</t>
        </is>
      </c>
      <c r="B20" s="4" t="inlineStr">
        <is>
          <t>SATS</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entral Index Key</t>
        </is>
      </c>
      <c r="B27" s="4" t="inlineStr">
        <is>
          <t>0001415404</t>
        </is>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Common Class A</t>
        </is>
      </c>
    </row>
    <row r="33">
      <c r="A33" s="3" t="inlineStr">
        <is>
          <t>Document Information [Line Items]</t>
        </is>
      </c>
    </row>
    <row r="34">
      <c r="A34" s="4" t="inlineStr">
        <is>
          <t>Entity Common Stock, Shares Outstanding</t>
        </is>
      </c>
      <c r="C34" s="5" t="n">
        <v>38941239</v>
      </c>
    </row>
    <row r="35">
      <c r="A35" s="4" t="inlineStr">
        <is>
          <t>Common Class B</t>
        </is>
      </c>
    </row>
    <row r="36">
      <c r="A36" s="3" t="inlineStr">
        <is>
          <t>Document Information [Line Items]</t>
        </is>
      </c>
    </row>
    <row r="37">
      <c r="A37" s="4" t="inlineStr">
        <is>
          <t>Entity Common Stock, Shares Outstanding</t>
        </is>
      </c>
      <c r="C37" s="5" t="n">
        <v>476870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Contract Balances The following table presents the components of our contract balances: As of September 30, 2021 December 31, 2020 Trade accounts receivable and contract assets, net: Sales and services $ 167,048 $ 149,513 Leasing 5,662 4,554 Total trade accounts receivable 172,710 154,067 Contract assets 42,839 45,308 Allowance for doubtful accounts (13,798) (15,386) Total trade accounts receivable and contract assets, net $ 201,751 $ 183,989 Contract liabilities: Current $ 134,635 $ 104,569 Non-current 9,746 10,519 Total contract liabilities $ 144,381 $ 115,088 The following table presents the revenue recognized in the Consolidated Statements of Operations that was previously included within contract liabilities: For the three months ended September 30, For the nine months ended September 30, 2021 2020 2021 2020 Revenue $ 16,521 $ 3,794 $ 81,543 $ 63,581 Contract Acquisition Costs The following table presents the activity in our contract acquisition costs, net: For the nine months ended September 30, 2021 2020 Balance at beginning of period $ 99,837 $ 113,592 Additions 54,701 68,589 Amortization expense (66,815) (75,429) Foreign currency translation (828) (2,984) Balance at end of period $ 86,895 $ 103,768 We recognized amortization expenses related to contract acquisition costs of $21.6 million and $25.7 million for the three months ended September 30, 2021 and 2020, respectively. Performance Obligations As of September 30, 2021, the remaining performance obligations for our customer contracts with original expected durations of more than one year was $890.0 million. Performance obligations expected to be satisfied within one year and greater than one year are 46% and 54%, respectively. This amount and percentages exclude agreements with consumer customers in our Hughes segment, our leasing arrangements and agreements with certain customers under which collectability of all amounts due through the term of contracts is uncertain. Disaggregation of Revenue Geographic Information The following table presents our revenue from customer contracts disaggregated by primary geographic market and by segment: Hughes ESS Corporate and Other Consolidated For the three months ended September 30, 2021 North America $ 412,805 $ 4,436 $ 3,278 $ 420,519 South and Central America 44,898 — — 44,898 Other 39,234 — 9 39,243 Total revenue $ 496,937 $ 4,436 $ 3,287 $ 504,660 For the three months ended September 30, 2020 North America $ 392,950 $ 4,402 $ 2,298 $ 399,650 South and Central America 38,578 — 40 38,618 Other 35,234 — — 35,234 Total revenue $ 466,762 $ 4,402 $ 2,338 $ 473,502 For the nine months ended September 30, 2021 North America $ 1,216,665 $ 12,808 $ 9,163 $ 1,238,636 South and Central America 134,924 — — 134,924 Other 113,484 — 32 113,516 Total revenue $ 1,465,073 $ 12,808 $ 9,195 $ 1,487,076 For the nine months ended September 30, 2020 North America $ 1,160,288 $ 13,233 $ 6,753 $ 1,180,274 South and Central America 106,495 — 232 106,727 Other 111,633 — — 111,633 Total revenue $ 1,378,416 $ 13,233 $ 6,985 $ 1,398,634 Nature of Products and Services The following tables present our revenue disaggregated by the nature of products and services and by segment: Hughes ESS Corporate and Other Consolidated For the three months ended September 30, 2021 Services and other revenue: Services $ 415,287 $ 2,976 $ 1,749 $ 420,012 Lease revenue 9,730 1,460 1,537 12,727 Total services and other revenue 425,017 4,436 3,286 432,739 Equipment revenue: Equipment 24,504 — 1 24,505 Design, development and construction services 45,025 — — 45,025 Lease revenue 2,391 — — 2,391 Total equipment revenue 71,920 — 1 71,921 Total revenue $ 496,937 $ 4,436 $ 3,287 $ 504,660 For the three months ended September 30, 2020 Services and other revenue: Services $ 409,119 $ 2,804 $ 1,037 $ 412,960 Lease revenue 10,673 1,598 1,301 13,572 Total services and other revenue 419,792 4,402 2,338 426,532 Equipment revenue: Equipment 29,387 — — 29,387 Design, development and construction services 16,375 — — 16,375 Lease revenue 1,208 — — 1,208 Total equipment revenue 46,970 — — 46,970 Total revenue $ 466,762 $ 4,402 $ 2,338 $ 473,502 Hughes ESS Corporate and Other Consolidated For the nine months ended September 30, 2021 Services and other revenue: Services $ 1,242,804 $ 8,550 $ 4,578 $ 1,255,932 Lease revenue 29,554 4,258 4,611 38,423 Total services and other revenue 1,272,358 12,808 9,189 1,294,355 Equipment revenue: Equipment 84,054 — 6 84,060 Design, development and construction services 101,718 — — 101,718 Lease revenue 6,943 — — 6,943 Total equipment revenue 192,715 — 6 192,721 Total revenue $ 1,465,073 $ 12,808 $ 9,195 $ 1,487,076 For the nine months ended September 30, 2020 Services and other revenue: Services $ 1,198,816 $ 8,133 $ 3,318 $ 1,210,267 Lease revenue 32,898 5,100 3,667 41,665 Total services and other revenue 1,231,714 13,233 6,985 1,251,932 Equipment revenue: Equipment 72,744 — — 72,744 Design, development and construction services 70,600 — — 70,600 Lease revenue 3,358 — — 3,358 Total equipment revenue 146,702 — — 146,702 Total revenue $ 1,378,416 $ 13,233 $ 6,985 $ 1,398,634 Lease Revenue The following table presents our lease revenue by type of lease: For the three months ended September 30, For the nine months ended September 30, 2021 2020 2021 2020 Sales-type lease revenue: Revenue at lease commencement $ 2,220 $ 1,208 $ 6,597 $ 3,358 Interest income 171 14 346 178 Total sales-type lease revenue 2,391 1,222 6,943 3,536 Operating lease revenue 12,727 13,558 38,423 41,487 Total lease revenue $ 15,118 $ 14,780 $ 45,366 $ 45,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9 Months Ended</t>
        </is>
      </c>
    </row>
    <row r="2">
      <c r="B2" s="2" t="inlineStr">
        <is>
          <t>Sep. 30, 2021</t>
        </is>
      </c>
    </row>
    <row r="3">
      <c r="A3" s="3" t="inlineStr">
        <is>
          <t>Investments, Debt and Equity Securities [Abstract]</t>
        </is>
      </c>
    </row>
    <row r="4">
      <c r="A4" s="4" t="inlineStr">
        <is>
          <t>MARKETABLE INVESTMENT SECURITIES</t>
        </is>
      </c>
      <c r="B4" s="4" t="inlineStr">
        <is>
          <t xml:space="preserve">MARKETABLE INVESTMENT SECURITIES The following table presents our Marketable investment securities : As of September 30, 2021 December 31, 2020 Marketable investment securities: Available-for-sale debt securities: Corporate bonds $ 339,046 $ 372,746 Commercial paper 524,451 1,101,888 Other debt securities 92,640 148,292 Total available-for-sale debt securities 956,137 1,622,926 Equity securities 185,274 24,435 Total marketable investment securities, including restricted amounts 1,141,411 1,647,361 Less: Restricted marketable investment securities (14,363) (9,090) Total marketable investment securities $ 1,127,048 $ 1,638,271 Debt Securities Available-for-Sale The following table presents the components of our available-for-sale debt securities: Amortized Unrealized Estimated Cost Gains Losses Fair Value As of September 30, 2021 Corporate bonds $ 339,145 $ 18 $ (117) $ 339,046 Commercial paper 524,451 — — 524,451 Other debt securities 92,723 — (83) 92,640 Total available-for-sale debt securities $ 956,319 $ 18 $ (200) $ 956,137 As of December 31, 2020 Corporate bonds $ 372,702 $ 78 $ (34) $ 372,746 Commercial paper 1,101,888 — — 1,101,888 Other debt securities 148,292 6 (6) 148,292 Total available-for-sale debt securities $ 1,622,882 $ 84 $ (40) $ 1,622,926 The following table presents the activity on our available-for-sale debt securities: For the three months ended September 30, For the nine months ended September 30, 2021 2020 2021 2020 Proceeds from sales $ 128,423 $ 4,997 $ 390,918 $ 14,997 Fair Value Option The following table presents the activity on our fair value option corporate bonds: For the three months ended September 30, For the nine months ended September 30, 2021 2020 2021 2020 Gains (losses) on investments, net $ — $ 15,882 $ — $ 11,377 Equity Securities The following table presents the activity of our equity securities: For the three months ended September 30, For the nine months ended September 30, 2021 2020 2021 2020 Proceeds from sales $ 546 $ 9,493 $ 776 $ 14,346 Gains (losses) on investments, net $ (1,260) $ 68 $ 92,841 $ (8,535) Fair Value Measurements The following table presents our marketable investment securities categorized by the fair value hierarchy, certain of which have historically experienced volatility: Level 1 Level 2 Total As of September 30, 2021 Cash equivalents (including restricted) $ 4,079 $ 323,137 $ 327,216 Available-for-sale debt securities: Corporate bonds $ — $ 339,046 $ 339,046 Commercial paper — 524,451 524,451 Other debt securities 14,603 78,037 92,640 Total available-for-sale debt securities 14,603 941,534 956,137 Equity securities 174,547 10,727 185,274 Total marketable investment securities, including restricted amounts 189,150 952,261 1,141,411 Less: Restricted marketable investment securities (14,363) — (14,363) Total marketable investment securities $ 174,787 $ 952,261 $ 1,127,048 As of December 31, 2020 Cash equivalents (including restricted) $ 416 $ 809,698 $ 810,114 Available-for-sale debt securities: Corporate bonds $ — $ 372,746 $ 372,746 Commercial paper — 1,101,888 1,101,888 Other debt securities 139,486 8,806 148,292 Total available-for-sale debt securities 139,486 1,483,440 1,622,926 Equity securities 14,441 9,994 24,435 Total marketable investment securities, including restricted amounts 153,927 1,493,434 1,647,361 Less: Restricted marketable investment securities (9,090) — (9,090) Total marketable investment securities $ 144,837 $ 1,493,434 $ 1,638,2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The following table presents the components of Property and equipment, net : As of September 30, 2021 December 31, 2020 Property and equipment, net: Satellites, net $ 1,630,278 $ 1,602,076 Other property and equipment, net 743,802 788,237 Total property and equipment, net $ 2,374,080 $ 2,390,313 Satellites As of September 30, 2021, our satellite fleet consisted of ten geosynchronous (“GEO”) satellites, seven of which are owned and three of which are leased. Our GEO satellite fleet operates at approximately 22,300 miles above the equator. Our owned S-band low-earth orbit (“LEO”) nano-satellites are not included in the table below. The following table presents our GEO satellite fleet as of September 30, 2021: GEO Satellite Segment Launch Date Nominal Degree Orbital Location (Longitude) Depreciable Life (In Years) Owned: SPACEWAY 3 (1) Hughes August 2007 95 W 10 EchoStar XVII Hughes July 2012 107 W 15 EchoStar XIX Hughes December 2016 97.1 W 15 Al Yah 3 (2) Hughes January 2018 20 W 7 EchoStar IX (3) ESS August 2003 121 W 12 EUTELSAT 10A (“W2A”) (4) Corporate and Other April 2009 10 E - EchoStar XXI Corporate and Other June 2017 10.25 E 15 Finance leases: Eutelsat 65 West A Hughes March 2016 65 W 15 Telesat T19V Hughes July 2018 63 W 15 EchoStar 105/SES-11 ESS October 2017 105 W 15 (1) Depreciable life represents the remaining useful life as of June 8, 2011, the date EchoStar completed its acquisition of Hughes Communications, Inc. and its subsidiaries (the “Hughes Acquisition”). (2) Upon consummation of our joint venture with Yahsat in Brazil in November 2019, we acquired the Brazilian Ka-band payload on this satellite. Depreciable life represents the remaining useful life as of November 2019. (3) We own the Ka-band and Ku-band payloads on this satellite. The following table presents the components of our satellites, net: Depreciable Life (In Years) As of September 30, 2021 December 31, 2020 Satellites, net: Satellites - owned 7 to 15 $ 1,807,596 $ 1,805,590 Satellites - acquired under finance leases 15 356,584 352,245 Construction in progress — 528,744 409,032 Total satellites 2,692,924 2,566,867 Accumulated depreciation: Satellites - owned (972,107) (890,783) Satellites - acquired under finance leases (90,539) (74,008) Total accumulated depreciation (1,062,646) (964,791) Total satellites, net $ 1,630,278 $ 1,602,076 The following table presents the depreciation expense associated with our satellites, net: For the three months ended September 30, For the nine months ended September 30, 2021 2020 2021 2020 Depreciation expense: Satellites - owned $ 22,775 $ 32,073 $ 77,517 $ 96,220 Satellites - acquired under finance leases 7,434 7,203 22,031 20,421 Total depreciation expense $ 30,209 $ 39,276 $ 99,548 $ 116,641 The following table presents capitalized interest associated with our satellites and satellite-related ground infrastructure: For the three months ended September 30, For the nine months ended September 30, 2021 2020 2021 2020 Capitalized interest $ 9,183 $ 7,261 $ 27,473 $ 20,839 Construction in Progress In August 2017, we entered into a contract for the design and construction of the EchoStar XXIV satellite, a new, next-generation, high throughput geostationary satellite. The EchoStar XXIV satellite is primarily intended to provide additional capacity for our HughesNet satellite internet service (“HughesNet service”) in North, Central and South America as well as enterprise broadband services. Capital expenditures associated with the construction and launch of the EchoStar XXIV satellite are included in Corporate and Other in our segment reporting. Satellite-Related Commitments As of September 30, 2021 and December 31, 2020 our satellite-related commitments were $354.6 million and $487.7 million, respectively. These include payments pursuant to: i) agreements for the construction of the EchoStar XXIV satellite, ii) the EchoStar XXIV launch contract, iii) to regulatory authorizations, and non-lease costs associated with our finance lease satellites, in-orbit incentives relating to certain satellites and commitments for satellite service arrangements. In certain circumstances, the dates on which we are obligated to pay our contractual obligations could change. Satellite Anomalies and Impairments We are not aware of any anomalies with respect to our owned or leased satellites or payloads that have had any significant adverse effect on their remaining useful lives, the commercial operation of the satellites or payloads or our operating results or financial position as of and for the three and nine months ended September 30, 2021. Fair Value of In-Orbit Incentives As of September 30, 2021 and December 31, 2020, the fair values of our in-orbit incentive obligations approximated their carrying amounts of $53.6 million and $55.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uthorizations</t>
        </is>
      </c>
      <c r="B1" s="2" t="inlineStr">
        <is>
          <t>9 Months Ended</t>
        </is>
      </c>
    </row>
    <row r="2">
      <c r="B2" s="2" t="inlineStr">
        <is>
          <t>Sep. 30, 2021</t>
        </is>
      </c>
    </row>
    <row r="3">
      <c r="A3" s="3" t="inlineStr">
        <is>
          <t>Goodwill and Intangible Assets Disclosure [Abstract]</t>
        </is>
      </c>
    </row>
    <row r="4">
      <c r="A4" s="4" t="inlineStr">
        <is>
          <t>REGULATORY AUTHORIZATIONS</t>
        </is>
      </c>
      <c r="B4" s="4" t="inlineStr">
        <is>
          <t>REGULATORY AUTHORIZATIONS The following table presents our Regulatory authorizations, net: Finite lived Cost Accumulated Amortization Total Indefinite lived Total Balance, December 31, 2019 $ 58,451 $ (20,144) $ 38,307 $ 440,291 $ 478,598 Amortization expense — (3,181) (3,181) — (3,181) Currency translation adjustments 607 (929) (322) 729 407 Balance, September 30, 2020 $ 59,058 $ (24,254) $ 34,804 $ 441,020 $ 475,824 Balance, December 31, 2020 $ 61,381 $ (26,639) $ 34,742 $ 444,020 $ 478,762 Amortization expense — (3,398) (3,398) — (3,398) Currency translation adjustments (3,254) 1,490 (1,764) (2,590) (4,354) Balance, September 30, 2021 $ 58,127 $ (28,547) $ 29,580 $ 441,430 $ 471,010 Weighted-average useful life (in years) 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9 Months Ended</t>
        </is>
      </c>
    </row>
    <row r="2">
      <c r="B2" s="2" t="inlineStr">
        <is>
          <t>Sep. 30, 2021</t>
        </is>
      </c>
    </row>
    <row r="3">
      <c r="A3" s="3" t="inlineStr">
        <is>
          <t>Equity Method Investments and Joint Ventures [Abstract]</t>
        </is>
      </c>
    </row>
    <row r="4">
      <c r="A4" s="4" t="inlineStr">
        <is>
          <t>OTHER INVESTMENTS</t>
        </is>
      </c>
      <c r="B4" s="4" t="inlineStr">
        <is>
          <t>OTHER INVESTMENTS The following table presents our Other investments, net : As of September 30, 2021 December 31, 2020 Other investments, net: Equity method investments $ 149,799 $ 151,070 Other equity investments 91,636 31,662 Other debt investments, net 110,449 102,205 Total other investments, net $ 351,884 $ 284,937 Equity Method Investments Dish Mexico We own 49% of DISH Mexico, S. de R.L. de C.V. and its subsidiaries (“Dish Mexico”), a joint venture that we entered into in 2008 to provide direct-to-home satellite services in Mexico. Deluxe/EchoStar LLC We own 50% of Deluxe/EchoStar LLC (“Deluxe”), a joint venture that we entered into in 2010 to build an advanced digital cinema satellite distribution network targeting delivery to digitally equipped theaters in the U.S. and Canada. Broadband Connectivity Solutions (Restricted) Limited We own 20% of Broadband Connectivity Solutions (Restricted) Limited (together with its subsidiaries, “BCS”), a joint venture that we entered into in 2018 to provide commercial Ka-band satellite broadband services across Africa, the Middle East and southwest Asia operating over Yahsat's Al Yah 2 and Al Yah 3 Ka-band satellites. Financial Information for Our Equity Method Investments The following table presents revenue recognized: For the three months ended September 30, For the nine months ended September 30, 2021 2020 2021 2020 Deluxe $ 1,315 $ 1,067 $ 4,175 $ 3,340 BCS $ 1,838 $ 2,190 $ 5,952 $ 6,643 The following table presents trade accounts receivable: As of September 30, 2021 December 31, 2020 Deluxe $ 873 $ 716 BCS $ 8,082 $ 9,347 Other Equity Investments The following table presents the activity on our investments: For the three months ended September 30, For the nine months ended September 30, 2021 2020 2021 2020 Gain (loss) on investments, net $ 5,000 $ — $ 21,256 $ (29,8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The following table presents the carrying amount and fair values of our Current portion of long-term debt, net and Long-term debt, net: Effective Interest Rate As of September 30, 2021 December 31, 2020 Carrying Amount Fair Value Carrying Amount Fair Value Senior Secured Notes: 5 1/4% Senior Secured Notes due 2026 5.320% $ 750,000 $ 849,128 $ 750,000 $ 834,045 Senior Unsecured Notes: 7 5/8% Senior Unsecured Notes due 2021 —% — — 900,000 924,003 6 5/8% Senior Unsecured Notes due 2026 6.688% 750,000 855,195 750,000 852,810 Less: Unamortized debt issuance costs (4,195) — (6,507) — Total long-term debt 1,495,805 1,704,323 2,393,493 2,610,858 Less: Current portion, net — — (898,237) (924,003) Long-term debt, net $ 1,495,805 $ 1,704,323 $ 1,495,256 $ 1,686,8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Our income tax provision for interim periods is determined using an estimate of our annual effective tax rate, adjusted for discrete items, if any, in the relevant period. Each quarter we update our estimate of the annual effective tax rate, and if our estimated tax rate changes, we make a cumulative adjustment. Our interim income tax provision and our interim estimate of our annual effective tax rate are influenced by several factors, including foreign losses and capital gains and losses for which related deferred tax assets are partially offset by a valuation allowance, changes in tax laws and relative changes in unrecognized tax benefits. Additionally, our effective tax rate can be affected by the amount of pre-tax income or loss. For example, the impact of discrete items and non-deductible expenses on our effective tax rate is greater when our pre-tax income or loss is lower. Our income tax provision was $19.7 million for the three months ended September 30, 2021 compared to our income tax provision of $3.0 million for the three months ended September 30, 2020. Our estimated effective income tax rate was 39.5% and 11.2% for the three months ended September 30, 2021 and 2020, respectively. The variations in our effective tax rate from the U.S. federal statutory rate for the three months ended September 30, 2021 were primarily due to excluded foreign losses where the Company carries a full valuation allowance and the impact of state and local taxes. The variations in our effective tax rate from the U.S. federal statutory rate for the three months ended September 30, 2020 were primarily due to the increase in our valuation allowance associated with certain foreign losses and the impact of state and local taxes, partially offset by the change in net unrealized gains that are capital in nature and research and experimentation credits. Our income tax provision was $63.0 million for the nine months ended September 30, 2021 compared to our income tax provision of $6.3 million for the nine months ended September 30, 2020. Our estimated effective income tax rate was 30.6% and (14.7)% for the nine months ended September 30, 2021 and 2020, respectively. The variations in our effective tax rate from the U.S. federal statutory rate for the nine months ended September 30, 2021 were primarily due to excluded foreign losses where the Company carries a full valuation allowance and the impact of state and local taxes. The variations in our effective tax rate from the U.S. federal statutory rate for the nine months ended September 30, 2020 were primarily due to the increase in our valuation allowance associated with certain foreign losses and the impact of state and local taxes, partially offset by the change in net unrealized gains that are capital in nature and research and experimentation cre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following table presents the calculation of basic and diluted EPS for our Class A and B common stock: For the three months ended September 30, For the nine months ended September 30, 2021 2020 2021 2020 Net income (loss) attributable to EchoStar Corporation common stock $ 33,409 $ 25,440 $ 149,223 $ (40,267) Weighted-average common shares outstanding: Basic 88,457 98,004 90,986 97,898 Dilutive impact of stock awards outstanding 55 — 55 — Diluted 88,512 98,004 91,041 97,898 Earnings (losses) per share: Basic and diluted earnings (losses) per share $ 0.38 $ 0.26 $ 1.64 $ (0.41) The following table presents the number of anti-dilutive options to purchase shares of our Class A common stock which have been excluded from the calculation of our weighted-average common shares outstanding: For the three months ended September 30, For the nine months ended September 30, 2021 2020 2021 2020 Number of shares 4,766 4,263 4,766 4,8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 - DISH NETWORK</t>
        </is>
      </c>
      <c r="B4" s="4" t="inlineStr">
        <is>
          <t>RELATED PARTY TRANSACTIONS - DISH NETWORK Overview EchoStar Corporation and DISH have operated as separate publicly-traded companies since 2008 (the “Spin-off”). A substantial majority of the voting power of the shares of each of EchoStar Corporation and DISH is owned beneficially by Charles W. Ergen, our Chairman, and by certain entities established for the benefit of his family. In January 2017, we and certain of our subsidiaries entered into a share exchange agreement (the “Share Exchange Agreement”) with DISH and certain of its subsidiaries pursuant to which, in February 2017, we received all of the shares of preferred tracking stock previously issued by us and one of our subsidiaries (the “Tracking Stock”), representing an 80% economic interest in the residential retail satellite broadband business of our Hughes segment, in exchange for 100% of the equity interests of certain EchoStar subsidiaries that held substantially all of our EchoStar Technologies businesses and certain other assets (collectively, the “Share Exchange”). The Tracking Stock was retired in March 2017. In September 2019, pursuant to a master transaction agreement (the “Master Transaction Agreement”) with DISH and a wholly-owned subsidiary of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DISH and its subsidiaries (“DISH Network”) and our joint venture Dish Mexico,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Merger Sub merged with and into BSS Corp. (the “Merger”), such that BSS Corp. became a wholly-owned subsidiary of DISH and with DISH then owning and operating the BSS Business, and (2) each issued and outstanding share of BSS Common Stock owned by EchoStar stockholders was converted into the right to receive 0.23523769 shares of DISH Class A common stock, par value $0.001 per share (“DISH Common Stock”) ((i) - (iii) collectively, the “BSS Transaction”). In connection with and following the Spin-off, the Share Exchange and the BSS Transaction, we and DISH Network entered into certain agreements pursuant to which we obtain certain products, services and rights from DISH Network; DISH Network obtains certain products, services and rights from us; and we and DISH Network indemnify each other against certain liabilities arising from our respective businesses. Generally, the amounts we or DISH Network pay for products and services provided under the agreements are based on cost plus a fixed margin (unless noted differently below), which varies depending on the nature of the products and services provided. We may also enter into additional agreements with DISH Network in the future. Services and Other Revenue — DISH Network The following table presents our Services and other revenue - DISH Network : For the three months ended September 30, For the nine months ended September 30, 2021 2020 2021 2020 Services and other revenue - DISH Network $ 8,729 $ 8,693 $ 26,179 $ 28,034 The following table presents the related trade accounts receivable: As of September 30, 2021 December 31, 2020 Trade accounts receivable - DISH Network $ 7,088 $ 5,612 Satellite Capacity Leased to DISH Network. Effective January 2008, DISH Network began leasing satellite capacity from us on the EchoStar IX satellite. Subject to availability, DISH Network generally has the right to continue leasing satellite capacity from us on the EchoStar IX satellite on a month-to-month basis.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as part of the BSS Transaction; however, we retained certain obligations related to DISH Network’s performance under that agreement and we entered into an agreement with DISH Network whereby DISH Network compensates us for retaining such obligations. Real Estate Leases to DISH Network.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s or subsequent amendments. Additionally, DISH Network compensates us for its portion of the taxes, insurance, utilities and/or maintenance of the premises. The terms of each of the leases are set forth below: • 100 Inverness Occupancy License Agreement — In March 2017, we and DISH Network entered into a license agreement for DISH Network to use certain of our space at 100 Inverness Terrace East, Englewood, Colorado for an initial period ending in December 2020. Effective December 2020, we amended this agreement to extend the license until December 2021. This agreement may be terminated by either party upon 180 days’ prior notice. Subsequent to December 2021, this agreement will be converted to a month-to-month lease agreement unless extended by mutual consent or terminated by one of the parties upon 30 days’ notice. In connection with the BSS Transaction, we transferred to DISH Network the Englewood Satellite Operations Center located at 100 Inverness Terrace East, including any and all equipment, hardware licenses, software, processes, software licenses, furniture and technical documentation associated with the satellites transferred in the BSS Transaction. • Meridian Lease Agreement — TerreStar Agreement. In March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we provide, among other things, warranty, operations and maintenance and hosting services for TerreStar’s ground-based communications equipment (the “TerreStar Agreements”).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written notice to us. DISH Network generally has the right to continue to receive operations and maintenance services from us on a quarter-to-quarter basis unless these services are terminated by DISH Network upon at least 90 days’ written notice to us. The provision of hosting services will continue until May 2022. In addition, DISH Network generally may terminate any and all services for convenience subject to providing us with prior notice and/or payment of termination charges. In March 2020, we entered into an agreement with DISH Network pursuant to which we perform certain work and provide certain credits to amounts owed to us under the TerreStar Agreements in exchange for DISH Network’s granting us rights to use certain satellite capacity under the Amended and Restated Professional Services Agreement (as defined below). As a result, we and DISH Network amended the TerreStar Agreements to suspend our provision of warranty services to DISH Network from April 2020 through December 2020. Following the expiration of this suspension, we have recommenced providing warranty services to DISH Network. Hughes Broadband Distribution Agreement. Effective October 2012, we and DISH Network entered into a distribution agreement (the “Distribution Agreement”) pursuant to which DISH Network has the right, but not the obligation, to market, sell and distribute our Gen 4 HughesNet service. DISH Network pays us a monthly per subscriber wholesale service fee for our Gen 4 HughesNet service based upon a subscriber’s service level and based upon certain volume subscription thresholds. The Distribution Agreement also provides that DISH Network has the right, but not the obligation, to purchase certain broadband equipment from us to support the sale of the Gen 4 HughesNet service. The Distribution Agreement had an initial term of five years with automatic renewal for successive one-year terms unless terminated by either party with a written notice at least 180 days’ 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provide our Gen 4 HughesNet service to the then-current DISH Network subscribers pursuant to the terms and conditions of the Distribution Agreement. DBSD North America Agreement. In March 2012, DISH Network completed its acquisition of all of the equity of DBSD North America, Inc. (“DBSD North America”). Prior to DISH Network’s acquisition of DBSD North America and our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2 and will automatically renew for an additional five-year period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Operating Expenses — DISH Network The following table presents our operating expenses related to DISH Network: For the three months ended September 30, For the nine months ended September 30, 2021 2020 2021 2020 Operating expenses - DISH Network $ 1,522 $ 1,433 $ 4,642 $ 4,369 The following table presents the related trade accounts payable: As of September 30, 2021 December 31, 2020 Trade accounts payable - DISH Network $ 827 $ 752 Real Estate Leases from DISH Network. Effective March 2017, we entered into a lease with DISH Network for certain space at 530 EchoStar Drive in Cheyenne, Wyoming for an initial period ending in February 2019. In August 2018, we exercised our option to renew this lease for a one-year period ending in February 2020. In connection with the BSS Transaction, we transferred the Cheyenne Satellite Operations Center, including any equipment, software licenses, and furniture located within, to DISH Network and amended this lease to reduce the space provided to us for the Cheyenne Satellite Access Center for a period ending in September 2021. In March 2021, we exercised our option to renew this lease for a one-year period ending September 2022 and amended the lease to provide us the option to renew this lease for up to three Collocation and Antenna Space Agreements . We and DISH Network have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to be effective May 2020. In November 2020, we provided a termination notice for one of our Englewood, Colorado agreements to be effective May 2021. In August 2017, we and DISH Network also entered into certain other agreements pursuant to which DISH Network provides additional collocation and antenna space to us in Monee, Illinois and Spokane, Washington through August 2022. In November 2021, we exercised our right to renew the collocation agreements at Gilbert, Arizona, Cheyenne, Wyoming, Spokane, Washington, Englewood, Colorado and Monee, Illinois for a period ending in February 2025.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180 days’ prior written notice. In September 2019, in connection with the BSS Transaction, we entered into an agreement pursuant to which DISH Network provided us with certain additional collocation space in Cheyenne, Wyoming for a period that ended in September 2020. The fees for the services provided under these agreements depend on the number of racks located at the location. Also in connection with the BSS Transaction, in September 2019,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Hughes Broadband MSA has an initial term of five years through March 2022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2.1 million and $5.2 million for the three months ended September 30, 2021 and 2020, respectively, and $5.9 million and $14.2 million for the nine months ended September 30, 2021 and 2020, respectively. 2019 TT&amp;C Agreement . In September 2019, in connection with the BSS Transaction, we entered into an agreement pursuant to which DISH Network provides TT&amp;C services to us for a period ending in September 2021, with the option for us to renew for a one-year period upon written notice at least 90 days prior to the initial expiration (the “2019 TT&amp;C Agreement”).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In June 2021, we amended the 2019 TT&amp;C Agreement to extend the term until September 2022 and added the option for us to renew the 2019 TT&amp;C Agreement up to an additional three years.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itial term of one year, after which time either party can provide 90 days’ written notice of its decision to terminate. Other Receivables - DISH Network The following table presents our other receivables owed from DISH Network: As of September 30, 2021 December 31, 2020 Other receivables - DISH Network $ 92,888 $ 92,680 Tax Sharing Agreement. Effective December 2007, we and DISH Network entered into a tax sharing agreement (the “Tax Sharing Agreement”) in connection with the Spin-off. This agreement governs our and DISH Network’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us for such taxes. However, DISH Network is not liable for and does not indemnify us for any taxes that are incurred as a result of the Spin-off or certain related transactions failing to qualify as tax-free distributions pursuant to any provision of Section 355 or Section 361 of the Code, because of: (i) a direct or indirect acquisition of any of our stock, stock options or assets; (ii) any action that we take or fail to take or (iii) any action that we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we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our consolidated federal income tax returns for certain tax years prior to and for the year of the Spin-off, in September 2013, we and DISH Network agreed upon a supplemental allocation of the tax benefits arising from certain tax items resolved in the course of the IRS’s examination of our consolidated tax returns. Prior to the agreement with DISH Network in 2013, the federal tax benefits were reflected as a deferred tax asset for depreciation and amortization, which was netted in our non-current deferred tax liabilities. The agreement with DISH Network in 2013 requires DISH Network to pay us the federal tax benefit it receives at such time as we would have otherwise been able to realize such tax benefit. We recorded a non-current receivable from DISH Network in Other receivables - DISH Network and a corresponding increase in our Deferred tax liabilities, net to reflect the effects of this agreement in September 2013. In addition, in September 2013, we and DISH Network agreed upon a tax sharing arrangement for filing certain combined state income tax returns and a method of allocating the respective tax liabilities between us and DISH Network for such combined returns, through the taxable period ending on December 31, 2017 (the “State Tax Arrangement”). In August 2018, we and DISH Network amended the Tax Sharing Agreement and the 2013 agreements (the “Tax Sharing Amendment”). Under the Tax Sharing Amendment, to the extent permitted by applicable tax law, DISH Network is entitled to apply the benefit of our 2009 net operating losses (the “SATS 2009 NOLs”) to DISH Network’s federal tax return for the year ended December 31, 2008, in exchange for DISH Network paying us over time the value of the net annual federal income taxes paid by us that would have been otherwise offset by the SATS 2009 NOLs. The Tax Sharing Amendment also requires us and DISH Network to pay the other for the benefits of certain past and future federal research and development tax credits that we or DISH Network receive or received as a result of being part of a controlled group under the Code, and requires DISH Network to compensate us for certain past tax losses utilized by DISH Network and for certain past and future excess California research and development tax credits generated by us and used by DISH Network. In addition, the Tax Sharing Amendment extends the term of the State Tax Arrangement to the earlier to occur of termination of the Tax Sharing Agreement, a change in control of either us or DISH Network or, for any particular state, if we and DISH Network no longer file a combined tax return for such state. We and DISH Network filed combined income tax returns in certain states from 2008 through 2019. We have earned and recognized tax benefits for certain state income tax credits that we would be unable to fully utilize currently if we had filed separately from DISH Network. We have charged Additional paid-in capital in prior periods when DISH Network has utilized such tax benefits. We expect to increase Additional paid-in capital upon receipt of any consideration that DISH Network pays to us in exchange for these tax credits. Master Transaction Agreement. In May 2019, we and BSS Corp. entered into the Master Transaction Agreement with DISH and Merger Sub with respect to the BSS Transaction. Pursuant to the terms of the Master Transaction Agreement, on September 10, 2019: (i) we transferred the BSS Business to BSS Corp.; (ii) we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23769 shares of DISH Common Stock. Following the consummation of the BSS Transaction, we no longer operate the BSS Business, which was a substantial portion of our ESS segment. The Master Transaction Agreement contained customary representations and warranties by us and DISH Network, including our representations relating to the assets, liabilities and financial condition of the BSS Business, and representations by DISH Network relating to its financial condition and liabilities. We and DISH Network have agreed to indemnify each other against certain losses with respect to breaches of certain representations and covenants and certain retained and assumed liabilities, respectively. BSS Transaction Intellectual Property and Technology License Agreement. Effective September 2019, in connection with the BSS Transaction, we and DISH Network entered into an intellectual property and technology license agreement (the “BSS IPTLA”) pursuant to which we and DISH Network license to each other certain intellectual property and technology. The BSS IPTLA will continue in perpetuity, unless mutually terminated by the parties. Pursuant to the BSS IPTLA, we granted to DISH Network a license to our intellectual property and technology for use by DISH Network, among other things, in connection with its continued operation of the BSS Business acquired pursuant to the BSS Transaction, including a limited license to use the “ESS” and “ECHOSTAR SATELLITE SERVICES” trademarks during a transition period. EchoStar retains full ownership of the “ESS” and “ECHOSTAR SATELLITE SERVICES” trademarks. In addition, DISH Network granted a license back to us, among other things, for the continued use of all intellectual property and technology that is used in our retained businesses but the ownership of which was transferred to DISH Network pursuant to the BSS Transaction. BSS Transaction Employee Matters Agreement. Effective September 2019, in connection with the BSS Transaction,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we are responsible for certain pre-BSS Transaction compensation and benefits for employees who transferred to DISH Network in connection with the BSS Transaction. Share Exchange Agreement . In February 2017 we consummated the Share Exchange, following which we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we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us related to the transferred assets, assumed liabilities and the financial condition of the transferred businesses. We and DISH Network also agreed to customary indemnification provisions whereby each party indemnifies the other against certain losses with respect to breaches of representations, warranties or covenants and certain liabilities and if certain actions undertaken by us or DISH causes the transaction to be taxable to the other party after closing. Share Exchange Employee Matters Agreement . Effective March 2017, in connection with the Share Exchange,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transferred businesses. DISH Network assumed employee-related liabilities relating to the transferred businesses as part of the Share Exchange, except that we are responsible for certain pre-Share Exchange employee related litigation, and compensation and benefits for employees who transferred to DISH Network in connection with the Share Ex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Other</t>
        </is>
      </c>
      <c r="B1" s="2" t="inlineStr">
        <is>
          <t>9 Months Ended</t>
        </is>
      </c>
    </row>
    <row r="2">
      <c r="B2" s="2" t="inlineStr">
        <is>
          <t>Sep. 30, 2021</t>
        </is>
      </c>
    </row>
    <row r="3">
      <c r="A3" s="3" t="inlineStr">
        <is>
          <t>Related Party Transactions [Abstract]</t>
        </is>
      </c>
    </row>
    <row r="4">
      <c r="A4" s="4" t="inlineStr">
        <is>
          <t>RELATED PARTY TRANSACTIONS - OTHER</t>
        </is>
      </c>
      <c r="B4" s="4" t="inlineStr">
        <is>
          <t>RELATED PARTY TRANSACTIONS - DISH NETWORK Overview EchoStar Corporation and DISH have operated as separate publicly-traded companies since 2008 (the “Spin-off”). A substantial majority of the voting power of the shares of each of EchoStar Corporation and DISH is owned beneficially by Charles W. Ergen, our Chairman, and by certain entities established for the benefit of his family. In January 2017, we and certain of our subsidiaries entered into a share exchange agreement (the “Share Exchange Agreement”) with DISH and certain of its subsidiaries pursuant to which, in February 2017, we received all of the shares of preferred tracking stock previously issued by us and one of our subsidiaries (the “Tracking Stock”), representing an 80% economic interest in the residential retail satellite broadband business of our Hughes segment, in exchange for 100% of the equity interests of certain EchoStar subsidiaries that held substantially all of our EchoStar Technologies businesses and certain other assets (collectively, the “Share Exchange”). The Tracking Stock was retired in March 2017. In September 2019, pursuant to a master transaction agreement (the “Master Transaction Agreement”) with DISH and a wholly-owned subsidiary of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DISH and its subsidiaries (“DISH Network”) and our joint venture Dish Mexico,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Merger Sub merged with and into BSS Corp. (the “Merger”), such that BSS Corp. became a wholly-owned subsidiary of DISH and with DISH then owning and operating the BSS Business, and (2) each issued and outstanding share of BSS Common Stock owned by EchoStar stockholders was converted into the right to receive 0.23523769 shares of DISH Class A common stock, par value $0.001 per share (“DISH Common Stock”) ((i) - (iii) collectively, the “BSS Transaction”). In connection with and following the Spin-off, the Share Exchange and the BSS Transaction, we and DISH Network entered into certain agreements pursuant to which we obtain certain products, services and rights from DISH Network; DISH Network obtains certain products, services and rights from us; and we and DISH Network indemnify each other against certain liabilities arising from our respective businesses. Generally, the amounts we or DISH Network pay for products and services provided under the agreements are based on cost plus a fixed margin (unless noted differently below), which varies depending on the nature of the products and services provided. We may also enter into additional agreements with DISH Network in the future. Services and Other Revenue — DISH Network The following table presents our Services and other revenue - DISH Network : For the three months ended September 30, For the nine months ended September 30, 2021 2020 2021 2020 Services and other revenue - DISH Network $ 8,729 $ 8,693 $ 26,179 $ 28,034 The following table presents the related trade accounts receivable: As of September 30, 2021 December 31, 2020 Trade accounts receivable - DISH Network $ 7,088 $ 5,612 Satellite Capacity Leased to DISH Network. Effective January 2008, DISH Network began leasing satellite capacity from us on the EchoStar IX satellite. Subject to availability, DISH Network generally has the right to continue leasing satellite capacity from us on the EchoStar IX satellite on a month-to-month basis.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as part of the BSS Transaction; however, we retained certain obligations related to DISH Network’s performance under that agreement and we entered into an agreement with DISH Network whereby DISH Network compensates us for retaining such obligations. Real Estate Leases to DISH Network.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s or subsequent amendments. Additionally, DISH Network compensates us for its portion of the taxes, insurance, utilities and/or maintenance of the premises. The terms of each of the leases are set forth below: • 100 Inverness Occupancy License Agreement — In March 2017, we and DISH Network entered into a license agreement for DISH Network to use certain of our space at 100 Inverness Terrace East, Englewood, Colorado for an initial period ending in December 2020. Effective December 2020, we amended this agreement to extend the license until December 2021. This agreement may be terminated by either party upon 180 days’ prior notice. Subsequent to December 2021, this agreement will be converted to a month-to-month lease agreement unless extended by mutual consent or terminated by one of the parties upon 30 days’ notice. In connection with the BSS Transaction, we transferred to DISH Network the Englewood Satellite Operations Center located at 100 Inverness Terrace East, including any and all equipment, hardware licenses, software, processes, software licenses, furniture and technical documentation associated with the satellites transferred in the BSS Transaction. • Meridian Lease Agreement — TerreStar Agreement. In March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we provide, among other things, warranty, operations and maintenance and hosting services for TerreStar’s ground-based communications equipment (the “TerreStar Agreements”).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written notice to us. DISH Network generally has the right to continue to receive operations and maintenance services from us on a quarter-to-quarter basis unless these services are terminated by DISH Network upon at least 90 days’ written notice to us. The provision of hosting services will continue until May 2022. In addition, DISH Network generally may terminate any and all services for convenience subject to providing us with prior notice and/or payment of termination charges. In March 2020, we entered into an agreement with DISH Network pursuant to which we perform certain work and provide certain credits to amounts owed to us under the TerreStar Agreements in exchange for DISH Network’s granting us rights to use certain satellite capacity under the Amended and Restated Professional Services Agreement (as defined below). As a result, we and DISH Network amended the TerreStar Agreements to suspend our provision of warranty services to DISH Network from April 2020 through December 2020. Following the expiration of this suspension, we have recommenced providing warranty services to DISH Network. Hughes Broadband Distribution Agreement. Effective October 2012, we and DISH Network entered into a distribution agreement (the “Distribution Agreement”) pursuant to which DISH Network has the right, but not the obligation, to market, sell and distribute our Gen 4 HughesNet service. DISH Network pays us a monthly per subscriber wholesale service fee for our Gen 4 HughesNet service based upon a subscriber’s service level and based upon certain volume subscription thresholds. The Distribution Agreement also provides that DISH Network has the right, but not the obligation, to purchase certain broadband equipment from us to support the sale of the Gen 4 HughesNet service. The Distribution Agreement had an initial term of five years with automatic renewal for successive one-year terms unless terminated by either party with a written notice at least 180 days’ 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provide our Gen 4 HughesNet service to the then-current DISH Network subscribers pursuant to the terms and conditions of the Distribution Agreement. DBSD North America Agreement. In March 2012, DISH Network completed its acquisition of all of the equity of DBSD North America, Inc. (“DBSD North America”). Prior to DISH Network’s acquisition of DBSD North America and our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2 and will automatically renew for an additional five-year period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Operating Expenses — DISH Network The following table presents our operating expenses related to DISH Network: For the three months ended September 30, For the nine months ended September 30, 2021 2020 2021 2020 Operating expenses - DISH Network $ 1,522 $ 1,433 $ 4,642 $ 4,369 The following table presents the related trade accounts payable: As of September 30, 2021 December 31, 2020 Trade accounts payable - DISH Network $ 827 $ 752 Real Estate Leases from DISH Network. Effective March 2017, we entered into a lease with DISH Network for certain space at 530 EchoStar Drive in Cheyenne, Wyoming for an initial period ending in February 2019. In August 2018, we exercised our option to renew this lease for a one-year period ending in February 2020. In connection with the BSS Transaction, we transferred the Cheyenne Satellite Operations Center, including any equipment, software licenses, and furniture located within, to DISH Network and amended this lease to reduce the space provided to us for the Cheyenne Satellite Access Center for a period ending in September 2021. In March 2021, we exercised our option to renew this lease for a one-year period ending September 2022 and amended the lease to provide us the option to renew this lease for up to three Collocation and Antenna Space Agreements . We and DISH Network have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to be effective May 2020. In November 2020, we provided a termination notice for one of our Englewood, Colorado agreements to be effective May 2021. In August 2017, we and DISH Network also entered into certain other agreements pursuant to which DISH Network provides additional collocation and antenna space to us in Monee, Illinois and Spokane, Washington through August 2022. In November 2021, we exercised our right to renew the collocation agreements at Gilbert, Arizona, Cheyenne, Wyoming, Spokane, Washington, Englewood, Colorado and Monee, Illinois for a period ending in February 2025.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180 days’ prior written notice. In September 2019, in connection with the BSS Transaction, we entered into an agreement pursuant to which DISH Network provided us with certain additional collocation space in Cheyenne, Wyoming for a period that ended in September 2020. The fees for the services provided under these agreements depend on the number of racks located at the location. Also in connection with the BSS Transaction, in September 2019,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Hughes Broadband MSA has an initial term of five years through March 2022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2.1 million and $5.2 million for the three months ended September 30, 2021 and 2020, respectively, and $5.9 million and $14.2 million for the nine months ended September 30, 2021 and 2020, respectively. 2019 TT&amp;C Agreement . In September 2019, in connection with the BSS Transaction, we entered into an agreement pursuant to which DISH Network provides TT&amp;C services to us for a period ending in September 2021, with the option for us to renew for a one-year period upon written notice at least 90 days prior to the initial expiration (the “2019 TT&amp;C Agreement”).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In June 2021, we amended the 2019 TT&amp;C Agreement to extend the term until September 2022 and added the option for us to renew the 2019 TT&amp;C Agreement up to an additional three years.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itial term of one year, after which time either party can provide 90 days’ written notice of its decision to terminate. Other Receivables - DISH Network The following table presents our other receivables owed from DISH Network: As of September 30, 2021 December 31, 2020 Other receivables - DISH Network $ 92,888 $ 92,680 Tax Sharing Agreement. Effective December 2007, we and DISH Network entered into a tax sharing agreement (the “Tax Sharing Agreement”) in connection with the Spin-off. This agreement governs our and DISH Network’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us for such taxes. However, DISH Network is not liable for and does not indemnify us for any taxes that are incurred as a result of the Spin-off or certain related transactions failing to qualify as tax-free distributions pursuant to any provision of Section 355 or Section 361 of the Code, because of: (i) a direct or indirect acquisition of any of our stock, stock options or assets; (ii) any action that we take or fail to take or (iii) any action that we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we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our consolidated federal income tax returns for certain tax years prior to and for the year of the Spin-off, in September 2013, we and DISH Network agreed upon a supplemental allocation of the tax benefits arising from certain tax items resolved in the course of the IRS’s examination of our consolidated tax returns. Prior to the agreement with DISH Network in 2013, the federal tax benefits were reflected as a deferred tax asset for depreciation and amortization, which was netted in our non-current deferred tax liabilities. The agreement with DISH Network in 2013 requires DISH Network to pay us the federal tax benefit it receives at such time as we would have otherwise been able to realize such tax benefit. We recorded a non-current receivable from DISH Network in Other receivables - DISH Network and a corresponding increase in our Deferred tax liabilities, net to reflect the effects of this agreement in September 2013. In addition, in September 2013, we and DISH Network agreed upon a tax sharing arrangement for filing certain combined state income tax returns and a method of allocating the respective tax liabilities between us and DISH Network for such combined returns, through the taxable period ending on December 31, 2017 (the “State Tax Arrangement”). In August 2018, we and DISH Network amended the Tax Sharing Agreement and the 2013 agreements (the “Tax Sharing Amendment”). Under the Tax Sharing Amendment, to the extent permitted by applicable tax law, DISH Network is entitled to apply the benefit of our 2009 net operating losses (the “SATS 2009 NOLs”) to DISH Network’s federal tax return for the year ended December 31, 2008, in exchange for DISH Network paying us over time the value of the net annual federal income taxes paid by us that would have been otherwise offset by the SATS 2009 NOLs. The Tax Sharing Amendment also requires us and DISH Network to pay the other for the benefits of certain past and future federal research and development tax credits that we or DISH Network receive or received as a result of being part of a controlled group under the Code, and requires DISH Network to compensate us for certain past tax losses utilized by DISH Network and for certain past and future excess California research and development tax credits generated by us and used by DISH Network. In addition, the Tax Sharing Amendment extends the term of the State Tax Arrangement to the earlier to occur of termination of the Tax Sharing Agreement, a change in control of either us or DISH Network or, for any particular state, if we and DISH Network no longer file a combined tax return for such state. We and DISH Network filed combined income tax returns in certain states from 2008 through 2019. We have earned and recognized tax benefits for certain state income tax credits that we would be unable to fully utilize currently if we had filed separately from DISH Network. We have charged Additional paid-in capital in prior periods when DISH Network has utilized such tax benefits. We expect to increase Additional paid-in capital upon receipt of any consideration that DISH Network pays to us in exchange for these tax credits. Master Transaction Agreement. In May 2019, we and BSS Corp. entered into the Master Transaction Agreement with DISH and Merger Sub with respect to the BSS Transaction. Pursuant to the terms of the Master Transaction Agreement, on September 10, 2019: (i) we transferred the BSS Business to BSS Corp.; (ii) we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23769 shares of DISH Common Stock. Following the consummation of the BSS Transaction, we no longer operate the BSS Business, which was a substantial portion of our ESS segment. The Master Transaction Agreement contained customary representations and warranties by us and DISH Network, including our representations relating to the assets, liabilities and financial condition of the BSS Business, and representations by DISH Network relating to its financial condition and liabilities. We and DISH Network have agreed to indemnify each other against certain losses with respect to breaches of certain representations and covenants and certain retained and assumed liabilities, respectively. BSS Transaction Intellectual Property and Technology License Agreement. Effective September 2019, in connection with the BSS Transaction, we and DISH Network entered into an intellectual property and technology license agreement (the “BSS IPTLA”) pursuant to which we and DISH Network license to each other certain intellectual property and technology. The BSS IPTLA will continue in perpetuity, unless mutually terminated by the parties. Pursuant to the BSS IPTLA, we granted to DISH Network a license to our intellectual property and technology for use by DISH Network, among other things, in connection with its continued operation of the BSS Business acquired pursuant to the BSS Transaction, including a limited license to use the “ESS” and “ECHOSTAR SATELLITE SERVICES” trademarks during a transition period. EchoStar retains full ownership of the “ESS” and “ECHOSTAR SATELLITE SERVICES” trademarks. In addition, DISH Network granted a license back to us, among other things, for the continued use of all intellectual property and technology that is used in our retained businesses but the ownership of which was transferred to DISH Network pursuant to the BSS Transaction. BSS Transaction Employee Matters Agreement. Effective September 2019, in connection with the BSS Transaction,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we are responsible for certain pre-BSS Transaction compensation and benefits for employees who transferred to DISH Network in connection with the BSS Transaction. Share Exchange Agreement . In February 2017 we consummated the Share Exchange, following which we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we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us related to the transferred assets, assumed liabilities and the financial condition of the transferred businesses. We and DISH Network also agreed to customary indemnification provisions whereby each party indemnifies the other against certain losses with respect to breaches of representations, warranties or covenants and certain liabilities and if certain actions undertaken by us or DISH causes the transaction to be taxable to the other party after closing. Share Exchange Employee Matters Agreement . Effective March 2017, in connection with the Share Exchange,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transferred businesses. DISH Network assumed employee-related liabilities relating to the transferred businesses as part of the Share Exchange, except that we are responsible for certain pre-Share Exchange employee related litigation, and compensation and benefits for employees who transferred to DISH Network in connection with the Share Ex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429656</v>
      </c>
      <c r="C3" s="6" t="n">
        <v>896005</v>
      </c>
    </row>
    <row r="4">
      <c r="A4" s="4" t="inlineStr">
        <is>
          <t>Marketable investment securities</t>
        </is>
      </c>
      <c r="B4" s="5" t="n">
        <v>1127048</v>
      </c>
      <c r="C4" s="5" t="n">
        <v>1638271</v>
      </c>
    </row>
    <row r="5">
      <c r="A5" s="4" t="inlineStr">
        <is>
          <t>Trade accounts receivable and contract assets, net</t>
        </is>
      </c>
      <c r="B5" s="5" t="n">
        <v>201751</v>
      </c>
      <c r="C5" s="5" t="n">
        <v>183989</v>
      </c>
    </row>
    <row r="6">
      <c r="A6" s="4" t="inlineStr">
        <is>
          <t>Other current assets, net</t>
        </is>
      </c>
      <c r="B6" s="5" t="n">
        <v>195993</v>
      </c>
      <c r="C6" s="5" t="n">
        <v>189821</v>
      </c>
    </row>
    <row r="7">
      <c r="A7" s="4" t="inlineStr">
        <is>
          <t>Total current assets</t>
        </is>
      </c>
      <c r="B7" s="5" t="n">
        <v>1954448</v>
      </c>
      <c r="C7" s="5" t="n">
        <v>2908086</v>
      </c>
    </row>
    <row r="8">
      <c r="A8" s="3" t="inlineStr">
        <is>
          <t>Non-current assets:</t>
        </is>
      </c>
    </row>
    <row r="9">
      <c r="A9" s="4" t="inlineStr">
        <is>
          <t>Property and equipment, net</t>
        </is>
      </c>
      <c r="B9" s="5" t="n">
        <v>2374080</v>
      </c>
      <c r="C9" s="5" t="n">
        <v>2390313</v>
      </c>
    </row>
    <row r="10">
      <c r="A10" s="4" t="inlineStr">
        <is>
          <t>Operating lease right-of-use assets</t>
        </is>
      </c>
      <c r="B10" s="5" t="n">
        <v>140739</v>
      </c>
      <c r="C10" s="5" t="n">
        <v>128303</v>
      </c>
    </row>
    <row r="11">
      <c r="A11" s="4" t="inlineStr">
        <is>
          <t>Goodwill</t>
        </is>
      </c>
      <c r="B11" s="5" t="n">
        <v>511266</v>
      </c>
      <c r="C11" s="5" t="n">
        <v>511597</v>
      </c>
    </row>
    <row r="12">
      <c r="A12" s="4" t="inlineStr">
        <is>
          <t>Regulatory authorizations, net</t>
        </is>
      </c>
      <c r="B12" s="5" t="n">
        <v>471010</v>
      </c>
      <c r="C12" s="5" t="n">
        <v>478762</v>
      </c>
    </row>
    <row r="13">
      <c r="A13" s="4" t="inlineStr">
        <is>
          <t>Other intangible assets, net</t>
        </is>
      </c>
      <c r="B13" s="5" t="n">
        <v>14378</v>
      </c>
      <c r="C13" s="5" t="n">
        <v>18433</v>
      </c>
    </row>
    <row r="14">
      <c r="A14" s="4" t="inlineStr">
        <is>
          <t>Other investments, net</t>
        </is>
      </c>
      <c r="B14" s="5" t="n">
        <v>351884</v>
      </c>
      <c r="C14" s="5" t="n">
        <v>284937</v>
      </c>
    </row>
    <row r="15">
      <c r="A15" s="4" t="inlineStr">
        <is>
          <t>Other non-current assets, net</t>
        </is>
      </c>
      <c r="B15" s="5" t="n">
        <v>364553</v>
      </c>
      <c r="C15" s="5" t="n">
        <v>352921</v>
      </c>
    </row>
    <row r="16">
      <c r="A16" s="4" t="inlineStr">
        <is>
          <t>Total non-current assets</t>
        </is>
      </c>
      <c r="B16" s="5" t="n">
        <v>4227910</v>
      </c>
      <c r="C16" s="5" t="n">
        <v>4165266</v>
      </c>
    </row>
    <row r="17">
      <c r="A17" s="4" t="inlineStr">
        <is>
          <t>Total assets</t>
        </is>
      </c>
      <c r="B17" s="5" t="n">
        <v>6182358</v>
      </c>
      <c r="C17" s="5" t="n">
        <v>7073352</v>
      </c>
    </row>
    <row r="18">
      <c r="A18" s="3" t="inlineStr">
        <is>
          <t>Current liabilities:</t>
        </is>
      </c>
    </row>
    <row r="19">
      <c r="A19" s="4" t="inlineStr">
        <is>
          <t>Trade accounts payable</t>
        </is>
      </c>
      <c r="B19" s="5" t="n">
        <v>111047</v>
      </c>
      <c r="C19" s="5" t="n">
        <v>122366</v>
      </c>
    </row>
    <row r="20">
      <c r="A20" s="4" t="inlineStr">
        <is>
          <t>Current portion of long-term debt, net</t>
        </is>
      </c>
      <c r="B20" s="5" t="n">
        <v>0</v>
      </c>
      <c r="C20" s="5" t="n">
        <v>898237</v>
      </c>
    </row>
    <row r="21">
      <c r="A21" s="4" t="inlineStr">
        <is>
          <t>Contract liabilities</t>
        </is>
      </c>
      <c r="B21" s="5" t="n">
        <v>134635</v>
      </c>
      <c r="C21" s="5" t="n">
        <v>104569</v>
      </c>
    </row>
    <row r="22">
      <c r="A22" s="4" t="inlineStr">
        <is>
          <t>Accrued expenses and other current liabilities</t>
        </is>
      </c>
      <c r="B22" s="5" t="n">
        <v>241615</v>
      </c>
      <c r="C22" s="5" t="n">
        <v>299999</v>
      </c>
    </row>
    <row r="23">
      <c r="A23" s="4" t="inlineStr">
        <is>
          <t>Total current liabilities</t>
        </is>
      </c>
      <c r="B23" s="5" t="n">
        <v>487297</v>
      </c>
      <c r="C23" s="5" t="n">
        <v>1425171</v>
      </c>
    </row>
    <row r="24">
      <c r="A24" s="3" t="inlineStr">
        <is>
          <t>Non-current liabilities:</t>
        </is>
      </c>
    </row>
    <row r="25">
      <c r="A25" s="4" t="inlineStr">
        <is>
          <t>Long-term debt, net</t>
        </is>
      </c>
      <c r="B25" s="5" t="n">
        <v>1495805</v>
      </c>
      <c r="C25" s="5" t="n">
        <v>1495256</v>
      </c>
    </row>
    <row r="26">
      <c r="A26" s="4" t="inlineStr">
        <is>
          <t>Deferred tax liabilities, net</t>
        </is>
      </c>
      <c r="B26" s="5" t="n">
        <v>407650</v>
      </c>
      <c r="C26" s="5" t="n">
        <v>359896</v>
      </c>
    </row>
    <row r="27">
      <c r="A27" s="4" t="inlineStr">
        <is>
          <t>Operating lease liabilities</t>
        </is>
      </c>
      <c r="B27" s="5" t="n">
        <v>127424</v>
      </c>
      <c r="C27" s="5" t="n">
        <v>114886</v>
      </c>
    </row>
    <row r="28">
      <c r="A28" s="4" t="inlineStr">
        <is>
          <t>Other non-current liabilities</t>
        </is>
      </c>
      <c r="B28" s="5" t="n">
        <v>135737</v>
      </c>
      <c r="C28" s="5" t="n">
        <v>70893</v>
      </c>
    </row>
    <row r="29">
      <c r="A29" s="4" t="inlineStr">
        <is>
          <t>Total non-current liabilities</t>
        </is>
      </c>
      <c r="B29" s="5" t="n">
        <v>2166616</v>
      </c>
      <c r="C29" s="5" t="n">
        <v>2040931</v>
      </c>
    </row>
    <row r="30">
      <c r="A30" s="4" t="inlineStr">
        <is>
          <t>Total liabilities</t>
        </is>
      </c>
      <c r="B30" s="5" t="n">
        <v>2653913</v>
      </c>
      <c r="C30" s="5" t="n">
        <v>3466102</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t>
        </is>
      </c>
      <c r="B33" s="5" t="n">
        <v>0</v>
      </c>
      <c r="C33" s="5" t="n">
        <v>0</v>
      </c>
    </row>
    <row r="34">
      <c r="A34" s="4" t="inlineStr">
        <is>
          <t>Additional paid-in capital</t>
        </is>
      </c>
      <c r="B34" s="5" t="n">
        <v>3341751</v>
      </c>
      <c r="C34" s="5" t="n">
        <v>3321426</v>
      </c>
    </row>
    <row r="35">
      <c r="A35" s="4" t="inlineStr">
        <is>
          <t>Accumulated other comprehensive income (loss)</t>
        </is>
      </c>
      <c r="B35" s="5" t="n">
        <v>-205470</v>
      </c>
      <c r="C35" s="5" t="n">
        <v>-187876</v>
      </c>
    </row>
    <row r="36">
      <c r="A36" s="4" t="inlineStr">
        <is>
          <t>Accumulated earnings (losses)</t>
        </is>
      </c>
      <c r="B36" s="5" t="n">
        <v>732814</v>
      </c>
      <c r="C36" s="5" t="n">
        <v>583591</v>
      </c>
    </row>
    <row r="37">
      <c r="A37" s="4" t="inlineStr">
        <is>
          <t>Treasury shares, at cost</t>
        </is>
      </c>
      <c r="B37" s="5" t="n">
        <v>-406295</v>
      </c>
      <c r="C37" s="5" t="n">
        <v>-174912</v>
      </c>
    </row>
    <row r="38">
      <c r="A38" s="4" t="inlineStr">
        <is>
          <t>Total EchoStar Corporation stockholders' equity</t>
        </is>
      </c>
      <c r="B38" s="5" t="n">
        <v>3462906</v>
      </c>
      <c r="C38" s="5" t="n">
        <v>3542334</v>
      </c>
    </row>
    <row r="39">
      <c r="A39" s="4" t="inlineStr">
        <is>
          <t>Non-controlling interests</t>
        </is>
      </c>
      <c r="B39" s="5" t="n">
        <v>65539</v>
      </c>
      <c r="C39" s="5" t="n">
        <v>64916</v>
      </c>
    </row>
    <row r="40">
      <c r="A40" s="4" t="inlineStr">
        <is>
          <t>Total stockholders' equity</t>
        </is>
      </c>
      <c r="B40" s="5" t="n">
        <v>3528445</v>
      </c>
      <c r="C40" s="5" t="n">
        <v>3607250</v>
      </c>
    </row>
    <row r="41">
      <c r="A41" s="4" t="inlineStr">
        <is>
          <t>Total liabilities and stockholders' equity</t>
        </is>
      </c>
      <c r="B41" s="5" t="n">
        <v>6182358</v>
      </c>
      <c r="C41" s="5" t="n">
        <v>7073352</v>
      </c>
    </row>
    <row r="42">
      <c r="A42" s="4" t="inlineStr">
        <is>
          <t>Common Class A</t>
        </is>
      </c>
    </row>
    <row r="43">
      <c r="A43" s="3" t="inlineStr">
        <is>
          <t>Stockholders' equity:</t>
        </is>
      </c>
    </row>
    <row r="44">
      <c r="A44" s="4" t="inlineStr">
        <is>
          <t>Common stock</t>
        </is>
      </c>
      <c r="B44" s="5" t="n">
        <v>58</v>
      </c>
      <c r="C44" s="5" t="n">
        <v>57</v>
      </c>
    </row>
    <row r="45">
      <c r="A45" s="4" t="inlineStr">
        <is>
          <t>Common Class B</t>
        </is>
      </c>
    </row>
    <row r="46">
      <c r="A46" s="3" t="inlineStr">
        <is>
          <t>Stockholders' equity:</t>
        </is>
      </c>
    </row>
    <row r="47">
      <c r="A47" s="4" t="inlineStr">
        <is>
          <t>Common stock</t>
        </is>
      </c>
      <c r="B47" s="5" t="n">
        <v>48</v>
      </c>
      <c r="C47" s="5" t="n">
        <v>48</v>
      </c>
    </row>
    <row r="48">
      <c r="A48" s="4" t="inlineStr">
        <is>
          <t>Common Class C</t>
        </is>
      </c>
    </row>
    <row r="49">
      <c r="A49" s="3" t="inlineStr">
        <is>
          <t>Stockholders' equity:</t>
        </is>
      </c>
    </row>
    <row r="50">
      <c r="A50" s="4" t="inlineStr">
        <is>
          <t>Common stock</t>
        </is>
      </c>
      <c r="B50" s="5" t="n">
        <v>0</v>
      </c>
      <c r="C50" s="5" t="n">
        <v>0</v>
      </c>
    </row>
    <row r="51">
      <c r="A51" s="4" t="inlineStr">
        <is>
          <t>Common Class D</t>
        </is>
      </c>
    </row>
    <row r="52">
      <c r="A52" s="3" t="inlineStr">
        <is>
          <t>Stockholders' equity:</t>
        </is>
      </c>
    </row>
    <row r="53">
      <c r="A53" s="4" t="inlineStr">
        <is>
          <t>Common stock</t>
        </is>
      </c>
      <c r="B53" s="6" t="n">
        <v>0</v>
      </c>
      <c r="C5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 xml:space="preserve">CONTINGENCIESPatents and Intellectual PropertyMany entities, including some of our competitors, have, or may have in the future,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ip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arties do not own the rights they claim, that these rights are not valid or that our products and services do not infringe on these rights. Further, we cannot be certain that we would be able to obtain licenses from these parties on commercially reasonable terms or, if we were unable to obtain such licenses, that we would be able to redesign our products and services to avoid infringement. Certain Arrangements with DISH Network In connection with our spin-off from DISH in 2008, we entered into a separation agreement with DISH Network that provides, among other things, for the division of certain liabilities, including liabilities resulting from litigation. Under the terms of the separation agreement, we assumed certain liabilities that relate to our business, including certain designated liabilities for acts or omissions that occurred prior to the Spin-off. Certain specific provisions govern intellectual property related claims under which we will generally only be liable for our acts or omissions following the Spin-off and DISH Network will indemnify us for any liabilities or damages resulting from intellectual property claims relating to the period prior to the Spin-off as well as DISH Network’s acts or omissions following the Spin-off. In connection with the Share Exchange and BSS Transaction, we entered into the Share Exchange Agreement and the Master Transaction Agreement, respectively, and other agreements which provide, among other things, for the division of certain liabilities, including liabilities relating to taxes, intellectual property and employees and liabilities resulting from litigation and the assumption of certain liabilities that relate to the transferred businesses and assets. These agreements also contain additional indemnification provisions between us and DISH Network for, in the case of the Share Exchange, certain pre-existing liabilities and legal proceedings and, in the case of the BSS Transaction, certain losses with respect to breaches of certain representations and covenants and certain liabilities. Litigation We are involved in a number of legal proceeding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egal proceedings are charged to expense as incurred. For certain proceeding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motions or other proceeding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Shareholder Litigation On July 2, 2019, the City of Hallandale Beach Police Officers’ and Firefighters’ Personnel Retirement Trust, purporting to sue on behalf of a class of EchoStar Corporation’s stockholders, filed a complaint in the District Court of Clark County, Nevada against our directors, Charles W. Ergen, R. Stanton Dodge, Anthony M. Federico, Pradman P. Kaul, C. Michael Schroeder, Jeffrey R. Tarr, William D. Wade, and Michael T. Dugan; our chief financial officer, David J. Rayner; EchoStar Corporation; our subsidiary Hughes Satellite Systems Corporation (“HSSC”); our former subsidiary BSS Corp.; and DISH and its subsidiary Merger Sub. On September 5, 2019, the defendants filed motions to dismiss. On October 11, 2019, the plaintiffs filed an amended complaint removing Messrs. Dodge, Federico, Kaul, Schroeder, Tarr and Wade as defendants. The amended complaint alleges that Mr. Ergen, as our controlling stockholder, breached fiduciary duties to EchoStar Corporation’s minority stockholders by structuring the BSS Transaction with inadequate consideration and improperly influencing our and HSSC’s boards of directors to approve the BSS Transaction. The amended complaint also alleges that the other defendants aided and abetted such alleged breaches. The plaintiffs seek equitable and monetary relief, including the issuance of additional DISH Common Stock, and other costs and disbursements, including attorneys’ fees on behalf of the purported class. On November 11, 2019, we and the other defendants filed separate motions to dismiss plaintiff’s amended complaint and during a hearing on January 13, 2020 the court denied these motions. On February 10, 2020, we and the other defendants filed answers to the amended complaint. The Court certified plaintiff’s class on January 11, 2021. On June 18, 2021, the parties executed a settlement agreement to resolve all claims in this case. On the same day, the parties filed a joint motion for preliminary approval of the settlement agreement. The motion was granted by an order dated July 30, 2021. A settlement hearing has been scheduled for December 9, 2021. License Fee Dispute with Government of India, Department of Telecommunications In 1994, the Government of India promulgated a “National Telecommunications Policy” under which the government liberalized the telecommunications sector and required telecommunications service providers to pay fixed license fees. Pursuant to this policy, our subsidiary Hughes Communications India Private Limited (“HCIPL”), formerly known as Hughes Escorts Communications Limited, obtained a license to operate a data network over satellite using VSAT systems. In 2002, HCIPL’s license was amended pursuant to a new government policy that was first established in 1999. The new policy eliminated the fixed license fees and instead required each telecommunications service provider to pay license fees based on its adjusted gross revenue (“AGR”). In March 2005, the Indian Department of Telecommunications (“DOT”) notified HCIPL that, based on its review of HCIPL’s audited accounts and AGR statements, HCIPL must pay additional license fees and penalties and interest on such fees and penalties. HCIPL responded that the DOT had improperly calculated its AGR by including revenue from licensed and unlicensed activities. The DOT rejected this explanation and in 2006, HCIPL filed a petition with an administrative tribunal (the “Tribunal”), challenging the DOT’s calculation of its AGR. The DOT also issued license fee assessments to other telecommunications service providers and a number of similar petitions were filed by several other such providers with the Tribunal. These petitions were amended, consolidated, remanded and re-appealed several times. On April 23, 2015, the Tribunal issued a judgment affirming the DOT’s calculation of AGR for the telecommunications service providers but reversing the DOT’s imposition of interest, penalties and interest on such penalties as excessive. Over subsequent years, the DOT and HCIPL and other telecommunications service providers, respectively, filed several appeals of the Tribunal’s ruling. On October 24, 2019, the Supreme Court of India (“Supreme Court”) issued an order (the “October 2019 Order”) affirming the license fee assessments imposed by the DOT, including its imposition of interest, penalties and interest on the penalties, but without indicating the amount HCIPL is required to pay the DOT, and ordering payment by January 23, 2020. On November 23, 2019, HCIPL and other telecommunication service providers filed a petition asking the Supreme Court to reconsider the October 2019 Order. The petition was denied on January 20, 2020. On January 22, 2020, HCIPL and other telecommunication service providers filed an application requesting that the Supreme Court modify the October 2019 Order to permit the DOT to calculate the final amount due and extend HCIPL’s and the other telecommunication service providers’ payment deadline. On February 14, 2020, the Supreme Court directed HCIPL and the other telecommunication service providers to explain why the Supreme Court should not initiate contempt proceedings for failure to pay the amounts due. During a hearing on March 18, 2020, the Supreme Court ordered that all amounts that were due before the October 2019 Order must be paid, including interest, penalties and interest on the penalties. The Supreme Court also ordered that the parties appear for a further hearing addressing, potentially among other things, a proposal by the DOT to allow for extended or deferred payments of amounts due. On June 11, 2020, the Supreme Court ordered HCIPL and the other telecommunication service providers to submit affidavits addressing the proposal made by the DOT to extend the time frame for payment of the amounts owed and for HCIPL and the other telecommunication providers to provide security for such payments. On September 1, 2020, the Supreme Court issued a judgment permitting a 10-year payment schedule. Under this payment schedule, HCIPL is required to make an annual payment every March 31, through 2031. Following the Supreme Court of India’s October 2019 judgment, HCIPL made payments during the first quarter of 2020, and an additional payment on March 31, 2021. The following table presents the components of the accrual: As of September 30, 2021 December 31, 2020 Additional license fees $ 3,820 $ 3,890 Penalties 3,920 3,992 Interest and interest on penalties 80,030 76,871 Less: Payments (8,468) (2,975) Total accrual $ 79,302 $ 81,778 Any eventual payments made with respect to the ultimate outcome of this matter may be different from our accrual and such differences could be significant. Other In addition to the above actions, we are subject to various other legal proceedings and claims, which arise in the ordinary course of business. As part of our ongoing operations, we are subject to various inspections, audits, inquiries, investigations and similar actions by third parties, as well as by governmental/regulatory authorities responsible for enforcing the laws and regulations to which we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we from time to time receive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Business segments are components of an enterprise for which separate financial information is available and regularly evaluated by our chief operating decision maker (“CODM”), who is our Chief Executive Officer. We operate in two business segments, Hughes and ESS. The primary measure of segment profitability that is reported regularly to our CODM is earnings before interest, taxes, depreciation and amortization, and net income (loss) attributable to non-controlling interests (“EBITDA”). Total assets by segment have not been reported herein because the information is not provided to our CODM on a regular basis. The following table presents total revenue, capital expenditures and EBITDA for each of our business segments: Hughes ESS Corporate and Other Consolidated For the three months ended September 30, 2021 External revenue $ 496,937 $ 4,347 $ 3,376 $ 504,660 Intersegment revenue — 89 (89) — Total revenue $ 496,937 $ 4,436 $ 3,287 $ 504,660 Capital expenditures $ 74,259 $ — $ 15,278 $ 89,537 EBITDA $ 196,970 $ 2,319 $ (14,948) $ 184,341 For the three months ended September 30, 2020 External revenue $ 466,762 $ 4,121 $ 2,619 $ 473,502 Intersegment revenue — 281 (281) — Total revenue $ 466,762 $ 4,402 $ 2,338 $ 473,502 Capital expenditures $ 88,848 $ 41 $ 9,248 $ 98,137 EBITDA $ 190,016 $ 2,274 $ (3,475) $ 188,815 Hughes ESS Corporate and Other Consolidated For the nine months ended September 30, 2021 External revenue $ 1,465,073 $ 12,543 $ 9,460 $ 1,487,076 Intersegment revenue — 265 (265) — Total revenue $ 1,465,073 $ 12,808 $ 9,195 $ 1,487,076 Capital expenditures $ 228,641 $ — $ 123,362 $ 352,003 EBITDA $ 605,742 $ 6,481 $ 31,845 $ 644,068 For the nine months ended September 30, 2020 External revenue $ 1,378,416 $ 12,274 $ 7,944 $ 1,398,634 Intersegment revenue — 959 (959) — Total revenue $ 1,378,416 $ 13,233 $ 6,985 $ 1,398,634 Capital expenditures $ 263,844 $ 41 $ 31,156 $ 295,041 EBITDA $ 531,276 $ 5,847 $ (100,253) $ 436,870 The following table reconciles Income (loss) before income taxes in the Consolidated Statements of Operations to EBITDA: For the three months ended September 30, For the nine months ended September 30, 2021 2020 2021 2020 Income (loss) before income taxes $ 49,965 $ 26,223 $ 205,851 $ (42,998) Interest income, net (5,725) (7,364) (16,914) (33,707) Interest expense, net of amounts capitalized 16,313 37,967 79,848 112,458 Depreciation and amortization 120,596 129,822 368,864 392,077 Net loss (income) attributable to non-controlling interests 3,192 2,167 6,419 9,040 EBITDA $ 184,341 $ 188,815 $ 644,068 $ 436,8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Sep. 30, 2021</t>
        </is>
      </c>
    </row>
    <row r="3">
      <c r="A3" s="3" t="inlineStr">
        <is>
          <t>Organization, Consolidation and Presentation of Financial Statements [Abstract]</t>
        </is>
      </c>
    </row>
    <row r="4">
      <c r="A4" s="4" t="inlineStr">
        <is>
          <t>SUPPLEMENTAL FINANCIAL INFORMATION</t>
        </is>
      </c>
      <c r="B4" s="4" t="inlineStr">
        <is>
          <t xml:space="preserve">SUPPLEMENTAL FINANCIAL INFORMATION Other Current Assets, Net and Other Non-current Assets, Net The following table presents the components of Other current assets, net and Other non-current assets, net : As of September 30, 2021 December 31, 2020 Other current assets, net: Trade accounts receivable - DISH Network $ 7,088 $ 5,612 Inventory 103,233 97,992 Prepaids and deposits 61,499 55,381 Other, net 24,173 30,836 Total other current assets $ 195,993 $ 189,821 Other non-current assets, net: Other receivables - DISH Network $ 92,888 $ 92,680 Restricted marketable investment securities 14,363 9,090 Restricted cash 4,674 807 Deferred tax assets, net 2,808 1,781 Capitalized software, net 125,273 116,661 Contract acquisition costs, net 86,895 99,837 Contract fulfillment costs, net 1,787 2,580 Other, net 35,865 29,485 Total other non-current assets, net $ 364,553 $ 352,921 Accrued Expenses and Other Current Liabilities The following table presents the components of Accrued expenses and other current liabilities: As of September 30, 2021 December 31, 2020 Accrued expenses and other current liabilities: Trade accounts payable - DISH Network $ 827 $ 752 Accrued interest 16,693 42,388 Accrued compensation 64,962 62,299 Accrued taxes 19,295 20,297 Operating lease obligation 15,912 14,699 Other 123,926 159,564 Total accrued expenses and other current liabilities $ 241,615 $ 299,999 Inventory The following table presents the components of inventory: As of September 30, 2021 December 31, 2020 Raw materials $ 11,178 $ 4,564 Work-in-process 8,713 8,280 Finished goods 83,342 85,148 Total inventory $ 103,233 $ 97,992 Supplemental and Non-cash Investing and Financing Activities The following table presents the supplemental and non-cash investing and financing activities: For the nine months ended September 30, 2021 2020 Supplemental disclosure of cash flow information: Cash paid for interest, net of amounts capitalized $ 96,714 $ 110,869 Cash paid for income taxes $ 21,296 $ 4,503 Non-cash investing and financing activities: Employee benefits paid in Class A common stock $ 7,124 $ 6,920 Increase (decrease) in capital expenditures included in accounts payable, net $ 2,494 $ (2,304) Non-cash net assets received in exchange for a 20% ownership interest in our existing Brazilian subsidiary $ — $ 2,8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se unaudited Consolidated Financial Statements and the accompanying notes (collectively, the “Consolidated Financial Statements”) are prepared in conformity with U.S. generally accepted accounting principles (“U.S. GAAP”) and the instructions to Form 10-Q and Article 10 of Regulation S-X for interim financial information. Accordingly, they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t>
        </is>
      </c>
    </row>
    <row r="5">
      <c r="A5" s="4" t="inlineStr">
        <is>
          <t>Use of Estimates</t>
        </is>
      </c>
      <c r="B5" s="4" t="inlineStr">
        <is>
          <t xml:space="preserve">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ii) allowances for doubtful accounts; (iii) deferred taxes and related valuation allowances, including uncertain tax positions; (iv) loss contingencies; (v) fair value of financial instruments; (vi) fair value of assets and liabilities acquired in business combinations; and (vii) asset impairment testing. </t>
        </is>
      </c>
    </row>
    <row r="6">
      <c r="A6" s="4" t="inlineStr">
        <is>
          <t>Principles of Consolidation</t>
        </is>
      </c>
      <c r="B6" s="4" t="inlineStr">
        <is>
          <t>Principles of Consolidation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ll significant intercompany balances and transactions have been eliminated in consolidation.</t>
        </is>
      </c>
    </row>
    <row r="7">
      <c r="A7" s="4" t="inlineStr">
        <is>
          <t>Recently Adopted Accounting Pronouncements and Recently Issued Accounting Pronouncements Not Yet Adopted</t>
        </is>
      </c>
      <c r="B7" s="4" t="inlineStr">
        <is>
          <t>Recently Adopted Accounting Pronouncements On January 1, 2021, we adopted Accounting Standard Update (“ASU”) No. 2019-12 - Income Taxes (Topic 740): Simplifying the Accounting for Income Taxes (“ASU 2019-12”) . ASU 2019-12 is part of the Financial Accounting Standards Board (“FASB”) overall simplification initiative and seeks to simplify the accounting for income taxes by updating certain guidance and removing certain exceptions. Our adoption of this ASU did not have a material impact on our Consolidated Financial Statements. Recently Issued Accounting Pronouncements Not Yet Adopted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We expect to utilize the optional expedients provided by the guidance for contracts amended solely to use an alternative reference rate. We have evaluated the impact of adopting this new guidance and do not expect it to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Contract with Customer, Asset and Liability</t>
        </is>
      </c>
      <c r="B4" s="4" t="inlineStr">
        <is>
          <t xml:space="preserve">The following table presents the components of our contract balances: As of September 30, 2021 December 31, 2020 Trade accounts receivable and contract assets, net: Sales and services $ 167,048 $ 149,513 Leasing 5,662 4,554 Total trade accounts receivable 172,710 154,067 Contract assets 42,839 45,308 Allowance for doubtful accounts (13,798) (15,386) Total trade accounts receivable and contract assets, net $ 201,751 $ 183,989 Contract liabilities: Current $ 134,635 $ 104,569 Non-current 9,746 10,519 Total contract liabilities $ 144,381 $ 115,088 The following table presents the revenue recognized in the Consolidated Statements of Operations that was previously included within contract liabilities: For the three months ended September 30, For the nine months ended September 30, 2021 2020 2021 2020 Revenue $ 16,521 $ 3,794 $ 81,543 $ 63,581 </t>
        </is>
      </c>
    </row>
    <row r="5">
      <c r="A5" s="4" t="inlineStr">
        <is>
          <t>Schedule of Activity in Contract Acquisition Costs</t>
        </is>
      </c>
      <c r="B5" s="4" t="inlineStr">
        <is>
          <t xml:space="preserve">The following table presents the activity in our contract acquisition costs, net: For the nine months ended September 30, 2021 2020 Balance at beginning of period $ 99,837 $ 113,592 Additions 54,701 68,589 Amortization expense (66,815) (75,429) Foreign currency translation (828) (2,984) Balance at end of period $ 86,895 $ 103,768 </t>
        </is>
      </c>
    </row>
    <row r="6">
      <c r="A6" s="4" t="inlineStr">
        <is>
          <t>Schedule of Disaggregation of Revenue</t>
        </is>
      </c>
      <c r="B6" s="4" t="inlineStr">
        <is>
          <t xml:space="preserve">The following table presents our revenue from customer contracts disaggregated by primary geographic market and by segment: Hughes ESS Corporate and Other Consolidated For the three months ended September 30, 2021 North America $ 412,805 $ 4,436 $ 3,278 $ 420,519 South and Central America 44,898 — — 44,898 Other 39,234 — 9 39,243 Total revenue $ 496,937 $ 4,436 $ 3,287 $ 504,660 For the three months ended September 30, 2020 North America $ 392,950 $ 4,402 $ 2,298 $ 399,650 South and Central America 38,578 — 40 38,618 Other 35,234 — — 35,234 Total revenue $ 466,762 $ 4,402 $ 2,338 $ 473,502 For the nine months ended September 30, 2021 North America $ 1,216,665 $ 12,808 $ 9,163 $ 1,238,636 South and Central America 134,924 — — 134,924 Other 113,484 — 32 113,516 Total revenue $ 1,465,073 $ 12,808 $ 9,195 $ 1,487,076 For the nine months ended September 30, 2020 North America $ 1,160,288 $ 13,233 $ 6,753 $ 1,180,274 South and Central America 106,495 — 232 106,727 Other 111,633 — — 111,633 Total revenue $ 1,378,416 $ 13,233 $ 6,985 $ 1,398,634 The following tables present our revenue disaggregated by the nature of products and services and by segment: Hughes ESS Corporate and Other Consolidated For the three months ended September 30, 2021 Services and other revenue: Services $ 415,287 $ 2,976 $ 1,749 $ 420,012 Lease revenue 9,730 1,460 1,537 12,727 Total services and other revenue 425,017 4,436 3,286 432,739 Equipment revenue: Equipment 24,504 — 1 24,505 Design, development and construction services 45,025 — — 45,025 Lease revenue 2,391 — — 2,391 Total equipment revenue 71,920 — 1 71,921 Total revenue $ 496,937 $ 4,436 $ 3,287 $ 504,660 For the three months ended September 30, 2020 Services and other revenue: Services $ 409,119 $ 2,804 $ 1,037 $ 412,960 Lease revenue 10,673 1,598 1,301 13,572 Total services and other revenue 419,792 4,402 2,338 426,532 Equipment revenue: Equipment 29,387 — — 29,387 Design, development and construction services 16,375 — — 16,375 Lease revenue 1,208 — — 1,208 Total equipment revenue 46,970 — — 46,970 Total revenue $ 466,762 $ 4,402 $ 2,338 $ 473,502 Hughes ESS Corporate and Other Consolidated For the nine months ended September 30, 2021 Services and other revenue: Services $ 1,242,804 $ 8,550 $ 4,578 $ 1,255,932 Lease revenue 29,554 4,258 4,611 38,423 Total services and other revenue 1,272,358 12,808 9,189 1,294,355 Equipment revenue: Equipment 84,054 — 6 84,060 Design, development and construction services 101,718 — — 101,718 Lease revenue 6,943 — — 6,943 Total equipment revenue 192,715 — 6 192,721 Total revenue $ 1,465,073 $ 12,808 $ 9,195 $ 1,487,076 For the nine months ended September 30, 2020 Services and other revenue: Services $ 1,198,816 $ 8,133 $ 3,318 $ 1,210,267 Lease revenue 32,898 5,100 3,667 41,665 Total services and other revenue 1,231,714 13,233 6,985 1,251,932 Equipment revenue: Equipment 72,744 — — 72,744 Design, development and construction services 70,600 — — 70,600 Lease revenue 3,358 — — 3,358 Total equipment revenue 146,702 — — 146,702 Total revenue $ 1,378,416 $ 13,233 $ 6,985 $ 1,398,634 </t>
        </is>
      </c>
    </row>
    <row r="7">
      <c r="A7" s="4" t="inlineStr">
        <is>
          <t>Schedule of Operating Lease Revenue</t>
        </is>
      </c>
      <c r="B7" s="4" t="inlineStr">
        <is>
          <t xml:space="preserve">The following table presents our lease revenue by type of lease: For the three months ended September 30, For the nine months ended September 30, 2021 2020 2021 2020 Sales-type lease revenue: Revenue at lease commencement $ 2,220 $ 1,208 $ 6,597 $ 3,358 Interest income 171 14 346 178 Total sales-type lease revenue 2,391 1,222 6,943 3,536 Operating lease revenue 12,727 13,558 38,423 41,487 Total lease revenue $ 15,118 $ 14,780 $ 45,366 $ 45,023 </t>
        </is>
      </c>
    </row>
    <row r="8">
      <c r="A8" s="4" t="inlineStr">
        <is>
          <t>Schedule of Sales-type Lease Revenue</t>
        </is>
      </c>
      <c r="B8" s="4" t="inlineStr">
        <is>
          <t xml:space="preserve">The following table presents our lease revenue by type of lease: For the three months ended September 30, For the nine months ended September 30, 2021 2020 2021 2020 Sales-type lease revenue: Revenue at lease commencement $ 2,220 $ 1,208 $ 6,597 $ 3,358 Interest income 171 14 346 178 Total sales-type lease revenue 2,391 1,222 6,943 3,536 Operating lease revenue 12,727 13,558 38,423 41,487 Total lease revenue $ 15,118 $ 14,780 $ 45,366 $ 45,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Marketable Investment Securities (Tables)</t>
        </is>
      </c>
      <c r="B1" s="2" t="inlineStr">
        <is>
          <t>9 Months Ended</t>
        </is>
      </c>
    </row>
    <row r="2">
      <c r="B2" s="2" t="inlineStr">
        <is>
          <t>Sep. 30, 2021</t>
        </is>
      </c>
    </row>
    <row r="3">
      <c r="A3" s="3" t="inlineStr">
        <is>
          <t>Investments, Debt and Equity Securities [Abstract]</t>
        </is>
      </c>
    </row>
    <row r="4">
      <c r="A4" s="4" t="inlineStr">
        <is>
          <t>Schedule of Marketable Investment Securities</t>
        </is>
      </c>
      <c r="B4" s="4" t="inlineStr">
        <is>
          <t xml:space="preserve">The following table presents our Marketable investment securities : As of September 30, 2021 December 31, 2020 Marketable investment securities: Available-for-sale debt securities: Corporate bonds $ 339,046 $ 372,746 Commercial paper 524,451 1,101,888 Other debt securities 92,640 148,292 Total available-for-sale debt securities 956,137 1,622,926 Equity securities 185,274 24,435 Total marketable investment securities, including restricted amounts 1,141,411 1,647,361 Less: Restricted marketable investment securities (14,363) (9,090) Total marketable investment securities $ 1,127,048 $ 1,638,271 </t>
        </is>
      </c>
    </row>
    <row r="5">
      <c r="A5" s="4" t="inlineStr">
        <is>
          <t>Schedule of Available-for-sale Securities Reconciliation</t>
        </is>
      </c>
      <c r="B5" s="4" t="inlineStr">
        <is>
          <t xml:space="preserve">The following table presents the components of our available-for-sale debt securities: Amortized Unrealized Estimated Cost Gains Losses Fair Value As of September 30, 2021 Corporate bonds $ 339,145 $ 18 $ (117) $ 339,046 Commercial paper 524,451 — — 524,451 Other debt securities 92,723 — (83) 92,640 Total available-for-sale debt securities $ 956,319 $ 18 $ (200) $ 956,137 As of December 31, 2020 Corporate bonds $ 372,702 $ 78 $ (34) $ 372,746 Commercial paper 1,101,888 — — 1,101,888 Other debt securities 148,292 6 (6) 148,292 Total available-for-sale debt securities $ 1,622,882 $ 84 $ (40) $ 1,622,926 </t>
        </is>
      </c>
    </row>
    <row r="6">
      <c r="A6" s="4" t="inlineStr">
        <is>
          <t>Schedule of Activity on Available-for-sale Debt Securities</t>
        </is>
      </c>
      <c r="B6" s="4" t="inlineStr">
        <is>
          <t xml:space="preserve">The following table presents the activity on our available-for-sale debt securities: For the three months ended September 30, For the nine months ended September 30, 2021 2020 2021 2020 Proceeds from sales $ 128,423 $ 4,997 $ 390,918 $ 14,997 </t>
        </is>
      </c>
    </row>
    <row r="7">
      <c r="A7" s="4" t="inlineStr">
        <is>
          <t>Schedule of Fair Value Option Corporate Bonds</t>
        </is>
      </c>
      <c r="B7" s="4" t="inlineStr">
        <is>
          <t xml:space="preserve">The following table presents the activity on our fair value option corporate bonds: For the three months ended September 30, For the nine months ended September 30, 2021 2020 2021 2020 Gains (losses) on investments, net $ — $ 15,882 $ — $ 11,377 </t>
        </is>
      </c>
    </row>
    <row r="8">
      <c r="A8" s="4" t="inlineStr">
        <is>
          <t>Schedule of Activity of Equity Securities</t>
        </is>
      </c>
      <c r="B8" s="4" t="inlineStr">
        <is>
          <t>The following table presents the activity of our equity securities: For the three months ended September 30, For the nine months ended September 30, 2021 2020 2021 2020 Proceeds from sales $ 546 $ 9,493 $ 776 $ 14,346 Gains (losses) on investments, net $ (1,260) $ 68 $ 92,841 $ (8,535)</t>
        </is>
      </c>
    </row>
    <row r="9">
      <c r="A9" s="4" t="inlineStr">
        <is>
          <t>Schedule of Fair Value Measurements</t>
        </is>
      </c>
      <c r="B9" s="4" t="inlineStr">
        <is>
          <t xml:space="preserve">The following table presents our marketable investment securities categorized by the fair value hierarchy, certain of which have historically experienced volatility: Level 1 Level 2 Total As of September 30, 2021 Cash equivalents (including restricted) $ 4,079 $ 323,137 $ 327,216 Available-for-sale debt securities: Corporate bonds $ — $ 339,046 $ 339,046 Commercial paper — 524,451 524,451 Other debt securities 14,603 78,037 92,640 Total available-for-sale debt securities 14,603 941,534 956,137 Equity securities 174,547 10,727 185,274 Total marketable investment securities, including restricted amounts 189,150 952,261 1,141,411 Less: Restricted marketable investment securities (14,363) — (14,363) Total marketable investment securities $ 174,787 $ 952,261 $ 1,127,048 As of December 31, 2020 Cash equivalents (including restricted) $ 416 $ 809,698 $ 810,114 Available-for-sale debt securities: Corporate bonds $ — $ 372,746 $ 372,746 Commercial paper — 1,101,888 1,101,888 Other debt securities 139,486 8,806 148,292 Total available-for-sale debt securities 139,486 1,483,440 1,622,926 Equity securities 14,441 9,994 24,435 Total marketable investment securities, including restricted amounts 153,927 1,493,434 1,647,361 Less: Restricted marketable investment securities (9,090) — (9,090) Total marketable investment securities $ 144,837 $ 1,493,434 $ 1,638,2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The following table presents the components of Property and equipment, net : As of September 30, 2021 December 31, 2020 Property and equipment, net: Satellites, net $ 1,630,278 $ 1,602,076 Other property and equipment, net 743,802 788,237 Total property and equipment, net $ 2,374,080 $ 2,390,313 The following table presents the components of our satellites, net: Depreciable Life (In Years) As of September 30, 2021 December 31, 2020 Satellites, net: Satellites - owned 7 to 15 $ 1,807,596 $ 1,805,590 Satellites - acquired under finance leases 15 356,584 352,245 Construction in progress — 528,744 409,032 Total satellites 2,692,924 2,566,867 Accumulated depreciation: Satellites - owned (972,107) (890,783) Satellites - acquired under finance leases (90,539) (74,008) Total accumulated depreciation (1,062,646) (964,791) Total satellites, net $ 1,630,278 $ 1,602,076 The following table presents the depreciation expense associated with our satellites, net: For the three months ended September 30, For the nine months ended September 30, 2021 2020 2021 2020 Depreciation expense: Satellites - owned $ 22,775 $ 32,073 $ 77,517 $ 96,220 Satellites - acquired under finance leases 7,434 7,203 22,031 20,421 Total depreciation expense $ 30,209 $ 39,276 $ 99,548 $ 116,641 The following table presents capitalized interest associated with our satellites and satellite-related ground infrastructure: For the three months ended September 30, For the nine months ended September 30, 2021 2020 2021 2020 Capitalized interest $ 9,183 $ 7,261 $ 27,473 $ 20,839 </t>
        </is>
      </c>
    </row>
    <row r="5">
      <c r="A5" s="4" t="inlineStr">
        <is>
          <t>Schedule of Satellites</t>
        </is>
      </c>
      <c r="B5" s="4" t="inlineStr">
        <is>
          <t xml:space="preserve">The following table presents our GEO satellite fleet as of September 30, 2021: GEO Satellite Segment Launch Date Nominal Degree Orbital Location (Longitude) Depreciable Life (In Years) Owned: SPACEWAY 3 (1) Hughes August 2007 95 W 10 EchoStar XVII Hughes July 2012 107 W 15 EchoStar XIX Hughes December 2016 97.1 W 15 Al Yah 3 (2) Hughes January 2018 20 W 7 EchoStar IX (3) ESS August 2003 121 W 12 EUTELSAT 10A (“W2A”) (4) Corporate and Other April 2009 10 E - EchoStar XXI Corporate and Other June 2017 10.25 E 15 Finance leases: Eutelsat 65 West A Hughes March 2016 65 W 15 Telesat T19V Hughes July 2018 63 W 15 EchoStar 105/SES-11 ESS October 2017 105 W 15 (1) Depreciable life represents the remaining useful life as of June 8, 2011, the date EchoStar completed its acquisition of Hughes Communications, Inc. and its subsidiaries (the “Hughes Acquisition”). (2) Upon consummation of our joint venture with Yahsat in Brazil in November 2019, we acquired the Brazilian Ka-band payload on this satellite. Depreciable life represents the remaining useful life as of November 2019. (3) We own the Ka-band and Ku-band payloads on this satelli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gulatory Authorizations (Tables)</t>
        </is>
      </c>
      <c r="B1" s="2" t="inlineStr">
        <is>
          <t>9 Months Ended</t>
        </is>
      </c>
    </row>
    <row r="2">
      <c r="B2" s="2" t="inlineStr">
        <is>
          <t>Sep. 30, 2021</t>
        </is>
      </c>
    </row>
    <row r="3">
      <c r="A3" s="3" t="inlineStr">
        <is>
          <t>Goodwill and Intangible Assets Disclosure [Abstract]</t>
        </is>
      </c>
    </row>
    <row r="4">
      <c r="A4" s="4" t="inlineStr">
        <is>
          <t>Schedule of Regulatory Authorizations With Finite and Indefinite Useful Lives</t>
        </is>
      </c>
      <c r="B4" s="4" t="inlineStr">
        <is>
          <t>The following table presents our Regulatory authorizations, net: Finite lived Cost Accumulated Amortization Total Indefinite lived Total Balance, December 31, 2019 $ 58,451 $ (20,144) $ 38,307 $ 440,291 $ 478,598 Amortization expense — (3,181) (3,181) — (3,181) Currency translation adjustments 607 (929) (322) 729 407 Balance, September 30, 2020 $ 59,058 $ (24,254) $ 34,804 $ 441,020 $ 475,824 Balance, December 31, 2020 $ 61,381 $ (26,639) $ 34,742 $ 444,020 $ 478,762 Amortization expense — (3,398) (3,398) — (3,398) Currency translation adjustments (3,254) 1,490 (1,764) (2,590) (4,354) Balance, September 30, 2021 $ 58,127 $ (28,547) $ 29,580 $ 441,430 $ 471,010 Weighted-average useful life (in years)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Investments (Tables)</t>
        </is>
      </c>
      <c r="B1" s="2" t="inlineStr">
        <is>
          <t>9 Months Ended</t>
        </is>
      </c>
    </row>
    <row r="2">
      <c r="B2" s="2" t="inlineStr">
        <is>
          <t>Sep. 30, 2021</t>
        </is>
      </c>
    </row>
    <row r="3">
      <c r="A3" s="3" t="inlineStr">
        <is>
          <t>Equity Method Investments and Joint Ventures [Abstract]</t>
        </is>
      </c>
    </row>
    <row r="4">
      <c r="A4" s="4" t="inlineStr">
        <is>
          <t>Schedule of Other Investments and Equity Method Investments</t>
        </is>
      </c>
      <c r="B4" s="4" t="inlineStr">
        <is>
          <t>The following table presents our Other investments, net : As of September 30, 2021 December 31, 2020 Other investments, net: Equity method investments $ 149,799 $ 151,070 Other equity investments 91,636 31,662 Other debt investments, net 110,449 102,205 Total other investments, net $ 351,884 $ 284,937 The following table presents revenue recognized: For the three months ended September 30, For the nine months ended September 30, 2021 2020 2021 2020 Deluxe $ 1,315 $ 1,067 $ 4,175 $ 3,340 BCS $ 1,838 $ 2,190 $ 5,952 $ 6,643 The following table presents trade accounts receivable: As of September 30, 2021 December 31, 2020 Deluxe $ 873 $ 716 BCS $ 8,082 $ 9,347 The following table presents the activity on our investments: For the three months ended September 30, For the nine months ended September 30, 2021 2020 2021 2020 Gain (loss) on investments, net $ 5,000 $ — $ 21,256 $ (29,8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Carrying Amount and Fair Values of Long-term Debt</t>
        </is>
      </c>
      <c r="B4" s="4" t="inlineStr">
        <is>
          <t xml:space="preserve">The following table presents the carrying amount and fair values of our Current portion of long-term debt, net and Long-term debt, net: Effective Interest Rate As of September 30, 2021 December 31, 2020 Carrying Amount Fair Value Carrying Amount Fair Value Senior Secured Notes: 5 1/4% Senior Secured Notes due 2026 5.320% $ 750,000 $ 849,128 $ 750,000 $ 834,045 Senior Unsecured Notes: 7 5/8% Senior Unsecured Notes due 2021 —% — — 900,000 924,003 6 5/8% Senior Unsecured Notes due 2026 6.688% 750,000 855,195 750,000 852,810 Less: Unamortized debt issuance costs (4,195) — (6,507) — Total long-term debt 1,495,805 1,704,323 2,393,493 2,610,858 Less: Current portion, net — — (898,237) (924,003) Long-term debt, net $ 1,495,805 $ 1,704,323 $ 1,495,256 $ 1,686,8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ockholders' equity:</t>
        </is>
      </c>
    </row>
    <row r="3">
      <c r="A3" s="4" t="inlineStr">
        <is>
          <t>Preferred stock, shares issued (in shares)</t>
        </is>
      </c>
      <c r="B3" s="5" t="n">
        <v>0</v>
      </c>
      <c r="C3" s="5" t="n">
        <v>0</v>
      </c>
    </row>
    <row r="4">
      <c r="A4" s="4" t="inlineStr">
        <is>
          <t>Preferred stock, shares outstanding (in shares)</t>
        </is>
      </c>
      <c r="B4" s="5" t="n">
        <v>0</v>
      </c>
      <c r="C4" s="5" t="n">
        <v>0</v>
      </c>
    </row>
    <row r="5">
      <c r="A5" s="3" t="inlineStr">
        <is>
          <t>Common stock, $0.001 par value, 4,000,000,000 shares authorized:</t>
        </is>
      </c>
    </row>
    <row r="6">
      <c r="A6" s="4" t="inlineStr">
        <is>
          <t>Common stock, par value (in dollars per share)</t>
        </is>
      </c>
      <c r="B6" s="7" t="n">
        <v>0.001</v>
      </c>
      <c r="C6" s="7" t="n">
        <v>0.001</v>
      </c>
    </row>
    <row r="7">
      <c r="A7" s="4" t="inlineStr">
        <is>
          <t>Common stock, shares authorized (in shares)</t>
        </is>
      </c>
      <c r="B7" s="5" t="n">
        <v>4000000000</v>
      </c>
      <c r="C7" s="5" t="n">
        <v>4000000000</v>
      </c>
    </row>
    <row r="8">
      <c r="A8" s="4" t="inlineStr">
        <is>
          <t>Common Class A</t>
        </is>
      </c>
    </row>
    <row r="9">
      <c r="A9" s="3" t="inlineStr">
        <is>
          <t>Common stock, $0.001 par value, 4,000,000,000 shares authorized:</t>
        </is>
      </c>
    </row>
    <row r="10">
      <c r="A10" s="4" t="inlineStr">
        <is>
          <t>Common stock, par value (in dollars per share)</t>
        </is>
      </c>
      <c r="B10" s="7" t="n">
        <v>0.001</v>
      </c>
      <c r="C10" s="7" t="n">
        <v>0.001</v>
      </c>
    </row>
    <row r="11">
      <c r="A11" s="4" t="inlineStr">
        <is>
          <t>Common stock, shares authorized (in shares)</t>
        </is>
      </c>
      <c r="B11" s="5" t="n">
        <v>1600000000</v>
      </c>
      <c r="C11" s="5" t="n">
        <v>1600000000</v>
      </c>
    </row>
    <row r="12">
      <c r="A12" s="4" t="inlineStr">
        <is>
          <t>Common stock, shares issued (in shares)</t>
        </is>
      </c>
      <c r="B12" s="5" t="n">
        <v>57939820</v>
      </c>
      <c r="C12" s="5" t="n">
        <v>57254201</v>
      </c>
    </row>
    <row r="13">
      <c r="A13" s="4" t="inlineStr">
        <is>
          <t>Common stock, shares outstanding (in shares)</t>
        </is>
      </c>
      <c r="B13" s="5" t="n">
        <v>39810942</v>
      </c>
      <c r="C13" s="5" t="n">
        <v>48863374</v>
      </c>
    </row>
    <row r="14">
      <c r="A14" s="4" t="inlineStr">
        <is>
          <t>Common Class B</t>
        </is>
      </c>
    </row>
    <row r="15">
      <c r="A15" s="3" t="inlineStr">
        <is>
          <t>Common stock, $0.001 par value, 4,000,000,000 shares authorized:</t>
        </is>
      </c>
    </row>
    <row r="16">
      <c r="A16" s="4" t="inlineStr">
        <is>
          <t>Common stock, par value (in dollars per share)</t>
        </is>
      </c>
      <c r="B16" s="7" t="n">
        <v>0.001</v>
      </c>
      <c r="C16" s="7" t="n">
        <v>0.001</v>
      </c>
    </row>
    <row r="17">
      <c r="A17" s="4" t="inlineStr">
        <is>
          <t>Common stock, shares authorized (in shares)</t>
        </is>
      </c>
      <c r="B17" s="5" t="n">
        <v>800000000</v>
      </c>
      <c r="C17" s="5" t="n">
        <v>800000000</v>
      </c>
    </row>
    <row r="18">
      <c r="A18" s="4" t="inlineStr">
        <is>
          <t>Common stock, shares issued (in shares)</t>
        </is>
      </c>
      <c r="B18" s="5" t="n">
        <v>47687039</v>
      </c>
      <c r="C18" s="5" t="n">
        <v>47687039</v>
      </c>
    </row>
    <row r="19">
      <c r="A19" s="4" t="inlineStr">
        <is>
          <t>Common stock, shares outstanding (in shares)</t>
        </is>
      </c>
      <c r="B19" s="5" t="n">
        <v>47687039</v>
      </c>
      <c r="C19" s="5" t="n">
        <v>47687039</v>
      </c>
    </row>
    <row r="20">
      <c r="A20" s="4" t="inlineStr">
        <is>
          <t>Common Class C</t>
        </is>
      </c>
    </row>
    <row r="21">
      <c r="A21" s="3" t="inlineStr">
        <is>
          <t>Common stock, $0.001 par value, 4,000,000,000 shares authorized:</t>
        </is>
      </c>
    </row>
    <row r="22">
      <c r="A22" s="4" t="inlineStr">
        <is>
          <t>Common stock, par value (in dollars per share)</t>
        </is>
      </c>
      <c r="B22" s="7" t="n">
        <v>0.001</v>
      </c>
      <c r="C22" s="7" t="n">
        <v>0.001</v>
      </c>
    </row>
    <row r="23">
      <c r="A23" s="4" t="inlineStr">
        <is>
          <t>Common stock, shares authorized (in shares)</t>
        </is>
      </c>
      <c r="B23" s="5" t="n">
        <v>800000000</v>
      </c>
      <c r="C23" s="5" t="n">
        <v>800000000</v>
      </c>
    </row>
    <row r="24">
      <c r="A24" s="4" t="inlineStr">
        <is>
          <t>Common stock, shares issued (in shares)</t>
        </is>
      </c>
      <c r="B24" s="5" t="n">
        <v>0</v>
      </c>
      <c r="C24" s="5" t="n">
        <v>0</v>
      </c>
    </row>
    <row r="25">
      <c r="A25" s="4" t="inlineStr">
        <is>
          <t>Common stock, shares outstanding (in shares)</t>
        </is>
      </c>
      <c r="B25" s="5" t="n">
        <v>0</v>
      </c>
      <c r="C25" s="5" t="n">
        <v>0</v>
      </c>
    </row>
    <row r="26">
      <c r="A26" s="4" t="inlineStr">
        <is>
          <t>Common Class D</t>
        </is>
      </c>
    </row>
    <row r="27">
      <c r="A27" s="3" t="inlineStr">
        <is>
          <t>Common stock, $0.001 par value, 4,000,000,000 shares authorized:</t>
        </is>
      </c>
    </row>
    <row r="28">
      <c r="A28" s="4" t="inlineStr">
        <is>
          <t>Common stock, par value (in dollars per share)</t>
        </is>
      </c>
      <c r="B28" s="7" t="n">
        <v>0.001</v>
      </c>
      <c r="C28" s="7" t="n">
        <v>0.001</v>
      </c>
    </row>
    <row r="29">
      <c r="A29" s="4" t="inlineStr">
        <is>
          <t>Common stock, shares authorized (in shares)</t>
        </is>
      </c>
      <c r="B29" s="5" t="n">
        <v>800000000</v>
      </c>
      <c r="C29" s="5" t="n">
        <v>800000000</v>
      </c>
    </row>
    <row r="30">
      <c r="A30" s="4" t="inlineStr">
        <is>
          <t>Common stock, shares issued (in shares)</t>
        </is>
      </c>
      <c r="B30" s="5" t="n">
        <v>0</v>
      </c>
      <c r="C30" s="5" t="n">
        <v>0</v>
      </c>
    </row>
    <row r="31">
      <c r="A31" s="4" t="inlineStr">
        <is>
          <t>Common stock, shares outstanding (in shares)</t>
        </is>
      </c>
      <c r="B31" s="5" t="n">
        <v>0</v>
      </c>
      <c r="C31" s="5" t="n">
        <v>0</v>
      </c>
    </row>
    <row r="32">
      <c r="A32" s="4" t="inlineStr">
        <is>
          <t>Preferred Stock</t>
        </is>
      </c>
    </row>
    <row r="33">
      <c r="A33" s="3" t="inlineStr">
        <is>
          <t>Stockholders' equity:</t>
        </is>
      </c>
    </row>
    <row r="34">
      <c r="A34" s="4" t="inlineStr">
        <is>
          <t>Preferred stock, par value (in dollars per share)</t>
        </is>
      </c>
      <c r="B34" s="7" t="n">
        <v>0.001</v>
      </c>
      <c r="C34" s="7" t="n">
        <v>0.001</v>
      </c>
    </row>
    <row r="35">
      <c r="A35" s="4" t="inlineStr">
        <is>
          <t>Preferred stock, shares authorized (in shares)</t>
        </is>
      </c>
      <c r="B35" s="5" t="n">
        <v>20000000</v>
      </c>
      <c r="C35" s="5" t="n">
        <v>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Basic and Diluted Earnings Per Share</t>
        </is>
      </c>
      <c r="B4" s="4" t="inlineStr">
        <is>
          <t>The following table presents the calculation of basic and diluted EPS for our Class A and B common stock: For the three months ended September 30, For the nine months ended September 30, 2021 2020 2021 2020 Net income (loss) attributable to EchoStar Corporation common stock $ 33,409 $ 25,440 $ 149,223 $ (40,267) Weighted-average common shares outstanding: Basic 88,457 98,004 90,986 97,898 Dilutive impact of stock awards outstanding 55 — 55 — Diluted 88,512 98,004 91,041 97,898 Earnings (losses) per share: Basic and diluted earnings (losses) per share $ 0.38 $ 0.26 $ 1.64 $ (0.41)</t>
        </is>
      </c>
    </row>
    <row r="5">
      <c r="A5" s="4" t="inlineStr">
        <is>
          <t>Schedule of Antidilutive Securities Excluded from Computation of Earnings Per Share</t>
        </is>
      </c>
      <c r="B5" s="4" t="inlineStr">
        <is>
          <t>The following table presents the number of anti-dilutive options to purchase shares of our Class A common stock which have been excluded from the calculation of our weighted-average common shares outstanding: For the three months ended September 30, For the nine months ended September 30, 2021 2020 2021 2020 Number of shares 4,766 4,263 4,766 4,8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 Dish Network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The following table presents our Services and other revenue - DISH Network : For the three months ended September 30, For the nine months ended September 30, 2021 2020 2021 2020 Services and other revenue - DISH Network $ 8,729 $ 8,693 $ 26,179 $ 28,034 The following table presents the related trade accounts receivable: As of September 30, 2021 December 31, 2020 Trade accounts receivable - DISH Network $ 7,088 $ 5,612 The following table presents our operating expenses related to DISH Network: For the three months ended September 30, For the nine months ended September 30, 2021 2020 2021 2020 Operating expenses - DISH Network $ 1,522 $ 1,433 $ 4,642 $ 4,369 The following table presents the related trade accounts payable: As of September 30, 2021 December 31, 2020 Trade accounts payable - DISH Network $ 827 $ 752 The following table presents our other receivables owed from DISH Network: As of September 30, 2021 December 31, 2020 Other receivables - DISH Network $ 92,888 $ 92,6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9 Months Ended</t>
        </is>
      </c>
    </row>
    <row r="2">
      <c r="B2" s="2" t="inlineStr">
        <is>
          <t>Sep. 30, 2021</t>
        </is>
      </c>
    </row>
    <row r="3">
      <c r="A3" s="3" t="inlineStr">
        <is>
          <t>Commitments and Contingencies Disclosure [Abstract]</t>
        </is>
      </c>
    </row>
    <row r="4">
      <c r="A4" s="4" t="inlineStr">
        <is>
          <t>Schedule of Accrual For License Fee Dispute</t>
        </is>
      </c>
      <c r="B4" s="4" t="inlineStr">
        <is>
          <t xml:space="preserve">The following table presents the components of the accrual: As of September 30, 2021 December 31, 2020 Additional license fees $ 3,820 $ 3,890 Penalties 3,920 3,992 Interest and interest on penalties 80,030 76,871 Less: Payments (8,468) (2,975) Total accrual $ 79,302 $ 81,7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Revenue, EBITDA, and Capital Expenditures by Operating Segments</t>
        </is>
      </c>
      <c r="B4" s="4" t="inlineStr">
        <is>
          <t xml:space="preserve">The following table presents total revenue, capital expenditures and EBITDA for each of our business segments: Hughes ESS Corporate and Other Consolidated For the three months ended September 30, 2021 External revenue $ 496,937 $ 4,347 $ 3,376 $ 504,660 Intersegment revenue — 89 (89) — Total revenue $ 496,937 $ 4,436 $ 3,287 $ 504,660 Capital expenditures $ 74,259 $ — $ 15,278 $ 89,537 EBITDA $ 196,970 $ 2,319 $ (14,948) $ 184,341 For the three months ended September 30, 2020 External revenue $ 466,762 $ 4,121 $ 2,619 $ 473,502 Intersegment revenue — 281 (281) — Total revenue $ 466,762 $ 4,402 $ 2,338 $ 473,502 Capital expenditures $ 88,848 $ 41 $ 9,248 $ 98,137 EBITDA $ 190,016 $ 2,274 $ (3,475) $ 188,815 Hughes ESS Corporate and Other Consolidated For the nine months ended September 30, 2021 External revenue $ 1,465,073 $ 12,543 $ 9,460 $ 1,487,076 Intersegment revenue — 265 (265) — Total revenue $ 1,465,073 $ 12,808 $ 9,195 $ 1,487,076 Capital expenditures $ 228,641 $ — $ 123,362 $ 352,003 EBITDA $ 605,742 $ 6,481 $ 31,845 $ 644,068 For the nine months ended September 30, 2020 External revenue $ 1,378,416 $ 12,274 $ 7,944 $ 1,398,634 Intersegment revenue — 959 (959) — Total revenue $ 1,378,416 $ 13,233 $ 6,985 $ 1,398,634 Capital expenditures $ 263,844 $ 41 $ 31,156 $ 295,041 EBITDA $ 531,276 $ 5,847 $ (100,253) $ 436,870 </t>
        </is>
      </c>
    </row>
    <row r="5">
      <c r="A5" s="4" t="inlineStr">
        <is>
          <t>Schedule of Reconciliation of EBITDA to Reported Income (Loss) Before Income Taxes</t>
        </is>
      </c>
      <c r="B5" s="4" t="inlineStr">
        <is>
          <t xml:space="preserve">The following table reconciles Income (loss) before income taxes in the Consolidated Statements of Operations to EBITDA: For the three months ended September 30, For the nine months ended September 30, 2021 2020 2021 2020 Income (loss) before income taxes $ 49,965 $ 26,223 $ 205,851 $ (42,998) Interest income, net (5,725) (7,364) (16,914) (33,707) Interest expense, net of amounts capitalized 16,313 37,967 79,848 112,458 Depreciation and amortization 120,596 129,822 368,864 392,077 Net loss (income) attributable to non-controlling interests 3,192 2,167 6,419 9,040 EBITDA $ 184,341 $ 188,815 $ 644,068 $ 436,8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Other Assets and Other Liabilities</t>
        </is>
      </c>
      <c r="B4" s="4" t="inlineStr">
        <is>
          <t xml:space="preserve">The following table presents the components of Other current assets, net and Other non-current assets, net : As of September 30, 2021 December 31, 2020 Other current assets, net: Trade accounts receivable - DISH Network $ 7,088 $ 5,612 Inventory 103,233 97,992 Prepaids and deposits 61,499 55,381 Other, net 24,173 30,836 Total other current assets $ 195,993 $ 189,821 Other non-current assets, net: Other receivables - DISH Network $ 92,888 $ 92,680 Restricted marketable investment securities 14,363 9,090 Restricted cash 4,674 807 Deferred tax assets, net 2,808 1,781 Capitalized software, net 125,273 116,661 Contract acquisition costs, net 86,895 99,837 Contract fulfillment costs, net 1,787 2,580 Other, net 35,865 29,485 Total other non-current assets, net $ 364,553 $ 352,921 The following table presents the components of Accrued expenses and other current liabilities: As of September 30, 2021 December 31, 2020 Accrued expenses and other current liabilities: Trade accounts payable - DISH Network $ 827 $ 752 Accrued interest 16,693 42,388 Accrued compensation 64,962 62,299 Accrued taxes 19,295 20,297 Operating lease obligation 15,912 14,699 Other 123,926 159,564 Total accrued expenses and other current liabilities $ 241,615 $ 299,999 </t>
        </is>
      </c>
    </row>
    <row r="5">
      <c r="A5" s="4" t="inlineStr">
        <is>
          <t>Schedule of Inventory</t>
        </is>
      </c>
      <c r="B5" s="4" t="inlineStr">
        <is>
          <t xml:space="preserve">The following table presents the components of inventory: As of September 30, 2021 December 31, 2020 Raw materials $ 11,178 $ 4,564 Work-in-process 8,713 8,280 Finished goods 83,342 85,148 Total inventory $ 103,233 $ 97,992 </t>
        </is>
      </c>
    </row>
    <row r="6">
      <c r="A6" s="4" t="inlineStr">
        <is>
          <t>Schedule of Noncash Investing and Financing Activities</t>
        </is>
      </c>
      <c r="B6" s="4" t="inlineStr">
        <is>
          <t xml:space="preserve">The following table presents the supplemental and non-cash investing and financing activities: For the nine months ended September 30, 2021 2020 Supplemental disclosure of cash flow information: Cash paid for interest, net of amounts capitalized $ 96,714 $ 110,869 Cash paid for income taxes $ 21,296 $ 4,503 Non-cash investing and financing activities: Employee benefits paid in Class A common stock $ 7,124 $ 6,920 Increase (decrease) in capital expenditures included in accounts payable, net $ 2,494 $ (2,304) Non-cash net assets received in exchange for a 20% ownership interest in our existing Brazilian subsidiary $ — $ 2,8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usiness Activities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business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Schedule of Components of Contract Balanc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Trade accounts receivable and contract assets, net:</t>
        </is>
      </c>
    </row>
    <row r="4">
      <c r="A4" s="4" t="inlineStr">
        <is>
          <t>Total trade accounts receivable</t>
        </is>
      </c>
      <c r="B4" s="6" t="n">
        <v>172710</v>
      </c>
      <c r="D4" s="6" t="n">
        <v>172710</v>
      </c>
      <c r="F4" s="6" t="n">
        <v>154067</v>
      </c>
    </row>
    <row r="5">
      <c r="A5" s="4" t="inlineStr">
        <is>
          <t>Contract assets</t>
        </is>
      </c>
      <c r="B5" s="5" t="n">
        <v>42839</v>
      </c>
      <c r="D5" s="5" t="n">
        <v>42839</v>
      </c>
      <c r="F5" s="5" t="n">
        <v>45308</v>
      </c>
    </row>
    <row r="6">
      <c r="A6" s="4" t="inlineStr">
        <is>
          <t>Allowance for doubtful accounts</t>
        </is>
      </c>
      <c r="B6" s="5" t="n">
        <v>-13798</v>
      </c>
      <c r="D6" s="5" t="n">
        <v>-13798</v>
      </c>
      <c r="F6" s="5" t="n">
        <v>-15386</v>
      </c>
    </row>
    <row r="7">
      <c r="A7" s="4" t="inlineStr">
        <is>
          <t>Total trade accounts receivable and contract assets, net</t>
        </is>
      </c>
      <c r="B7" s="5" t="n">
        <v>201751</v>
      </c>
      <c r="D7" s="5" t="n">
        <v>201751</v>
      </c>
      <c r="F7" s="5" t="n">
        <v>183989</v>
      </c>
    </row>
    <row r="8">
      <c r="A8" s="3" t="inlineStr">
        <is>
          <t>Contract liabilities:</t>
        </is>
      </c>
    </row>
    <row r="9">
      <c r="A9" s="4" t="inlineStr">
        <is>
          <t>Current</t>
        </is>
      </c>
      <c r="B9" s="5" t="n">
        <v>134635</v>
      </c>
      <c r="D9" s="5" t="n">
        <v>134635</v>
      </c>
      <c r="F9" s="5" t="n">
        <v>104569</v>
      </c>
    </row>
    <row r="10">
      <c r="A10" s="4" t="inlineStr">
        <is>
          <t>Non-current</t>
        </is>
      </c>
      <c r="B10" s="5" t="n">
        <v>9746</v>
      </c>
      <c r="D10" s="5" t="n">
        <v>9746</v>
      </c>
      <c r="F10" s="5" t="n">
        <v>10519</v>
      </c>
    </row>
    <row r="11">
      <c r="A11" s="4" t="inlineStr">
        <is>
          <t>Total contract liabilities</t>
        </is>
      </c>
      <c r="B11" s="5" t="n">
        <v>144381</v>
      </c>
      <c r="D11" s="5" t="n">
        <v>144381</v>
      </c>
      <c r="F11" s="5" t="n">
        <v>115088</v>
      </c>
    </row>
    <row r="12">
      <c r="A12" s="4" t="inlineStr">
        <is>
          <t>Revenue recognized</t>
        </is>
      </c>
      <c r="B12" s="5" t="n">
        <v>16521</v>
      </c>
      <c r="C12" s="6" t="n">
        <v>3794</v>
      </c>
      <c r="D12" s="5" t="n">
        <v>81543</v>
      </c>
      <c r="E12" s="6" t="n">
        <v>63581</v>
      </c>
    </row>
    <row r="13">
      <c r="A13" s="4" t="inlineStr">
        <is>
          <t>Sales and services</t>
        </is>
      </c>
    </row>
    <row r="14">
      <c r="A14" s="3" t="inlineStr">
        <is>
          <t>Trade accounts receivable and contract assets, net:</t>
        </is>
      </c>
    </row>
    <row r="15">
      <c r="A15" s="4" t="inlineStr">
        <is>
          <t>Total trade accounts receivable</t>
        </is>
      </c>
      <c r="B15" s="5" t="n">
        <v>167048</v>
      </c>
      <c r="D15" s="5" t="n">
        <v>167048</v>
      </c>
      <c r="F15" s="5" t="n">
        <v>149513</v>
      </c>
    </row>
    <row r="16">
      <c r="A16" s="4" t="inlineStr">
        <is>
          <t>Leasing</t>
        </is>
      </c>
    </row>
    <row r="17">
      <c r="A17" s="3" t="inlineStr">
        <is>
          <t>Trade accounts receivable and contract assets, net:</t>
        </is>
      </c>
    </row>
    <row r="18">
      <c r="A18" s="4" t="inlineStr">
        <is>
          <t>Total trade accounts receivable</t>
        </is>
      </c>
      <c r="B18" s="6" t="n">
        <v>5662</v>
      </c>
      <c r="D18" s="6" t="n">
        <v>5662</v>
      </c>
      <c r="F18" s="6" t="n">
        <v>455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ctivity in Contract Acquisition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In Capitalized Contract Cost [Roll Forward]</t>
        </is>
      </c>
    </row>
    <row r="4">
      <c r="A4" s="4" t="inlineStr">
        <is>
          <t>Balance at beginning of period</t>
        </is>
      </c>
      <c r="D4" s="6" t="n">
        <v>99837</v>
      </c>
      <c r="E4" s="6" t="n">
        <v>113592</v>
      </c>
    </row>
    <row r="5">
      <c r="A5" s="4" t="inlineStr">
        <is>
          <t>Additions</t>
        </is>
      </c>
      <c r="D5" s="5" t="n">
        <v>54701</v>
      </c>
      <c r="E5" s="5" t="n">
        <v>68589</v>
      </c>
    </row>
    <row r="6">
      <c r="A6" s="4" t="inlineStr">
        <is>
          <t>Amortization expense</t>
        </is>
      </c>
      <c r="B6" s="6" t="n">
        <v>-21600</v>
      </c>
      <c r="C6" s="6" t="n">
        <v>25700</v>
      </c>
      <c r="D6" s="5" t="n">
        <v>-66815</v>
      </c>
      <c r="E6" s="5" t="n">
        <v>-75429</v>
      </c>
    </row>
    <row r="7">
      <c r="A7" s="4" t="inlineStr">
        <is>
          <t>Foreign currency translation</t>
        </is>
      </c>
      <c r="D7" s="5" t="n">
        <v>-828</v>
      </c>
      <c r="E7" s="5" t="n">
        <v>-2984</v>
      </c>
    </row>
    <row r="8">
      <c r="A8" s="4" t="inlineStr">
        <is>
          <t>Balance at end of period</t>
        </is>
      </c>
      <c r="B8" s="6" t="n">
        <v>86895</v>
      </c>
      <c r="C8" s="6" t="n">
        <v>103768</v>
      </c>
      <c r="D8" s="6" t="n">
        <v>86895</v>
      </c>
      <c r="E8" s="6" t="n">
        <v>10376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Narrative (Details) $ in Millions</t>
        </is>
      </c>
      <c r="B1" s="2" t="inlineStr">
        <is>
          <t>Sep. 30, 2021USD ($)</t>
        </is>
      </c>
    </row>
    <row r="2">
      <c r="A2" s="3" t="inlineStr">
        <is>
          <t>Revenue from Contract with Customer [Abstract]</t>
        </is>
      </c>
    </row>
    <row r="3">
      <c r="A3" s="4" t="inlineStr">
        <is>
          <t>Remaining performance obligation</t>
        </is>
      </c>
      <c r="B3" s="6" t="n">
        <v>890</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 period</t>
        </is>
      </c>
      <c r="B6" s="4" t="inlineStr">
        <is>
          <t>1 year</t>
        </is>
      </c>
    </row>
    <row r="7">
      <c r="A7" s="4" t="inlineStr">
        <is>
          <t>Remaining performance obligation, percentage</t>
        </is>
      </c>
      <c r="B7" s="4" t="inlineStr">
        <is>
          <t>46.00%</t>
        </is>
      </c>
    </row>
    <row r="8">
      <c r="A8" s="4" t="inlineStr">
        <is>
          <t>Revenue, Remaining Performance Obligation, Expected Timing of Satisfaction, Start Date [Axis]: 2022-10-01</t>
        </is>
      </c>
    </row>
    <row r="9">
      <c r="A9" s="3" t="inlineStr">
        <is>
          <t>Revenue, Remaining Performance Obligation, Expected Timing of Satisfaction [Line Items]</t>
        </is>
      </c>
    </row>
    <row r="10">
      <c r="A10" s="4" t="inlineStr">
        <is>
          <t>Remaining performance obligation period</t>
        </is>
      </c>
      <c r="B10" s="4" t="inlineStr">
        <is>
          <t xml:space="preserve"> </t>
        </is>
      </c>
    </row>
    <row r="11">
      <c r="A11" s="4" t="inlineStr">
        <is>
          <t>Remaining performance obligation, percentage</t>
        </is>
      </c>
      <c r="B11" s="4" t="inlineStr">
        <is>
          <t>54.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504660</v>
      </c>
      <c r="C4" s="6" t="n">
        <v>473502</v>
      </c>
      <c r="D4" s="6" t="n">
        <v>1487076</v>
      </c>
      <c r="E4" s="6" t="n">
        <v>1398634</v>
      </c>
    </row>
    <row r="5">
      <c r="A5" s="4" t="inlineStr">
        <is>
          <t>Services and other revenue</t>
        </is>
      </c>
    </row>
    <row r="6">
      <c r="A6" s="3" t="inlineStr">
        <is>
          <t>Disaggregation of Revenue [Line Items]</t>
        </is>
      </c>
    </row>
    <row r="7">
      <c r="A7" s="4" t="inlineStr">
        <is>
          <t>Total revenue</t>
        </is>
      </c>
      <c r="B7" s="5" t="n">
        <v>432739</v>
      </c>
      <c r="C7" s="5" t="n">
        <v>426532</v>
      </c>
      <c r="D7" s="5" t="n">
        <v>1294355</v>
      </c>
      <c r="E7" s="5" t="n">
        <v>1251932</v>
      </c>
    </row>
    <row r="8">
      <c r="A8" s="4" t="inlineStr">
        <is>
          <t>Services</t>
        </is>
      </c>
    </row>
    <row r="9">
      <c r="A9" s="3" t="inlineStr">
        <is>
          <t>Disaggregation of Revenue [Line Items]</t>
        </is>
      </c>
    </row>
    <row r="10">
      <c r="A10" s="4" t="inlineStr">
        <is>
          <t>Total revenue</t>
        </is>
      </c>
      <c r="B10" s="5" t="n">
        <v>420012</v>
      </c>
      <c r="C10" s="5" t="n">
        <v>412960</v>
      </c>
      <c r="D10" s="5" t="n">
        <v>1255932</v>
      </c>
      <c r="E10" s="5" t="n">
        <v>1210267</v>
      </c>
    </row>
    <row r="11">
      <c r="A11" s="4" t="inlineStr">
        <is>
          <t>Lease revenue</t>
        </is>
      </c>
    </row>
    <row r="12">
      <c r="A12" s="3" t="inlineStr">
        <is>
          <t>Disaggregation of Revenue [Line Items]</t>
        </is>
      </c>
    </row>
    <row r="13">
      <c r="A13" s="4" t="inlineStr">
        <is>
          <t>Total revenue</t>
        </is>
      </c>
      <c r="B13" s="5" t="n">
        <v>12727</v>
      </c>
      <c r="C13" s="5" t="n">
        <v>13572</v>
      </c>
      <c r="D13" s="5" t="n">
        <v>38423</v>
      </c>
      <c r="E13" s="5" t="n">
        <v>41665</v>
      </c>
    </row>
    <row r="14">
      <c r="A14" s="4" t="inlineStr">
        <is>
          <t>Total equipment revenue</t>
        </is>
      </c>
    </row>
    <row r="15">
      <c r="A15" s="3" t="inlineStr">
        <is>
          <t>Disaggregation of Revenue [Line Items]</t>
        </is>
      </c>
    </row>
    <row r="16">
      <c r="A16" s="4" t="inlineStr">
        <is>
          <t>Total revenue</t>
        </is>
      </c>
      <c r="B16" s="5" t="n">
        <v>71921</v>
      </c>
      <c r="C16" s="5" t="n">
        <v>46970</v>
      </c>
      <c r="D16" s="5" t="n">
        <v>192721</v>
      </c>
      <c r="E16" s="5" t="n">
        <v>146702</v>
      </c>
    </row>
    <row r="17">
      <c r="A17" s="4" t="inlineStr">
        <is>
          <t>Equipment</t>
        </is>
      </c>
    </row>
    <row r="18">
      <c r="A18" s="3" t="inlineStr">
        <is>
          <t>Disaggregation of Revenue [Line Items]</t>
        </is>
      </c>
    </row>
    <row r="19">
      <c r="A19" s="4" t="inlineStr">
        <is>
          <t>Total revenue</t>
        </is>
      </c>
      <c r="B19" s="5" t="n">
        <v>24505</v>
      </c>
      <c r="C19" s="5" t="n">
        <v>29387</v>
      </c>
      <c r="D19" s="5" t="n">
        <v>84060</v>
      </c>
      <c r="E19" s="5" t="n">
        <v>72744</v>
      </c>
    </row>
    <row r="20">
      <c r="A20" s="4" t="inlineStr">
        <is>
          <t>Design, development and construction services</t>
        </is>
      </c>
    </row>
    <row r="21">
      <c r="A21" s="3" t="inlineStr">
        <is>
          <t>Disaggregation of Revenue [Line Items]</t>
        </is>
      </c>
    </row>
    <row r="22">
      <c r="A22" s="4" t="inlineStr">
        <is>
          <t>Total revenue</t>
        </is>
      </c>
      <c r="B22" s="5" t="n">
        <v>45025</v>
      </c>
      <c r="C22" s="5" t="n">
        <v>16375</v>
      </c>
      <c r="D22" s="5" t="n">
        <v>101718</v>
      </c>
      <c r="E22" s="5" t="n">
        <v>70600</v>
      </c>
    </row>
    <row r="23">
      <c r="A23" s="4" t="inlineStr">
        <is>
          <t>Lease revenue</t>
        </is>
      </c>
    </row>
    <row r="24">
      <c r="A24" s="3" t="inlineStr">
        <is>
          <t>Disaggregation of Revenue [Line Items]</t>
        </is>
      </c>
    </row>
    <row r="25">
      <c r="A25" s="4" t="inlineStr">
        <is>
          <t>Total revenue</t>
        </is>
      </c>
      <c r="B25" s="5" t="n">
        <v>2391</v>
      </c>
      <c r="C25" s="5" t="n">
        <v>1208</v>
      </c>
      <c r="D25" s="5" t="n">
        <v>6943</v>
      </c>
      <c r="E25" s="5" t="n">
        <v>3358</v>
      </c>
    </row>
    <row r="26">
      <c r="A26" s="4" t="inlineStr">
        <is>
          <t>Corporate and Other</t>
        </is>
      </c>
    </row>
    <row r="27">
      <c r="A27" s="3" t="inlineStr">
        <is>
          <t>Disaggregation of Revenue [Line Items]</t>
        </is>
      </c>
    </row>
    <row r="28">
      <c r="A28" s="4" t="inlineStr">
        <is>
          <t>Total revenue</t>
        </is>
      </c>
      <c r="B28" s="5" t="n">
        <v>3287</v>
      </c>
      <c r="C28" s="5" t="n">
        <v>2338</v>
      </c>
      <c r="D28" s="5" t="n">
        <v>9195</v>
      </c>
      <c r="E28" s="5" t="n">
        <v>6985</v>
      </c>
    </row>
    <row r="29">
      <c r="A29" s="4" t="inlineStr">
        <is>
          <t>Corporate and Other | Services and other revenue</t>
        </is>
      </c>
    </row>
    <row r="30">
      <c r="A30" s="3" t="inlineStr">
        <is>
          <t>Disaggregation of Revenue [Line Items]</t>
        </is>
      </c>
    </row>
    <row r="31">
      <c r="A31" s="4" t="inlineStr">
        <is>
          <t>Total revenue</t>
        </is>
      </c>
      <c r="B31" s="5" t="n">
        <v>3286</v>
      </c>
      <c r="C31" s="5" t="n">
        <v>2338</v>
      </c>
      <c r="D31" s="5" t="n">
        <v>9189</v>
      </c>
      <c r="E31" s="5" t="n">
        <v>6985</v>
      </c>
    </row>
    <row r="32">
      <c r="A32" s="4" t="inlineStr">
        <is>
          <t>Corporate and Other | Services</t>
        </is>
      </c>
    </row>
    <row r="33">
      <c r="A33" s="3" t="inlineStr">
        <is>
          <t>Disaggregation of Revenue [Line Items]</t>
        </is>
      </c>
    </row>
    <row r="34">
      <c r="A34" s="4" t="inlineStr">
        <is>
          <t>Total revenue</t>
        </is>
      </c>
      <c r="B34" s="5" t="n">
        <v>1749</v>
      </c>
      <c r="C34" s="5" t="n">
        <v>1037</v>
      </c>
      <c r="D34" s="5" t="n">
        <v>4578</v>
      </c>
      <c r="E34" s="5" t="n">
        <v>3318</v>
      </c>
    </row>
    <row r="35">
      <c r="A35" s="4" t="inlineStr">
        <is>
          <t>Corporate and Other | Lease revenue</t>
        </is>
      </c>
    </row>
    <row r="36">
      <c r="A36" s="3" t="inlineStr">
        <is>
          <t>Disaggregation of Revenue [Line Items]</t>
        </is>
      </c>
    </row>
    <row r="37">
      <c r="A37" s="4" t="inlineStr">
        <is>
          <t>Total revenue</t>
        </is>
      </c>
      <c r="B37" s="5" t="n">
        <v>1537</v>
      </c>
      <c r="C37" s="5" t="n">
        <v>1301</v>
      </c>
      <c r="D37" s="5" t="n">
        <v>4611</v>
      </c>
      <c r="E37" s="5" t="n">
        <v>3667</v>
      </c>
    </row>
    <row r="38">
      <c r="A38" s="4" t="inlineStr">
        <is>
          <t>Corporate and Other | Total equipment revenue</t>
        </is>
      </c>
    </row>
    <row r="39">
      <c r="A39" s="3" t="inlineStr">
        <is>
          <t>Disaggregation of Revenue [Line Items]</t>
        </is>
      </c>
    </row>
    <row r="40">
      <c r="A40" s="4" t="inlineStr">
        <is>
          <t>Total revenue</t>
        </is>
      </c>
      <c r="B40" s="5" t="n">
        <v>1</v>
      </c>
      <c r="C40" s="5" t="n">
        <v>0</v>
      </c>
      <c r="D40" s="5" t="n">
        <v>6</v>
      </c>
      <c r="E40" s="5" t="n">
        <v>0</v>
      </c>
    </row>
    <row r="41">
      <c r="A41" s="4" t="inlineStr">
        <is>
          <t>Corporate and Other | Equipment</t>
        </is>
      </c>
    </row>
    <row r="42">
      <c r="A42" s="3" t="inlineStr">
        <is>
          <t>Disaggregation of Revenue [Line Items]</t>
        </is>
      </c>
    </row>
    <row r="43">
      <c r="A43" s="4" t="inlineStr">
        <is>
          <t>Total revenue</t>
        </is>
      </c>
      <c r="B43" s="5" t="n">
        <v>1</v>
      </c>
      <c r="C43" s="5" t="n">
        <v>0</v>
      </c>
      <c r="D43" s="5" t="n">
        <v>6</v>
      </c>
      <c r="E43" s="5" t="n">
        <v>0</v>
      </c>
    </row>
    <row r="44">
      <c r="A44" s="4" t="inlineStr">
        <is>
          <t>Corporate and Other | Design, development and construction services</t>
        </is>
      </c>
    </row>
    <row r="45">
      <c r="A45" s="3" t="inlineStr">
        <is>
          <t>Disaggregation of Revenue [Line Items]</t>
        </is>
      </c>
    </row>
    <row r="46">
      <c r="A46" s="4" t="inlineStr">
        <is>
          <t>Total revenue</t>
        </is>
      </c>
      <c r="B46" s="5" t="n">
        <v>0</v>
      </c>
      <c r="C46" s="5" t="n">
        <v>0</v>
      </c>
      <c r="D46" s="5" t="n">
        <v>0</v>
      </c>
      <c r="E46" s="5" t="n">
        <v>0</v>
      </c>
    </row>
    <row r="47">
      <c r="A47" s="4" t="inlineStr">
        <is>
          <t>Corporate and Other | Lease revenue</t>
        </is>
      </c>
    </row>
    <row r="48">
      <c r="A48" s="3" t="inlineStr">
        <is>
          <t>Disaggregation of Revenue [Line Items]</t>
        </is>
      </c>
    </row>
    <row r="49">
      <c r="A49" s="4" t="inlineStr">
        <is>
          <t>Total revenue</t>
        </is>
      </c>
      <c r="B49" s="5" t="n">
        <v>0</v>
      </c>
      <c r="C49" s="5" t="n">
        <v>0</v>
      </c>
      <c r="D49" s="5" t="n">
        <v>0</v>
      </c>
      <c r="E49" s="5" t="n">
        <v>0</v>
      </c>
    </row>
    <row r="50">
      <c r="A50" s="4" t="inlineStr">
        <is>
          <t>Hughes</t>
        </is>
      </c>
    </row>
    <row r="51">
      <c r="A51" s="3" t="inlineStr">
        <is>
          <t>Disaggregation of Revenue [Line Items]</t>
        </is>
      </c>
    </row>
    <row r="52">
      <c r="A52" s="4" t="inlineStr">
        <is>
          <t>Total revenue</t>
        </is>
      </c>
      <c r="B52" s="5" t="n">
        <v>496937</v>
      </c>
      <c r="C52" s="5" t="n">
        <v>466762</v>
      </c>
      <c r="D52" s="5" t="n">
        <v>1465073</v>
      </c>
      <c r="E52" s="5" t="n">
        <v>1378416</v>
      </c>
    </row>
    <row r="53">
      <c r="A53" s="4" t="inlineStr">
        <is>
          <t>Hughes | Operating segments</t>
        </is>
      </c>
    </row>
    <row r="54">
      <c r="A54" s="3" t="inlineStr">
        <is>
          <t>Disaggregation of Revenue [Line Items]</t>
        </is>
      </c>
    </row>
    <row r="55">
      <c r="A55" s="4" t="inlineStr">
        <is>
          <t>Total revenue</t>
        </is>
      </c>
      <c r="B55" s="5" t="n">
        <v>496937</v>
      </c>
      <c r="C55" s="5" t="n">
        <v>466762</v>
      </c>
      <c r="D55" s="5" t="n">
        <v>1465073</v>
      </c>
      <c r="E55" s="5" t="n">
        <v>1378416</v>
      </c>
    </row>
    <row r="56">
      <c r="A56" s="4" t="inlineStr">
        <is>
          <t>Hughes | Operating segments | Services and other revenue</t>
        </is>
      </c>
    </row>
    <row r="57">
      <c r="A57" s="3" t="inlineStr">
        <is>
          <t>Disaggregation of Revenue [Line Items]</t>
        </is>
      </c>
    </row>
    <row r="58">
      <c r="A58" s="4" t="inlineStr">
        <is>
          <t>Total revenue</t>
        </is>
      </c>
      <c r="B58" s="5" t="n">
        <v>425017</v>
      </c>
      <c r="C58" s="5" t="n">
        <v>419792</v>
      </c>
      <c r="D58" s="5" t="n">
        <v>1272358</v>
      </c>
      <c r="E58" s="5" t="n">
        <v>1231714</v>
      </c>
    </row>
    <row r="59">
      <c r="A59" s="4" t="inlineStr">
        <is>
          <t>Hughes | Operating segments | Services</t>
        </is>
      </c>
    </row>
    <row r="60">
      <c r="A60" s="3" t="inlineStr">
        <is>
          <t>Disaggregation of Revenue [Line Items]</t>
        </is>
      </c>
    </row>
    <row r="61">
      <c r="A61" s="4" t="inlineStr">
        <is>
          <t>Total revenue</t>
        </is>
      </c>
      <c r="B61" s="5" t="n">
        <v>415287</v>
      </c>
      <c r="C61" s="5" t="n">
        <v>409119</v>
      </c>
      <c r="D61" s="5" t="n">
        <v>1242804</v>
      </c>
      <c r="E61" s="5" t="n">
        <v>1198816</v>
      </c>
    </row>
    <row r="62">
      <c r="A62" s="4" t="inlineStr">
        <is>
          <t>Hughes | Operating segments | Lease revenue</t>
        </is>
      </c>
    </row>
    <row r="63">
      <c r="A63" s="3" t="inlineStr">
        <is>
          <t>Disaggregation of Revenue [Line Items]</t>
        </is>
      </c>
    </row>
    <row r="64">
      <c r="A64" s="4" t="inlineStr">
        <is>
          <t>Total revenue</t>
        </is>
      </c>
      <c r="B64" s="5" t="n">
        <v>9730</v>
      </c>
      <c r="C64" s="5" t="n">
        <v>10673</v>
      </c>
      <c r="D64" s="5" t="n">
        <v>29554</v>
      </c>
      <c r="E64" s="5" t="n">
        <v>32898</v>
      </c>
    </row>
    <row r="65">
      <c r="A65" s="4" t="inlineStr">
        <is>
          <t>Hughes | Operating segments | Total equipment revenue</t>
        </is>
      </c>
    </row>
    <row r="66">
      <c r="A66" s="3" t="inlineStr">
        <is>
          <t>Disaggregation of Revenue [Line Items]</t>
        </is>
      </c>
    </row>
    <row r="67">
      <c r="A67" s="4" t="inlineStr">
        <is>
          <t>Total revenue</t>
        </is>
      </c>
      <c r="B67" s="5" t="n">
        <v>71920</v>
      </c>
      <c r="C67" s="5" t="n">
        <v>46970</v>
      </c>
      <c r="D67" s="5" t="n">
        <v>192715</v>
      </c>
      <c r="E67" s="5" t="n">
        <v>146702</v>
      </c>
    </row>
    <row r="68">
      <c r="A68" s="4" t="inlineStr">
        <is>
          <t>Hughes | Operating segments | Equipment</t>
        </is>
      </c>
    </row>
    <row r="69">
      <c r="A69" s="3" t="inlineStr">
        <is>
          <t>Disaggregation of Revenue [Line Items]</t>
        </is>
      </c>
    </row>
    <row r="70">
      <c r="A70" s="4" t="inlineStr">
        <is>
          <t>Total revenue</t>
        </is>
      </c>
      <c r="B70" s="5" t="n">
        <v>24504</v>
      </c>
      <c r="C70" s="5" t="n">
        <v>29387</v>
      </c>
      <c r="D70" s="5" t="n">
        <v>84054</v>
      </c>
      <c r="E70" s="5" t="n">
        <v>72744</v>
      </c>
    </row>
    <row r="71">
      <c r="A71" s="4" t="inlineStr">
        <is>
          <t>Hughes | Operating segments | Design, development and construction services</t>
        </is>
      </c>
    </row>
    <row r="72">
      <c r="A72" s="3" t="inlineStr">
        <is>
          <t>Disaggregation of Revenue [Line Items]</t>
        </is>
      </c>
    </row>
    <row r="73">
      <c r="A73" s="4" t="inlineStr">
        <is>
          <t>Total revenue</t>
        </is>
      </c>
      <c r="B73" s="5" t="n">
        <v>45025</v>
      </c>
      <c r="C73" s="5" t="n">
        <v>16375</v>
      </c>
      <c r="D73" s="5" t="n">
        <v>101718</v>
      </c>
      <c r="E73" s="5" t="n">
        <v>70600</v>
      </c>
    </row>
    <row r="74">
      <c r="A74" s="4" t="inlineStr">
        <is>
          <t>Hughes | Operating segments | Lease revenue</t>
        </is>
      </c>
    </row>
    <row r="75">
      <c r="A75" s="3" t="inlineStr">
        <is>
          <t>Disaggregation of Revenue [Line Items]</t>
        </is>
      </c>
    </row>
    <row r="76">
      <c r="A76" s="4" t="inlineStr">
        <is>
          <t>Total revenue</t>
        </is>
      </c>
      <c r="B76" s="5" t="n">
        <v>2391</v>
      </c>
      <c r="C76" s="5" t="n">
        <v>1208</v>
      </c>
      <c r="D76" s="5" t="n">
        <v>6943</v>
      </c>
      <c r="E76" s="5" t="n">
        <v>3358</v>
      </c>
    </row>
    <row r="77">
      <c r="A77" s="4" t="inlineStr">
        <is>
          <t>ESS</t>
        </is>
      </c>
    </row>
    <row r="78">
      <c r="A78" s="3" t="inlineStr">
        <is>
          <t>Disaggregation of Revenue [Line Items]</t>
        </is>
      </c>
    </row>
    <row r="79">
      <c r="A79" s="4" t="inlineStr">
        <is>
          <t>Total revenue</t>
        </is>
      </c>
      <c r="B79" s="5" t="n">
        <v>4347</v>
      </c>
      <c r="C79" s="5" t="n">
        <v>4121</v>
      </c>
      <c r="D79" s="5" t="n">
        <v>12543</v>
      </c>
      <c r="E79" s="5" t="n">
        <v>12274</v>
      </c>
    </row>
    <row r="80">
      <c r="A80" s="4" t="inlineStr">
        <is>
          <t>ESS | Operating segments</t>
        </is>
      </c>
    </row>
    <row r="81">
      <c r="A81" s="3" t="inlineStr">
        <is>
          <t>Disaggregation of Revenue [Line Items]</t>
        </is>
      </c>
    </row>
    <row r="82">
      <c r="A82" s="4" t="inlineStr">
        <is>
          <t>Total revenue</t>
        </is>
      </c>
      <c r="B82" s="5" t="n">
        <v>4436</v>
      </c>
      <c r="C82" s="5" t="n">
        <v>4402</v>
      </c>
      <c r="D82" s="5" t="n">
        <v>12808</v>
      </c>
      <c r="E82" s="5" t="n">
        <v>13233</v>
      </c>
    </row>
    <row r="83">
      <c r="A83" s="4" t="inlineStr">
        <is>
          <t>ESS | Operating segments | Services and other revenue</t>
        </is>
      </c>
    </row>
    <row r="84">
      <c r="A84" s="3" t="inlineStr">
        <is>
          <t>Disaggregation of Revenue [Line Items]</t>
        </is>
      </c>
    </row>
    <row r="85">
      <c r="A85" s="4" t="inlineStr">
        <is>
          <t>Total revenue</t>
        </is>
      </c>
      <c r="B85" s="5" t="n">
        <v>4436</v>
      </c>
      <c r="C85" s="5" t="n">
        <v>4402</v>
      </c>
      <c r="D85" s="5" t="n">
        <v>12808</v>
      </c>
      <c r="E85" s="5" t="n">
        <v>13233</v>
      </c>
    </row>
    <row r="86">
      <c r="A86" s="4" t="inlineStr">
        <is>
          <t>ESS | Operating segments | Services</t>
        </is>
      </c>
    </row>
    <row r="87">
      <c r="A87" s="3" t="inlineStr">
        <is>
          <t>Disaggregation of Revenue [Line Items]</t>
        </is>
      </c>
    </row>
    <row r="88">
      <c r="A88" s="4" t="inlineStr">
        <is>
          <t>Total revenue</t>
        </is>
      </c>
      <c r="B88" s="5" t="n">
        <v>2976</v>
      </c>
      <c r="C88" s="5" t="n">
        <v>2804</v>
      </c>
      <c r="D88" s="5" t="n">
        <v>8550</v>
      </c>
      <c r="E88" s="5" t="n">
        <v>8133</v>
      </c>
    </row>
    <row r="89">
      <c r="A89" s="4" t="inlineStr">
        <is>
          <t>ESS | Operating segments | Lease revenue</t>
        </is>
      </c>
    </row>
    <row r="90">
      <c r="A90" s="3" t="inlineStr">
        <is>
          <t>Disaggregation of Revenue [Line Items]</t>
        </is>
      </c>
    </row>
    <row r="91">
      <c r="A91" s="4" t="inlineStr">
        <is>
          <t>Total revenue</t>
        </is>
      </c>
      <c r="B91" s="5" t="n">
        <v>1460</v>
      </c>
      <c r="C91" s="5" t="n">
        <v>1598</v>
      </c>
      <c r="D91" s="5" t="n">
        <v>4258</v>
      </c>
      <c r="E91" s="5" t="n">
        <v>5100</v>
      </c>
    </row>
    <row r="92">
      <c r="A92" s="4" t="inlineStr">
        <is>
          <t>ESS | Operating segments | Total equipment revenue</t>
        </is>
      </c>
    </row>
    <row r="93">
      <c r="A93" s="3" t="inlineStr">
        <is>
          <t>Disaggregation of Revenue [Line Items]</t>
        </is>
      </c>
    </row>
    <row r="94">
      <c r="A94" s="4" t="inlineStr">
        <is>
          <t>Total revenue</t>
        </is>
      </c>
      <c r="B94" s="5" t="n">
        <v>0</v>
      </c>
      <c r="C94" s="5" t="n">
        <v>0</v>
      </c>
      <c r="D94" s="5" t="n">
        <v>0</v>
      </c>
      <c r="E94" s="5" t="n">
        <v>0</v>
      </c>
    </row>
    <row r="95">
      <c r="A95" s="4" t="inlineStr">
        <is>
          <t>ESS | Operating segments | Equipment</t>
        </is>
      </c>
    </row>
    <row r="96">
      <c r="A96" s="3" t="inlineStr">
        <is>
          <t>Disaggregation of Revenue [Line Items]</t>
        </is>
      </c>
    </row>
    <row r="97">
      <c r="A97" s="4" t="inlineStr">
        <is>
          <t>Total revenue</t>
        </is>
      </c>
      <c r="B97" s="5" t="n">
        <v>0</v>
      </c>
      <c r="C97" s="5" t="n">
        <v>0</v>
      </c>
      <c r="D97" s="5" t="n">
        <v>0</v>
      </c>
      <c r="E97" s="5" t="n">
        <v>0</v>
      </c>
    </row>
    <row r="98">
      <c r="A98" s="4" t="inlineStr">
        <is>
          <t>ESS | Operating segments | Design, development and construction services</t>
        </is>
      </c>
    </row>
    <row r="99">
      <c r="A99" s="3" t="inlineStr">
        <is>
          <t>Disaggregation of Revenue [Line Items]</t>
        </is>
      </c>
    </row>
    <row r="100">
      <c r="A100" s="4" t="inlineStr">
        <is>
          <t>Total revenue</t>
        </is>
      </c>
      <c r="B100" s="5" t="n">
        <v>0</v>
      </c>
      <c r="C100" s="5" t="n">
        <v>0</v>
      </c>
      <c r="D100" s="5" t="n">
        <v>0</v>
      </c>
      <c r="E100" s="5" t="n">
        <v>0</v>
      </c>
    </row>
    <row r="101">
      <c r="A101" s="4" t="inlineStr">
        <is>
          <t>ESS | Operating segments | Lease revenue</t>
        </is>
      </c>
    </row>
    <row r="102">
      <c r="A102" s="3" t="inlineStr">
        <is>
          <t>Disaggregation of Revenue [Line Items]</t>
        </is>
      </c>
    </row>
    <row r="103">
      <c r="A103" s="4" t="inlineStr">
        <is>
          <t>Total revenue</t>
        </is>
      </c>
      <c r="B103" s="5" t="n">
        <v>0</v>
      </c>
      <c r="C103" s="5" t="n">
        <v>0</v>
      </c>
      <c r="D103" s="5" t="n">
        <v>0</v>
      </c>
      <c r="E103" s="5" t="n">
        <v>0</v>
      </c>
    </row>
    <row r="104">
      <c r="A104" s="4" t="inlineStr">
        <is>
          <t>North America</t>
        </is>
      </c>
    </row>
    <row r="105">
      <c r="A105" s="3" t="inlineStr">
        <is>
          <t>Disaggregation of Revenue [Line Items]</t>
        </is>
      </c>
    </row>
    <row r="106">
      <c r="A106" s="4" t="inlineStr">
        <is>
          <t>Total revenue</t>
        </is>
      </c>
      <c r="B106" s="5" t="n">
        <v>420519</v>
      </c>
      <c r="C106" s="5" t="n">
        <v>399650</v>
      </c>
      <c r="D106" s="5" t="n">
        <v>1238636</v>
      </c>
      <c r="E106" s="5" t="n">
        <v>1180274</v>
      </c>
    </row>
    <row r="107">
      <c r="A107" s="4" t="inlineStr">
        <is>
          <t>North America | Corporate and Other</t>
        </is>
      </c>
    </row>
    <row r="108">
      <c r="A108" s="3" t="inlineStr">
        <is>
          <t>Disaggregation of Revenue [Line Items]</t>
        </is>
      </c>
    </row>
    <row r="109">
      <c r="A109" s="4" t="inlineStr">
        <is>
          <t>Total revenue</t>
        </is>
      </c>
      <c r="B109" s="5" t="n">
        <v>3278</v>
      </c>
      <c r="C109" s="5" t="n">
        <v>2298</v>
      </c>
      <c r="D109" s="5" t="n">
        <v>9163</v>
      </c>
      <c r="E109" s="5" t="n">
        <v>6753</v>
      </c>
    </row>
    <row r="110">
      <c r="A110" s="4" t="inlineStr">
        <is>
          <t>North America | Hughes | Operating segments</t>
        </is>
      </c>
    </row>
    <row r="111">
      <c r="A111" s="3" t="inlineStr">
        <is>
          <t>Disaggregation of Revenue [Line Items]</t>
        </is>
      </c>
    </row>
    <row r="112">
      <c r="A112" s="4" t="inlineStr">
        <is>
          <t>Total revenue</t>
        </is>
      </c>
      <c r="B112" s="5" t="n">
        <v>412805</v>
      </c>
      <c r="C112" s="5" t="n">
        <v>392950</v>
      </c>
      <c r="D112" s="5" t="n">
        <v>1216665</v>
      </c>
      <c r="E112" s="5" t="n">
        <v>1160288</v>
      </c>
    </row>
    <row r="113">
      <c r="A113" s="4" t="inlineStr">
        <is>
          <t>North America | ESS | Operating segments</t>
        </is>
      </c>
    </row>
    <row r="114">
      <c r="A114" s="3" t="inlineStr">
        <is>
          <t>Disaggregation of Revenue [Line Items]</t>
        </is>
      </c>
    </row>
    <row r="115">
      <c r="A115" s="4" t="inlineStr">
        <is>
          <t>Total revenue</t>
        </is>
      </c>
      <c r="B115" s="5" t="n">
        <v>4436</v>
      </c>
      <c r="C115" s="5" t="n">
        <v>4402</v>
      </c>
      <c r="D115" s="5" t="n">
        <v>12808</v>
      </c>
      <c r="E115" s="5" t="n">
        <v>13233</v>
      </c>
    </row>
    <row r="116">
      <c r="A116" s="4" t="inlineStr">
        <is>
          <t>South and Central America</t>
        </is>
      </c>
    </row>
    <row r="117">
      <c r="A117" s="3" t="inlineStr">
        <is>
          <t>Disaggregation of Revenue [Line Items]</t>
        </is>
      </c>
    </row>
    <row r="118">
      <c r="A118" s="4" t="inlineStr">
        <is>
          <t>Total revenue</t>
        </is>
      </c>
      <c r="B118" s="5" t="n">
        <v>44898</v>
      </c>
      <c r="C118" s="5" t="n">
        <v>38618</v>
      </c>
      <c r="D118" s="5" t="n">
        <v>134924</v>
      </c>
      <c r="E118" s="5" t="n">
        <v>106727</v>
      </c>
    </row>
    <row r="119">
      <c r="A119" s="4" t="inlineStr">
        <is>
          <t>South and Central America | Corporate and Other</t>
        </is>
      </c>
    </row>
    <row r="120">
      <c r="A120" s="3" t="inlineStr">
        <is>
          <t>Disaggregation of Revenue [Line Items]</t>
        </is>
      </c>
    </row>
    <row r="121">
      <c r="A121" s="4" t="inlineStr">
        <is>
          <t>Total revenue</t>
        </is>
      </c>
      <c r="B121" s="5" t="n">
        <v>0</v>
      </c>
      <c r="C121" s="5" t="n">
        <v>40</v>
      </c>
      <c r="D121" s="5" t="n">
        <v>0</v>
      </c>
      <c r="E121" s="5" t="n">
        <v>232</v>
      </c>
    </row>
    <row r="122">
      <c r="A122" s="4" t="inlineStr">
        <is>
          <t>South and Central America | Hughes | Operating segments</t>
        </is>
      </c>
    </row>
    <row r="123">
      <c r="A123" s="3" t="inlineStr">
        <is>
          <t>Disaggregation of Revenue [Line Items]</t>
        </is>
      </c>
    </row>
    <row r="124">
      <c r="A124" s="4" t="inlineStr">
        <is>
          <t>Total revenue</t>
        </is>
      </c>
      <c r="B124" s="5" t="n">
        <v>44898</v>
      </c>
      <c r="C124" s="5" t="n">
        <v>38578</v>
      </c>
      <c r="D124" s="5" t="n">
        <v>134924</v>
      </c>
      <c r="E124" s="5" t="n">
        <v>106495</v>
      </c>
    </row>
    <row r="125">
      <c r="A125" s="4" t="inlineStr">
        <is>
          <t>South and Central America | ESS | Operating segments</t>
        </is>
      </c>
    </row>
    <row r="126">
      <c r="A126" s="3" t="inlineStr">
        <is>
          <t>Disaggregation of Revenue [Line Items]</t>
        </is>
      </c>
    </row>
    <row r="127">
      <c r="A127" s="4" t="inlineStr">
        <is>
          <t>Total revenue</t>
        </is>
      </c>
      <c r="B127" s="5" t="n">
        <v>0</v>
      </c>
      <c r="C127" s="5" t="n">
        <v>0</v>
      </c>
      <c r="D127" s="5" t="n">
        <v>0</v>
      </c>
      <c r="E127" s="5" t="n">
        <v>0</v>
      </c>
    </row>
    <row r="128">
      <c r="A128" s="4" t="inlineStr">
        <is>
          <t>Other</t>
        </is>
      </c>
    </row>
    <row r="129">
      <c r="A129" s="3" t="inlineStr">
        <is>
          <t>Disaggregation of Revenue [Line Items]</t>
        </is>
      </c>
    </row>
    <row r="130">
      <c r="A130" s="4" t="inlineStr">
        <is>
          <t>Total revenue</t>
        </is>
      </c>
      <c r="B130" s="5" t="n">
        <v>39243</v>
      </c>
      <c r="C130" s="5" t="n">
        <v>35234</v>
      </c>
      <c r="D130" s="5" t="n">
        <v>113516</v>
      </c>
      <c r="E130" s="5" t="n">
        <v>111633</v>
      </c>
    </row>
    <row r="131">
      <c r="A131" s="4" t="inlineStr">
        <is>
          <t>Other | Corporate and Other</t>
        </is>
      </c>
    </row>
    <row r="132">
      <c r="A132" s="3" t="inlineStr">
        <is>
          <t>Disaggregation of Revenue [Line Items]</t>
        </is>
      </c>
    </row>
    <row r="133">
      <c r="A133" s="4" t="inlineStr">
        <is>
          <t>Total revenue</t>
        </is>
      </c>
      <c r="B133" s="5" t="n">
        <v>9</v>
      </c>
      <c r="C133" s="5" t="n">
        <v>0</v>
      </c>
      <c r="D133" s="5" t="n">
        <v>32</v>
      </c>
      <c r="E133" s="5" t="n">
        <v>0</v>
      </c>
    </row>
    <row r="134">
      <c r="A134" s="4" t="inlineStr">
        <is>
          <t>Other | Hughes | Operating segments</t>
        </is>
      </c>
    </row>
    <row r="135">
      <c r="A135" s="3" t="inlineStr">
        <is>
          <t>Disaggregation of Revenue [Line Items]</t>
        </is>
      </c>
    </row>
    <row r="136">
      <c r="A136" s="4" t="inlineStr">
        <is>
          <t>Total revenue</t>
        </is>
      </c>
      <c r="B136" s="5" t="n">
        <v>39234</v>
      </c>
      <c r="C136" s="5" t="n">
        <v>35234</v>
      </c>
      <c r="D136" s="5" t="n">
        <v>113484</v>
      </c>
      <c r="E136" s="5" t="n">
        <v>111633</v>
      </c>
    </row>
    <row r="137">
      <c r="A137" s="4" t="inlineStr">
        <is>
          <t>Other | ESS | Operating segments</t>
        </is>
      </c>
    </row>
    <row r="138">
      <c r="A138" s="3" t="inlineStr">
        <is>
          <t>Disaggregation of Revenue [Line Items]</t>
        </is>
      </c>
    </row>
    <row r="139">
      <c r="A139" s="4" t="inlineStr">
        <is>
          <t>Total revenue</t>
        </is>
      </c>
      <c r="B139" s="6" t="n">
        <v>0</v>
      </c>
      <c r="C139" s="6" t="n">
        <v>0</v>
      </c>
      <c r="D139" s="6" t="n">
        <v>0</v>
      </c>
      <c r="E139"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t>
        </is>
      </c>
      <c r="B3" s="6" t="n">
        <v>504660</v>
      </c>
      <c r="C3" s="6" t="n">
        <v>473502</v>
      </c>
      <c r="D3" s="6" t="n">
        <v>1487076</v>
      </c>
      <c r="E3" s="6" t="n">
        <v>1398634</v>
      </c>
    </row>
    <row r="4">
      <c r="A4" s="3" t="inlineStr">
        <is>
          <t>Costs and expenses:</t>
        </is>
      </c>
    </row>
    <row r="5">
      <c r="A5" s="4" t="inlineStr">
        <is>
          <t>Selling, general and administrative expenses</t>
        </is>
      </c>
      <c r="B5" s="5" t="n">
        <v>112986</v>
      </c>
      <c r="C5" s="5" t="n">
        <v>115358</v>
      </c>
      <c r="D5" s="5" t="n">
        <v>341143</v>
      </c>
      <c r="E5" s="5" t="n">
        <v>354437</v>
      </c>
    </row>
    <row r="6">
      <c r="A6" s="4" t="inlineStr">
        <is>
          <t>Research and development expenses</t>
        </is>
      </c>
      <c r="B6" s="5" t="n">
        <v>7974</v>
      </c>
      <c r="C6" s="5" t="n">
        <v>7676</v>
      </c>
      <c r="D6" s="5" t="n">
        <v>22960</v>
      </c>
      <c r="E6" s="5" t="n">
        <v>21378</v>
      </c>
    </row>
    <row r="7">
      <c r="A7" s="4" t="inlineStr">
        <is>
          <t>Depreciation and amortization</t>
        </is>
      </c>
      <c r="B7" s="5" t="n">
        <v>120596</v>
      </c>
      <c r="C7" s="5" t="n">
        <v>129822</v>
      </c>
      <c r="D7" s="5" t="n">
        <v>368864</v>
      </c>
      <c r="E7" s="5" t="n">
        <v>392077</v>
      </c>
    </row>
    <row r="8">
      <c r="A8" s="4" t="inlineStr">
        <is>
          <t>Impairment of long-lived assets</t>
        </is>
      </c>
      <c r="B8" s="5" t="n">
        <v>0</v>
      </c>
      <c r="C8" s="5" t="n">
        <v>0</v>
      </c>
      <c r="D8" s="5" t="n">
        <v>245</v>
      </c>
      <c r="E8" s="5" t="n">
        <v>0</v>
      </c>
    </row>
    <row r="9">
      <c r="A9" s="4" t="inlineStr">
        <is>
          <t>Total costs and expenses</t>
        </is>
      </c>
      <c r="B9" s="5" t="n">
        <v>442063</v>
      </c>
      <c r="C9" s="5" t="n">
        <v>436512</v>
      </c>
      <c r="D9" s="5" t="n">
        <v>1305709</v>
      </c>
      <c r="E9" s="5" t="n">
        <v>1316269</v>
      </c>
    </row>
    <row r="10">
      <c r="A10" s="4" t="inlineStr">
        <is>
          <t>Operating income (loss)</t>
        </is>
      </c>
      <c r="B10" s="5" t="n">
        <v>62597</v>
      </c>
      <c r="C10" s="5" t="n">
        <v>36990</v>
      </c>
      <c r="D10" s="5" t="n">
        <v>181367</v>
      </c>
      <c r="E10" s="5" t="n">
        <v>82365</v>
      </c>
    </row>
    <row r="11">
      <c r="A11" s="3" t="inlineStr">
        <is>
          <t>Other income (expense):</t>
        </is>
      </c>
    </row>
    <row r="12">
      <c r="A12" s="4" t="inlineStr">
        <is>
          <t>Interest income, net</t>
        </is>
      </c>
      <c r="B12" s="5" t="n">
        <v>5725</v>
      </c>
      <c r="C12" s="5" t="n">
        <v>7364</v>
      </c>
      <c r="D12" s="5" t="n">
        <v>16914</v>
      </c>
      <c r="E12" s="5" t="n">
        <v>33707</v>
      </c>
    </row>
    <row r="13">
      <c r="A13" s="4" t="inlineStr">
        <is>
          <t>Interest expense, net of amounts capitalized</t>
        </is>
      </c>
      <c r="B13" s="5" t="n">
        <v>-16313</v>
      </c>
      <c r="C13" s="5" t="n">
        <v>-37967</v>
      </c>
      <c r="D13" s="5" t="n">
        <v>-79848</v>
      </c>
      <c r="E13" s="5" t="n">
        <v>-112458</v>
      </c>
    </row>
    <row r="14">
      <c r="A14" s="4" t="inlineStr">
        <is>
          <t>Gains (losses) on investments, net</t>
        </is>
      </c>
      <c r="B14" s="5" t="n">
        <v>3748</v>
      </c>
      <c r="C14" s="5" t="n">
        <v>14998</v>
      </c>
      <c r="D14" s="5" t="n">
        <v>112981</v>
      </c>
      <c r="E14" s="5" t="n">
        <v>-37764</v>
      </c>
    </row>
    <row r="15">
      <c r="A15" s="4" t="inlineStr">
        <is>
          <t>Equity in earnings (losses) of unconsolidated affiliates, net</t>
        </is>
      </c>
      <c r="B15" s="5" t="n">
        <v>74</v>
      </c>
      <c r="C15" s="5" t="n">
        <v>-2134</v>
      </c>
      <c r="D15" s="5" t="n">
        <v>-2596</v>
      </c>
      <c r="E15" s="5" t="n">
        <v>-5866</v>
      </c>
    </row>
    <row r="16">
      <c r="A16" s="4" t="inlineStr">
        <is>
          <t>Foreign currency transaction gains (losses), net</t>
        </is>
      </c>
      <c r="B16" s="5" t="n">
        <v>-6641</v>
      </c>
      <c r="C16" s="5" t="n">
        <v>6681</v>
      </c>
      <c r="D16" s="5" t="n">
        <v>-10045</v>
      </c>
      <c r="E16" s="5" t="n">
        <v>-2603</v>
      </c>
    </row>
    <row r="17">
      <c r="A17" s="4" t="inlineStr">
        <is>
          <t>Other, net</t>
        </is>
      </c>
      <c r="B17" s="5" t="n">
        <v>775</v>
      </c>
      <c r="C17" s="5" t="n">
        <v>291</v>
      </c>
      <c r="D17" s="5" t="n">
        <v>-12922</v>
      </c>
      <c r="E17" s="5" t="n">
        <v>-379</v>
      </c>
    </row>
    <row r="18">
      <c r="A18" s="4" t="inlineStr">
        <is>
          <t>Total other income (expense), net</t>
        </is>
      </c>
      <c r="B18" s="5" t="n">
        <v>-12632</v>
      </c>
      <c r="C18" s="5" t="n">
        <v>-10767</v>
      </c>
      <c r="D18" s="5" t="n">
        <v>24484</v>
      </c>
      <c r="E18" s="5" t="n">
        <v>-125363</v>
      </c>
    </row>
    <row r="19">
      <c r="A19" s="4" t="inlineStr">
        <is>
          <t>Income (loss) before income taxes</t>
        </is>
      </c>
      <c r="B19" s="5" t="n">
        <v>49965</v>
      </c>
      <c r="C19" s="5" t="n">
        <v>26223</v>
      </c>
      <c r="D19" s="5" t="n">
        <v>205851</v>
      </c>
      <c r="E19" s="5" t="n">
        <v>-42998</v>
      </c>
    </row>
    <row r="20">
      <c r="A20" s="4" t="inlineStr">
        <is>
          <t>Income tax benefit (provision), net</t>
        </is>
      </c>
      <c r="B20" s="5" t="n">
        <v>-19748</v>
      </c>
      <c r="C20" s="5" t="n">
        <v>-2950</v>
      </c>
      <c r="D20" s="5" t="n">
        <v>-63047</v>
      </c>
      <c r="E20" s="5" t="n">
        <v>-6309</v>
      </c>
    </row>
    <row r="21">
      <c r="A21" s="4" t="inlineStr">
        <is>
          <t>Net income (loss)</t>
        </is>
      </c>
      <c r="B21" s="5" t="n">
        <v>30217</v>
      </c>
      <c r="C21" s="5" t="n">
        <v>23273</v>
      </c>
      <c r="D21" s="5" t="n">
        <v>142804</v>
      </c>
      <c r="E21" s="5" t="n">
        <v>-49307</v>
      </c>
    </row>
    <row r="22">
      <c r="A22" s="4" t="inlineStr">
        <is>
          <t>Less: Net loss (income) attributable to non-controlling interests</t>
        </is>
      </c>
      <c r="B22" s="5" t="n">
        <v>3192</v>
      </c>
      <c r="C22" s="5" t="n">
        <v>2167</v>
      </c>
      <c r="D22" s="5" t="n">
        <v>6419</v>
      </c>
      <c r="E22" s="5" t="n">
        <v>9040</v>
      </c>
    </row>
    <row r="23">
      <c r="A23" s="4" t="inlineStr">
        <is>
          <t>Net income (loss) attributable to EchoStar Corporation common stock</t>
        </is>
      </c>
      <c r="B23" s="6" t="n">
        <v>33409</v>
      </c>
      <c r="C23" s="6" t="n">
        <v>25440</v>
      </c>
      <c r="D23" s="6" t="n">
        <v>149223</v>
      </c>
      <c r="E23" s="6" t="n">
        <v>-40267</v>
      </c>
    </row>
    <row r="24">
      <c r="A24" s="3" t="inlineStr">
        <is>
          <t>Earnings (losses) per share - Class A and B common stock:</t>
        </is>
      </c>
    </row>
    <row r="25">
      <c r="A25" s="4" t="inlineStr">
        <is>
          <t>Basic (in dollars per share)</t>
        </is>
      </c>
      <c r="B25" s="8" t="n">
        <v>0.38</v>
      </c>
      <c r="C25" s="8" t="n">
        <v>0.26</v>
      </c>
      <c r="D25" s="8" t="n">
        <v>1.64</v>
      </c>
      <c r="E25" s="8" t="n">
        <v>-0.41</v>
      </c>
    </row>
    <row r="26">
      <c r="A26" s="4" t="inlineStr">
        <is>
          <t>Diluted (in dollars per share)</t>
        </is>
      </c>
      <c r="B26" s="8" t="n">
        <v>0.38</v>
      </c>
      <c r="C26" s="8" t="n">
        <v>0.26</v>
      </c>
      <c r="D26" s="8" t="n">
        <v>1.64</v>
      </c>
      <c r="E26" s="8" t="n">
        <v>-0.41</v>
      </c>
    </row>
    <row r="27">
      <c r="A27" s="4" t="inlineStr">
        <is>
          <t>Services and other revenue</t>
        </is>
      </c>
    </row>
    <row r="28">
      <c r="A28" s="4" t="inlineStr">
        <is>
          <t>Total revenue</t>
        </is>
      </c>
      <c r="B28" s="6" t="n">
        <v>432739</v>
      </c>
      <c r="C28" s="6" t="n">
        <v>426532</v>
      </c>
      <c r="D28" s="6" t="n">
        <v>1294355</v>
      </c>
      <c r="E28" s="6" t="n">
        <v>1251932</v>
      </c>
    </row>
    <row r="29">
      <c r="A29" s="3" t="inlineStr">
        <is>
          <t>Costs and expenses:</t>
        </is>
      </c>
    </row>
    <row r="30">
      <c r="A30" s="4" t="inlineStr">
        <is>
          <t>Cost of sales</t>
        </is>
      </c>
      <c r="B30" s="5" t="n">
        <v>138179</v>
      </c>
      <c r="C30" s="5" t="n">
        <v>146577</v>
      </c>
      <c r="D30" s="5" t="n">
        <v>410515</v>
      </c>
      <c r="E30" s="5" t="n">
        <v>432848</v>
      </c>
    </row>
    <row r="31">
      <c r="A31" s="4" t="inlineStr">
        <is>
          <t>Equipment revenue</t>
        </is>
      </c>
    </row>
    <row r="32">
      <c r="A32" s="4" t="inlineStr">
        <is>
          <t>Total revenue</t>
        </is>
      </c>
      <c r="B32" s="5" t="n">
        <v>71921</v>
      </c>
      <c r="C32" s="5" t="n">
        <v>46970</v>
      </c>
      <c r="D32" s="5" t="n">
        <v>192721</v>
      </c>
      <c r="E32" s="5" t="n">
        <v>146702</v>
      </c>
    </row>
    <row r="33">
      <c r="A33" s="3" t="inlineStr">
        <is>
          <t>Costs and expenses:</t>
        </is>
      </c>
    </row>
    <row r="34">
      <c r="A34" s="4" t="inlineStr">
        <is>
          <t>Cost of sales</t>
        </is>
      </c>
      <c r="B34" s="6" t="n">
        <v>62328</v>
      </c>
      <c r="C34" s="6" t="n">
        <v>37079</v>
      </c>
      <c r="D34" s="6" t="n">
        <v>161982</v>
      </c>
      <c r="E34" s="6" t="n">
        <v>1155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Lease Income By Lease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ales-type lease revenue:</t>
        </is>
      </c>
    </row>
    <row r="4">
      <c r="A4" s="4" t="inlineStr">
        <is>
          <t>Revenue at lease commencement</t>
        </is>
      </c>
      <c r="B4" s="6" t="n">
        <v>2220</v>
      </c>
      <c r="C4" s="6" t="n">
        <v>1208</v>
      </c>
      <c r="D4" s="6" t="n">
        <v>6597</v>
      </c>
      <c r="E4" s="6" t="n">
        <v>3358</v>
      </c>
    </row>
    <row r="5">
      <c r="A5" s="4" t="inlineStr">
        <is>
          <t>Interest income</t>
        </is>
      </c>
      <c r="B5" s="5" t="n">
        <v>171</v>
      </c>
      <c r="C5" s="5" t="n">
        <v>14</v>
      </c>
      <c r="D5" s="5" t="n">
        <v>346</v>
      </c>
      <c r="E5" s="5" t="n">
        <v>178</v>
      </c>
    </row>
    <row r="6">
      <c r="A6" s="4" t="inlineStr">
        <is>
          <t>Total sales-type lease revenue</t>
        </is>
      </c>
      <c r="B6" s="5" t="n">
        <v>2391</v>
      </c>
      <c r="C6" s="5" t="n">
        <v>1222</v>
      </c>
      <c r="D6" s="5" t="n">
        <v>6943</v>
      </c>
      <c r="E6" s="5" t="n">
        <v>3536</v>
      </c>
    </row>
    <row r="7">
      <c r="A7" s="4" t="inlineStr">
        <is>
          <t>Operating lease revenue</t>
        </is>
      </c>
      <c r="B7" s="5" t="n">
        <v>12727</v>
      </c>
      <c r="C7" s="5" t="n">
        <v>13558</v>
      </c>
      <c r="D7" s="5" t="n">
        <v>38423</v>
      </c>
      <c r="E7" s="5" t="n">
        <v>41487</v>
      </c>
    </row>
    <row r="8">
      <c r="A8" s="4" t="inlineStr">
        <is>
          <t>Total lease revenue</t>
        </is>
      </c>
      <c r="B8" s="6" t="n">
        <v>15118</v>
      </c>
      <c r="C8" s="6" t="n">
        <v>14780</v>
      </c>
      <c r="D8" s="6" t="n">
        <v>45366</v>
      </c>
      <c r="E8" s="6" t="n">
        <v>4502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Investments (Details) - USD ($) $ in Thousands</t>
        </is>
      </c>
      <c r="B1" s="2" t="inlineStr">
        <is>
          <t>Sep. 30, 2021</t>
        </is>
      </c>
      <c r="C1" s="2" t="inlineStr">
        <is>
          <t>Dec. 31, 2020</t>
        </is>
      </c>
    </row>
    <row r="2">
      <c r="A2" s="3" t="inlineStr">
        <is>
          <t>Available-for-sale debt securities:</t>
        </is>
      </c>
    </row>
    <row r="3">
      <c r="A3" s="4" t="inlineStr">
        <is>
          <t>Total available-for-sale debt securities</t>
        </is>
      </c>
      <c r="B3" s="6" t="n">
        <v>956137</v>
      </c>
      <c r="C3" s="6" t="n">
        <v>1622926</v>
      </c>
    </row>
    <row r="4">
      <c r="A4" s="4" t="inlineStr">
        <is>
          <t>Equity securities</t>
        </is>
      </c>
      <c r="B4" s="5" t="n">
        <v>185274</v>
      </c>
      <c r="C4" s="5" t="n">
        <v>24435</v>
      </c>
    </row>
    <row r="5">
      <c r="A5" s="4" t="inlineStr">
        <is>
          <t>Total marketable investment securities, including restricted amounts</t>
        </is>
      </c>
      <c r="B5" s="5" t="n">
        <v>1141411</v>
      </c>
      <c r="C5" s="5" t="n">
        <v>1647361</v>
      </c>
    </row>
    <row r="6">
      <c r="A6" s="4" t="inlineStr">
        <is>
          <t>Less: Restricted marketable investment securities</t>
        </is>
      </c>
      <c r="B6" s="5" t="n">
        <v>-14363</v>
      </c>
      <c r="C6" s="5" t="n">
        <v>-9090</v>
      </c>
    </row>
    <row r="7">
      <c r="A7" s="4" t="inlineStr">
        <is>
          <t>Marketable investment securities</t>
        </is>
      </c>
      <c r="B7" s="5" t="n">
        <v>1127048</v>
      </c>
      <c r="C7" s="5" t="n">
        <v>1638271</v>
      </c>
    </row>
    <row r="8">
      <c r="A8" s="4" t="inlineStr">
        <is>
          <t>Corporate bonds</t>
        </is>
      </c>
    </row>
    <row r="9">
      <c r="A9" s="3" t="inlineStr">
        <is>
          <t>Available-for-sale debt securities:</t>
        </is>
      </c>
    </row>
    <row r="10">
      <c r="A10" s="4" t="inlineStr">
        <is>
          <t>Total available-for-sale debt securities</t>
        </is>
      </c>
      <c r="B10" s="5" t="n">
        <v>339046</v>
      </c>
      <c r="C10" s="5" t="n">
        <v>372746</v>
      </c>
    </row>
    <row r="11">
      <c r="A11" s="4" t="inlineStr">
        <is>
          <t>Commercial paper</t>
        </is>
      </c>
    </row>
    <row r="12">
      <c r="A12" s="3" t="inlineStr">
        <is>
          <t>Available-for-sale debt securities:</t>
        </is>
      </c>
    </row>
    <row r="13">
      <c r="A13" s="4" t="inlineStr">
        <is>
          <t>Total available-for-sale debt securities</t>
        </is>
      </c>
      <c r="B13" s="5" t="n">
        <v>524451</v>
      </c>
      <c r="C13" s="5" t="n">
        <v>1101888</v>
      </c>
    </row>
    <row r="14">
      <c r="A14" s="4" t="inlineStr">
        <is>
          <t>Other debt securities</t>
        </is>
      </c>
    </row>
    <row r="15">
      <c r="A15" s="3" t="inlineStr">
        <is>
          <t>Available-for-sale debt securities:</t>
        </is>
      </c>
    </row>
    <row r="16">
      <c r="A16" s="4" t="inlineStr">
        <is>
          <t>Total available-for-sale debt securities</t>
        </is>
      </c>
      <c r="B16" s="6" t="n">
        <v>92640</v>
      </c>
      <c r="C16" s="6" t="n">
        <v>1482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Unrealized Gains (Losses) on Available-for-Sale Securities (Details) - USD ($) $ in Thousands</t>
        </is>
      </c>
      <c r="B1" s="2" t="inlineStr">
        <is>
          <t>Sep. 30, 2021</t>
        </is>
      </c>
      <c r="C1" s="2" t="inlineStr">
        <is>
          <t>Dec. 31, 2020</t>
        </is>
      </c>
    </row>
    <row r="2">
      <c r="A2" s="3" t="inlineStr">
        <is>
          <t>Debt Securities, Available-for-sale, Fair Value to Amortized Cost [Abstract]</t>
        </is>
      </c>
    </row>
    <row r="3">
      <c r="A3" s="4" t="inlineStr">
        <is>
          <t>Estimated Fair Value</t>
        </is>
      </c>
      <c r="B3" s="6" t="n">
        <v>956137</v>
      </c>
      <c r="C3" s="6" t="n">
        <v>1622926</v>
      </c>
    </row>
    <row r="4">
      <c r="A4" s="4" t="inlineStr">
        <is>
          <t>Corporate bonds</t>
        </is>
      </c>
    </row>
    <row r="5">
      <c r="A5" s="3" t="inlineStr">
        <is>
          <t>Debt Securities, Available-for-sale, Fair Value to Amortized Cost [Abstract]</t>
        </is>
      </c>
    </row>
    <row r="6">
      <c r="A6" s="4" t="inlineStr">
        <is>
          <t>Amortized cost</t>
        </is>
      </c>
      <c r="B6" s="5" t="n">
        <v>339145</v>
      </c>
      <c r="C6" s="5" t="n">
        <v>372702</v>
      </c>
    </row>
    <row r="7">
      <c r="A7" s="4" t="inlineStr">
        <is>
          <t>Unrealized Gains</t>
        </is>
      </c>
      <c r="B7" s="5" t="n">
        <v>18</v>
      </c>
      <c r="C7" s="5" t="n">
        <v>78</v>
      </c>
    </row>
    <row r="8">
      <c r="A8" s="4" t="inlineStr">
        <is>
          <t>Unrealized Losses</t>
        </is>
      </c>
      <c r="B8" s="5" t="n">
        <v>-117</v>
      </c>
      <c r="C8" s="5" t="n">
        <v>-34</v>
      </c>
    </row>
    <row r="9">
      <c r="A9" s="4" t="inlineStr">
        <is>
          <t>Estimated Fair Value</t>
        </is>
      </c>
      <c r="B9" s="5" t="n">
        <v>339046</v>
      </c>
      <c r="C9" s="5" t="n">
        <v>372746</v>
      </c>
    </row>
    <row r="10">
      <c r="A10" s="4" t="inlineStr">
        <is>
          <t>Commercial paper</t>
        </is>
      </c>
    </row>
    <row r="11">
      <c r="A11" s="3" t="inlineStr">
        <is>
          <t>Debt Securities, Available-for-sale, Fair Value to Amortized Cost [Abstract]</t>
        </is>
      </c>
    </row>
    <row r="12">
      <c r="A12" s="4" t="inlineStr">
        <is>
          <t>Amortized cost</t>
        </is>
      </c>
      <c r="B12" s="5" t="n">
        <v>524451</v>
      </c>
      <c r="C12" s="5" t="n">
        <v>1101888</v>
      </c>
    </row>
    <row r="13">
      <c r="A13" s="4" t="inlineStr">
        <is>
          <t>Unrealized Gains</t>
        </is>
      </c>
      <c r="B13" s="5" t="n">
        <v>0</v>
      </c>
      <c r="C13" s="5" t="n">
        <v>0</v>
      </c>
    </row>
    <row r="14">
      <c r="A14" s="4" t="inlineStr">
        <is>
          <t>Unrealized Losses</t>
        </is>
      </c>
      <c r="B14" s="5" t="n">
        <v>0</v>
      </c>
      <c r="C14" s="5" t="n">
        <v>0</v>
      </c>
    </row>
    <row r="15">
      <c r="A15" s="4" t="inlineStr">
        <is>
          <t>Estimated Fair Value</t>
        </is>
      </c>
      <c r="B15" s="5" t="n">
        <v>524451</v>
      </c>
      <c r="C15" s="5" t="n">
        <v>1101888</v>
      </c>
    </row>
    <row r="16">
      <c r="A16" s="4" t="inlineStr">
        <is>
          <t>Other debt securities</t>
        </is>
      </c>
    </row>
    <row r="17">
      <c r="A17" s="3" t="inlineStr">
        <is>
          <t>Debt Securities, Available-for-sale, Fair Value to Amortized Cost [Abstract]</t>
        </is>
      </c>
    </row>
    <row r="18">
      <c r="A18" s="4" t="inlineStr">
        <is>
          <t>Amortized cost</t>
        </is>
      </c>
      <c r="B18" s="5" t="n">
        <v>92723</v>
      </c>
      <c r="C18" s="5" t="n">
        <v>148292</v>
      </c>
    </row>
    <row r="19">
      <c r="A19" s="4" t="inlineStr">
        <is>
          <t>Unrealized Gains</t>
        </is>
      </c>
      <c r="B19" s="5" t="n">
        <v>0</v>
      </c>
      <c r="C19" s="5" t="n">
        <v>6</v>
      </c>
    </row>
    <row r="20">
      <c r="A20" s="4" t="inlineStr">
        <is>
          <t>Unrealized Losses</t>
        </is>
      </c>
      <c r="B20" s="5" t="n">
        <v>-83</v>
      </c>
      <c r="C20" s="5" t="n">
        <v>-6</v>
      </c>
    </row>
    <row r="21">
      <c r="A21" s="4" t="inlineStr">
        <is>
          <t>Estimated Fair Value</t>
        </is>
      </c>
      <c r="B21" s="5" t="n">
        <v>92640</v>
      </c>
      <c r="C21" s="5" t="n">
        <v>148292</v>
      </c>
    </row>
    <row r="22">
      <c r="A22" s="4" t="inlineStr">
        <is>
          <t>Total available-for-sale debt securities</t>
        </is>
      </c>
    </row>
    <row r="23">
      <c r="A23" s="3" t="inlineStr">
        <is>
          <t>Debt Securities, Available-for-sale, Fair Value to Amortized Cost [Abstract]</t>
        </is>
      </c>
    </row>
    <row r="24">
      <c r="A24" s="4" t="inlineStr">
        <is>
          <t>Amortized cost</t>
        </is>
      </c>
      <c r="B24" s="5" t="n">
        <v>956319</v>
      </c>
      <c r="C24" s="5" t="n">
        <v>1622882</v>
      </c>
    </row>
    <row r="25">
      <c r="A25" s="4" t="inlineStr">
        <is>
          <t>Unrealized Gains</t>
        </is>
      </c>
      <c r="B25" s="5" t="n">
        <v>18</v>
      </c>
      <c r="C25" s="5" t="n">
        <v>84</v>
      </c>
    </row>
    <row r="26">
      <c r="A26" s="4" t="inlineStr">
        <is>
          <t>Unrealized Losses</t>
        </is>
      </c>
      <c r="B26" s="5" t="n">
        <v>-200</v>
      </c>
      <c r="C26" s="5" t="n">
        <v>-40</v>
      </c>
    </row>
    <row r="27">
      <c r="A27" s="4" t="inlineStr">
        <is>
          <t>Estimated Fair Value</t>
        </is>
      </c>
      <c r="B27" s="6" t="n">
        <v>956137</v>
      </c>
      <c r="C27" s="6" t="n">
        <v>16229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 Securities - Activity on Available for Sale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Proceeds from sales</t>
        </is>
      </c>
      <c r="B4" s="6" t="n">
        <v>128423</v>
      </c>
      <c r="C4" s="6" t="n">
        <v>4997</v>
      </c>
      <c r="D4" s="6" t="n">
        <v>390918</v>
      </c>
      <c r="E4" s="6" t="n">
        <v>1499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Marketable Investment Securities - Narrative (Details) $ in Millions</t>
        </is>
      </c>
      <c r="B1" s="2" t="inlineStr">
        <is>
          <t>Sep. 30, 2021USD ($)</t>
        </is>
      </c>
    </row>
    <row r="2">
      <c r="A2" s="3" t="inlineStr">
        <is>
          <t>Investments, Debt and Equity Securities [Abstract]</t>
        </is>
      </c>
    </row>
    <row r="3">
      <c r="A3" s="4" t="inlineStr">
        <is>
          <t>Debt securities with contractual maturities of one year or less</t>
        </is>
      </c>
      <c r="B3" s="9" t="n">
        <v>779.5</v>
      </c>
    </row>
    <row r="4">
      <c r="A4" s="4" t="inlineStr">
        <is>
          <t>Debt securities with contractual maturities exceeding one year</t>
        </is>
      </c>
      <c r="B4" s="9" t="n">
        <v>17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 Securities - Fair Value Op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rporate bonds</t>
        </is>
      </c>
    </row>
    <row r="4">
      <c r="A4" s="3" t="inlineStr">
        <is>
          <t>Debt Securities, Available-for-sale [Line Items]</t>
        </is>
      </c>
    </row>
    <row r="5">
      <c r="A5" s="4" t="inlineStr">
        <is>
          <t>Gains (losses) on investments, net</t>
        </is>
      </c>
      <c r="B5" s="6" t="n">
        <v>0</v>
      </c>
      <c r="C5" s="6" t="n">
        <v>15882</v>
      </c>
      <c r="D5" s="6" t="n">
        <v>0</v>
      </c>
      <c r="E5" s="6" t="n">
        <v>1137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 Securities - Equity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Proceeds from sales</t>
        </is>
      </c>
      <c r="B4" s="6" t="n">
        <v>546</v>
      </c>
      <c r="C4" s="6" t="n">
        <v>9493</v>
      </c>
      <c r="D4" s="6" t="n">
        <v>776</v>
      </c>
      <c r="E4" s="6" t="n">
        <v>14346</v>
      </c>
    </row>
    <row r="5">
      <c r="A5" s="4" t="inlineStr">
        <is>
          <t>Gains (losses) on investments, net</t>
        </is>
      </c>
      <c r="B5" s="6" t="n">
        <v>-1260</v>
      </c>
      <c r="C5" s="6" t="n">
        <v>68</v>
      </c>
      <c r="D5" s="6" t="n">
        <v>92841</v>
      </c>
      <c r="E5" s="6" t="n">
        <v>-853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Fair Value Measurements (Details) - USD ($) $ in Thousands</t>
        </is>
      </c>
      <c r="B1" s="2" t="inlineStr">
        <is>
          <t>Sep. 30, 2021</t>
        </is>
      </c>
      <c r="C1" s="2" t="inlineStr">
        <is>
          <t>Dec. 31, 2020</t>
        </is>
      </c>
    </row>
    <row r="2">
      <c r="A2" s="3" t="inlineStr">
        <is>
          <t>Fair value of marketable securities</t>
        </is>
      </c>
    </row>
    <row r="3">
      <c r="A3" s="4" t="inlineStr">
        <is>
          <t>Cash equivalents (including restricted)</t>
        </is>
      </c>
      <c r="B3" s="6" t="n">
        <v>327216</v>
      </c>
      <c r="C3" s="6" t="n">
        <v>810114</v>
      </c>
    </row>
    <row r="4">
      <c r="A4" s="3" t="inlineStr">
        <is>
          <t>Available-for-sale debt securities:</t>
        </is>
      </c>
    </row>
    <row r="5">
      <c r="A5" s="4" t="inlineStr">
        <is>
          <t>Total available-for-sale debt securities</t>
        </is>
      </c>
      <c r="B5" s="5" t="n">
        <v>956137</v>
      </c>
      <c r="C5" s="5" t="n">
        <v>1622926</v>
      </c>
    </row>
    <row r="6">
      <c r="A6" s="4" t="inlineStr">
        <is>
          <t>Equity securities</t>
        </is>
      </c>
      <c r="B6" s="5" t="n">
        <v>185274</v>
      </c>
      <c r="C6" s="5" t="n">
        <v>24435</v>
      </c>
    </row>
    <row r="7">
      <c r="A7" s="4" t="inlineStr">
        <is>
          <t>Total marketable investment securities, including restricted amounts</t>
        </is>
      </c>
      <c r="B7" s="5" t="n">
        <v>1141411</v>
      </c>
      <c r="C7" s="5" t="n">
        <v>1647361</v>
      </c>
    </row>
    <row r="8">
      <c r="A8" s="4" t="inlineStr">
        <is>
          <t>Less: Restricted marketable investment securities</t>
        </is>
      </c>
      <c r="B8" s="5" t="n">
        <v>-14363</v>
      </c>
      <c r="C8" s="5" t="n">
        <v>-9090</v>
      </c>
    </row>
    <row r="9">
      <c r="A9" s="4" t="inlineStr">
        <is>
          <t>Marketable investment securities</t>
        </is>
      </c>
      <c r="B9" s="5" t="n">
        <v>1127048</v>
      </c>
      <c r="C9" s="5" t="n">
        <v>1638271</v>
      </c>
    </row>
    <row r="10">
      <c r="A10" s="4" t="inlineStr">
        <is>
          <t>Corporate bonds</t>
        </is>
      </c>
    </row>
    <row r="11">
      <c r="A11" s="3" t="inlineStr">
        <is>
          <t>Available-for-sale debt securities:</t>
        </is>
      </c>
    </row>
    <row r="12">
      <c r="A12" s="4" t="inlineStr">
        <is>
          <t>Total available-for-sale debt securities</t>
        </is>
      </c>
      <c r="B12" s="5" t="n">
        <v>339046</v>
      </c>
      <c r="C12" s="5" t="n">
        <v>372746</v>
      </c>
    </row>
    <row r="13">
      <c r="A13" s="4" t="inlineStr">
        <is>
          <t>Commercial paper</t>
        </is>
      </c>
    </row>
    <row r="14">
      <c r="A14" s="3" t="inlineStr">
        <is>
          <t>Available-for-sale debt securities:</t>
        </is>
      </c>
    </row>
    <row r="15">
      <c r="A15" s="4" t="inlineStr">
        <is>
          <t>Total available-for-sale debt securities</t>
        </is>
      </c>
      <c r="B15" s="5" t="n">
        <v>524451</v>
      </c>
      <c r="C15" s="5" t="n">
        <v>1101888</v>
      </c>
    </row>
    <row r="16">
      <c r="A16" s="4" t="inlineStr">
        <is>
          <t>Other debt securities</t>
        </is>
      </c>
    </row>
    <row r="17">
      <c r="A17" s="3" t="inlineStr">
        <is>
          <t>Available-for-sale debt securities:</t>
        </is>
      </c>
    </row>
    <row r="18">
      <c r="A18" s="4" t="inlineStr">
        <is>
          <t>Total available-for-sale debt securities</t>
        </is>
      </c>
      <c r="B18" s="5" t="n">
        <v>92640</v>
      </c>
      <c r="C18" s="5" t="n">
        <v>148292</v>
      </c>
    </row>
    <row r="19">
      <c r="A19" s="4" t="inlineStr">
        <is>
          <t>Level 1</t>
        </is>
      </c>
    </row>
    <row r="20">
      <c r="A20" s="3" t="inlineStr">
        <is>
          <t>Fair value of marketable securities</t>
        </is>
      </c>
    </row>
    <row r="21">
      <c r="A21" s="4" t="inlineStr">
        <is>
          <t>Cash equivalents (including restricted)</t>
        </is>
      </c>
      <c r="B21" s="5" t="n">
        <v>4079</v>
      </c>
      <c r="C21" s="5" t="n">
        <v>416</v>
      </c>
    </row>
    <row r="22">
      <c r="A22" s="3" t="inlineStr">
        <is>
          <t>Available-for-sale debt securities:</t>
        </is>
      </c>
    </row>
    <row r="23">
      <c r="A23" s="4" t="inlineStr">
        <is>
          <t>Total available-for-sale debt securities</t>
        </is>
      </c>
      <c r="B23" s="5" t="n">
        <v>14603</v>
      </c>
      <c r="C23" s="5" t="n">
        <v>139486</v>
      </c>
    </row>
    <row r="24">
      <c r="A24" s="4" t="inlineStr">
        <is>
          <t>Equity securities</t>
        </is>
      </c>
      <c r="B24" s="5" t="n">
        <v>174547</v>
      </c>
      <c r="C24" s="5" t="n">
        <v>14441</v>
      </c>
    </row>
    <row r="25">
      <c r="A25" s="4" t="inlineStr">
        <is>
          <t>Total marketable investment securities, including restricted amounts</t>
        </is>
      </c>
      <c r="B25" s="5" t="n">
        <v>189150</v>
      </c>
      <c r="C25" s="5" t="n">
        <v>153927</v>
      </c>
    </row>
    <row r="26">
      <c r="A26" s="4" t="inlineStr">
        <is>
          <t>Less: Restricted marketable investment securities</t>
        </is>
      </c>
      <c r="B26" s="5" t="n">
        <v>-14363</v>
      </c>
      <c r="C26" s="5" t="n">
        <v>-9090</v>
      </c>
    </row>
    <row r="27">
      <c r="A27" s="4" t="inlineStr">
        <is>
          <t>Marketable investment securities</t>
        </is>
      </c>
      <c r="B27" s="5" t="n">
        <v>174787</v>
      </c>
      <c r="C27" s="5" t="n">
        <v>144837</v>
      </c>
    </row>
    <row r="28">
      <c r="A28" s="4" t="inlineStr">
        <is>
          <t>Level 1 | Corporate bonds</t>
        </is>
      </c>
    </row>
    <row r="29">
      <c r="A29" s="3" t="inlineStr">
        <is>
          <t>Available-for-sale debt securities:</t>
        </is>
      </c>
    </row>
    <row r="30">
      <c r="A30" s="4" t="inlineStr">
        <is>
          <t>Total available-for-sale debt securities</t>
        </is>
      </c>
      <c r="B30" s="5" t="n">
        <v>0</v>
      </c>
      <c r="C30" s="5" t="n">
        <v>0</v>
      </c>
    </row>
    <row r="31">
      <c r="A31" s="4" t="inlineStr">
        <is>
          <t>Level 1 | Commercial paper</t>
        </is>
      </c>
    </row>
    <row r="32">
      <c r="A32" s="3" t="inlineStr">
        <is>
          <t>Available-for-sale debt securities:</t>
        </is>
      </c>
    </row>
    <row r="33">
      <c r="A33" s="4" t="inlineStr">
        <is>
          <t>Total available-for-sale debt securities</t>
        </is>
      </c>
      <c r="B33" s="5" t="n">
        <v>0</v>
      </c>
      <c r="C33" s="5" t="n">
        <v>0</v>
      </c>
    </row>
    <row r="34">
      <c r="A34" s="4" t="inlineStr">
        <is>
          <t>Level 1 | Other debt securities</t>
        </is>
      </c>
    </row>
    <row r="35">
      <c r="A35" s="3" t="inlineStr">
        <is>
          <t>Available-for-sale debt securities:</t>
        </is>
      </c>
    </row>
    <row r="36">
      <c r="A36" s="4" t="inlineStr">
        <is>
          <t>Total available-for-sale debt securities</t>
        </is>
      </c>
      <c r="B36" s="5" t="n">
        <v>14603</v>
      </c>
      <c r="C36" s="5" t="n">
        <v>139486</v>
      </c>
    </row>
    <row r="37">
      <c r="A37" s="4" t="inlineStr">
        <is>
          <t>Level 2</t>
        </is>
      </c>
    </row>
    <row r="38">
      <c r="A38" s="3" t="inlineStr">
        <is>
          <t>Fair value of marketable securities</t>
        </is>
      </c>
    </row>
    <row r="39">
      <c r="A39" s="4" t="inlineStr">
        <is>
          <t>Cash equivalents (including restricted)</t>
        </is>
      </c>
      <c r="B39" s="5" t="n">
        <v>323137</v>
      </c>
      <c r="C39" s="5" t="n">
        <v>809698</v>
      </c>
    </row>
    <row r="40">
      <c r="A40" s="3" t="inlineStr">
        <is>
          <t>Available-for-sale debt securities:</t>
        </is>
      </c>
    </row>
    <row r="41">
      <c r="A41" s="4" t="inlineStr">
        <is>
          <t>Total available-for-sale debt securities</t>
        </is>
      </c>
      <c r="B41" s="5" t="n">
        <v>941534</v>
      </c>
      <c r="C41" s="5" t="n">
        <v>1483440</v>
      </c>
    </row>
    <row r="42">
      <c r="A42" s="4" t="inlineStr">
        <is>
          <t>Equity securities</t>
        </is>
      </c>
      <c r="B42" s="5" t="n">
        <v>10727</v>
      </c>
      <c r="C42" s="5" t="n">
        <v>9994</v>
      </c>
    </row>
    <row r="43">
      <c r="A43" s="4" t="inlineStr">
        <is>
          <t>Total marketable investment securities, including restricted amounts</t>
        </is>
      </c>
      <c r="B43" s="5" t="n">
        <v>952261</v>
      </c>
      <c r="C43" s="5" t="n">
        <v>1493434</v>
      </c>
    </row>
    <row r="44">
      <c r="A44" s="4" t="inlineStr">
        <is>
          <t>Less: Restricted marketable investment securities</t>
        </is>
      </c>
      <c r="B44" s="5" t="n">
        <v>0</v>
      </c>
      <c r="C44" s="5" t="n">
        <v>0</v>
      </c>
    </row>
    <row r="45">
      <c r="A45" s="4" t="inlineStr">
        <is>
          <t>Marketable investment securities</t>
        </is>
      </c>
      <c r="B45" s="5" t="n">
        <v>952261</v>
      </c>
      <c r="C45" s="5" t="n">
        <v>1493434</v>
      </c>
    </row>
    <row r="46">
      <c r="A46" s="4" t="inlineStr">
        <is>
          <t>Level 2 | Corporate bonds</t>
        </is>
      </c>
    </row>
    <row r="47">
      <c r="A47" s="3" t="inlineStr">
        <is>
          <t>Available-for-sale debt securities:</t>
        </is>
      </c>
    </row>
    <row r="48">
      <c r="A48" s="4" t="inlineStr">
        <is>
          <t>Total available-for-sale debt securities</t>
        </is>
      </c>
      <c r="B48" s="5" t="n">
        <v>339046</v>
      </c>
      <c r="C48" s="5" t="n">
        <v>372746</v>
      </c>
    </row>
    <row r="49">
      <c r="A49" s="4" t="inlineStr">
        <is>
          <t>Level 2 | Commercial paper</t>
        </is>
      </c>
    </row>
    <row r="50">
      <c r="A50" s="3" t="inlineStr">
        <is>
          <t>Available-for-sale debt securities:</t>
        </is>
      </c>
    </row>
    <row r="51">
      <c r="A51" s="4" t="inlineStr">
        <is>
          <t>Total available-for-sale debt securities</t>
        </is>
      </c>
      <c r="B51" s="5" t="n">
        <v>524451</v>
      </c>
      <c r="C51" s="5" t="n">
        <v>1101888</v>
      </c>
    </row>
    <row r="52">
      <c r="A52" s="4" t="inlineStr">
        <is>
          <t>Level 2 | Other debt securities</t>
        </is>
      </c>
    </row>
    <row r="53">
      <c r="A53" s="3" t="inlineStr">
        <is>
          <t>Available-for-sale debt securities:</t>
        </is>
      </c>
    </row>
    <row r="54">
      <c r="A54" s="4" t="inlineStr">
        <is>
          <t>Total available-for-sale debt securities</t>
        </is>
      </c>
      <c r="B54" s="6" t="n">
        <v>78037</v>
      </c>
      <c r="C54" s="6" t="n">
        <v>88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 Major Asset Class (Details) - USD ($) $ in Thousands</t>
        </is>
      </c>
      <c r="B1" s="2" t="inlineStr">
        <is>
          <t>Sep. 30, 2021</t>
        </is>
      </c>
      <c r="C1" s="2" t="inlineStr">
        <is>
          <t>Dec. 31, 2020</t>
        </is>
      </c>
    </row>
    <row r="2">
      <c r="A2" s="3" t="inlineStr">
        <is>
          <t>Property and equipment, net:</t>
        </is>
      </c>
    </row>
    <row r="3">
      <c r="A3" s="4" t="inlineStr">
        <is>
          <t>Property and equipment, net</t>
        </is>
      </c>
      <c r="B3" s="6" t="n">
        <v>2374080</v>
      </c>
      <c r="C3" s="6" t="n">
        <v>2390313</v>
      </c>
    </row>
    <row r="4">
      <c r="A4" s="4" t="inlineStr">
        <is>
          <t>Satellites</t>
        </is>
      </c>
    </row>
    <row r="5">
      <c r="A5" s="3" t="inlineStr">
        <is>
          <t>Property and equipment, net:</t>
        </is>
      </c>
    </row>
    <row r="6">
      <c r="A6" s="4" t="inlineStr">
        <is>
          <t>Property and equipment, net</t>
        </is>
      </c>
      <c r="B6" s="5" t="n">
        <v>1630278</v>
      </c>
      <c r="C6" s="5" t="n">
        <v>1602076</v>
      </c>
    </row>
    <row r="7">
      <c r="A7" s="4" t="inlineStr">
        <is>
          <t>Other property and equipment, net</t>
        </is>
      </c>
    </row>
    <row r="8">
      <c r="A8" s="3" t="inlineStr">
        <is>
          <t>Property and equipment, net:</t>
        </is>
      </c>
    </row>
    <row r="9">
      <c r="A9" s="4" t="inlineStr">
        <is>
          <t>Property and equipment, net</t>
        </is>
      </c>
      <c r="B9" s="6" t="n">
        <v>743802</v>
      </c>
      <c r="C9" s="6" t="n">
        <v>7882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Property and Equipment - Narrative (Details) $ in Millions</t>
        </is>
      </c>
      <c r="B1" s="2" t="inlineStr">
        <is>
          <t>9 Months Ended</t>
        </is>
      </c>
    </row>
    <row r="2">
      <c r="B2" s="2" t="inlineStr">
        <is>
          <t>Sep. 30, 2021USD ($)satellitemi</t>
        </is>
      </c>
      <c r="C2" s="2" t="inlineStr">
        <is>
          <t>Dec. 31, 2020USD ($)</t>
        </is>
      </c>
    </row>
    <row r="3">
      <c r="A3" s="3" t="inlineStr">
        <is>
          <t>Property, Plant and Equipment [Line Items]</t>
        </is>
      </c>
    </row>
    <row r="4">
      <c r="A4" s="4" t="inlineStr">
        <is>
          <t>Number of satellites utilized in geostationary orbit approximately 22,300 miles above the equator</t>
        </is>
      </c>
      <c r="B4" s="5" t="n">
        <v>10</v>
      </c>
    </row>
    <row r="5">
      <c r="A5" s="4" t="inlineStr">
        <is>
          <t>Satellite-related obligations</t>
        </is>
      </c>
    </row>
    <row r="6">
      <c r="A6" s="3" t="inlineStr">
        <is>
          <t>Property, Plant and Equipment [Line Items]</t>
        </is>
      </c>
    </row>
    <row r="7">
      <c r="A7" s="4" t="inlineStr">
        <is>
          <t>Satellite-related obligations | $</t>
        </is>
      </c>
      <c r="B7" s="9" t="n">
        <v>354.6</v>
      </c>
      <c r="C7" s="9" t="n">
        <v>487.7</v>
      </c>
    </row>
    <row r="8">
      <c r="A8" s="4" t="inlineStr">
        <is>
          <t>Satellites</t>
        </is>
      </c>
    </row>
    <row r="9">
      <c r="A9" s="3" t="inlineStr">
        <is>
          <t>Property, Plant and Equipment [Line Items]</t>
        </is>
      </c>
    </row>
    <row r="10">
      <c r="A10" s="4" t="inlineStr">
        <is>
          <t>Length of satellites utilized in geosynchronous orbit above the equator (in miles) | mi</t>
        </is>
      </c>
      <c r="B10" s="5" t="n">
        <v>22300</v>
      </c>
    </row>
    <row r="11">
      <c r="A11" s="4" t="inlineStr">
        <is>
          <t>Satellites - owned</t>
        </is>
      </c>
    </row>
    <row r="12">
      <c r="A12" s="3" t="inlineStr">
        <is>
          <t>Property, Plant and Equipment [Line Items]</t>
        </is>
      </c>
    </row>
    <row r="13">
      <c r="A13" s="4" t="inlineStr">
        <is>
          <t>Number of satellites utilized in geostationary orbit approximately 22,300 miles above the equator</t>
        </is>
      </c>
      <c r="B13" s="5" t="n">
        <v>7</v>
      </c>
    </row>
    <row r="14">
      <c r="A14" s="4" t="inlineStr">
        <is>
          <t>Satellites, Leased</t>
        </is>
      </c>
    </row>
    <row r="15">
      <c r="A15" s="3" t="inlineStr">
        <is>
          <t>Property, Plant and Equipment [Line Items]</t>
        </is>
      </c>
    </row>
    <row r="16">
      <c r="A16" s="4" t="inlineStr">
        <is>
          <t>Number of satellites utilized under finance lease</t>
        </is>
      </c>
      <c r="B16" s="5" t="n">
        <v>3</v>
      </c>
    </row>
    <row r="17">
      <c r="A17" s="4" t="inlineStr">
        <is>
          <t>Level 2</t>
        </is>
      </c>
    </row>
    <row r="18">
      <c r="A18" s="3" t="inlineStr">
        <is>
          <t>Property, Plant and Equipment [Line Items]</t>
        </is>
      </c>
    </row>
    <row r="19">
      <c r="A19" s="4" t="inlineStr">
        <is>
          <t>Fair values of in-orbit incentive obligations | $</t>
        </is>
      </c>
      <c r="B19" s="9" t="n">
        <v>53.6</v>
      </c>
      <c r="C19" s="9" t="n">
        <v>5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30217</v>
      </c>
      <c r="C4" s="6" t="n">
        <v>23273</v>
      </c>
      <c r="D4" s="6" t="n">
        <v>142804</v>
      </c>
      <c r="E4" s="6" t="n">
        <v>-49307</v>
      </c>
    </row>
    <row r="5">
      <c r="A5" s="3" t="inlineStr">
        <is>
          <t>Other comprehensive income (loss), net of tax:</t>
        </is>
      </c>
    </row>
    <row r="6">
      <c r="A6" s="4" t="inlineStr">
        <is>
          <t>Foreign currency translation adjustments</t>
        </is>
      </c>
      <c r="B6" s="5" t="n">
        <v>-28692</v>
      </c>
      <c r="C6" s="5" t="n">
        <v>-11585</v>
      </c>
      <c r="D6" s="5" t="n">
        <v>-15414</v>
      </c>
      <c r="E6" s="5" t="n">
        <v>-112100</v>
      </c>
    </row>
    <row r="7">
      <c r="A7" s="4" t="inlineStr">
        <is>
          <t>Unrealized gains (losses) on available-for-sale securities</t>
        </is>
      </c>
      <c r="B7" s="5" t="n">
        <v>-234</v>
      </c>
      <c r="C7" s="5" t="n">
        <v>27</v>
      </c>
      <c r="D7" s="5" t="n">
        <v>-214</v>
      </c>
      <c r="E7" s="5" t="n">
        <v>-248</v>
      </c>
    </row>
    <row r="8">
      <c r="A8" s="4" t="inlineStr">
        <is>
          <t>Other</t>
        </is>
      </c>
      <c r="B8" s="5" t="n">
        <v>119</v>
      </c>
      <c r="C8" s="5" t="n">
        <v>6900</v>
      </c>
      <c r="D8" s="5" t="n">
        <v>-4792</v>
      </c>
      <c r="E8" s="5" t="n">
        <v>4322</v>
      </c>
    </row>
    <row r="9">
      <c r="A9" s="3" t="inlineStr">
        <is>
          <t>Amounts reclassified to net income (loss):</t>
        </is>
      </c>
    </row>
    <row r="10">
      <c r="A10" s="4" t="inlineStr">
        <is>
          <t>Realized losses (gains) on available-for-sale debt securities</t>
        </is>
      </c>
      <c r="B10" s="5" t="n">
        <v>-5</v>
      </c>
      <c r="C10" s="5" t="n">
        <v>-1</v>
      </c>
      <c r="D10" s="5" t="n">
        <v>-12</v>
      </c>
      <c r="E10" s="5" t="n">
        <v>-1</v>
      </c>
    </row>
    <row r="11">
      <c r="A11" s="4" t="inlineStr">
        <is>
          <t>Total other comprehensive income (loss), net of tax</t>
        </is>
      </c>
      <c r="B11" s="5" t="n">
        <v>-28812</v>
      </c>
      <c r="C11" s="5" t="n">
        <v>-4659</v>
      </c>
      <c r="D11" s="5" t="n">
        <v>-20432</v>
      </c>
      <c r="E11" s="5" t="n">
        <v>-108027</v>
      </c>
    </row>
    <row r="12">
      <c r="A12" s="4" t="inlineStr">
        <is>
          <t>Comprehensive income (loss)</t>
        </is>
      </c>
      <c r="B12" s="5" t="n">
        <v>1405</v>
      </c>
      <c r="C12" s="5" t="n">
        <v>18614</v>
      </c>
      <c r="D12" s="5" t="n">
        <v>122372</v>
      </c>
      <c r="E12" s="5" t="n">
        <v>-157334</v>
      </c>
    </row>
    <row r="13">
      <c r="A13" s="4" t="inlineStr">
        <is>
          <t>Less: Comprehensive loss (income) attributable to non-controlling interests</t>
        </is>
      </c>
      <c r="B13" s="5" t="n">
        <v>8760</v>
      </c>
      <c r="C13" s="5" t="n">
        <v>4098</v>
      </c>
      <c r="D13" s="5" t="n">
        <v>9257</v>
      </c>
      <c r="E13" s="5" t="n">
        <v>29667</v>
      </c>
    </row>
    <row r="14">
      <c r="A14" s="4" t="inlineStr">
        <is>
          <t>Comprehensive income (loss) attributable to EchoStar Corporation</t>
        </is>
      </c>
      <c r="B14" s="6" t="n">
        <v>10165</v>
      </c>
      <c r="C14" s="6" t="n">
        <v>22712</v>
      </c>
      <c r="D14" s="6" t="n">
        <v>131629</v>
      </c>
      <c r="E14" s="6" t="n">
        <v>-1276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15" customWidth="1" min="2" max="2"/>
  </cols>
  <sheetData>
    <row r="1">
      <c r="A1" s="1" t="inlineStr">
        <is>
          <t>Property and Equipment - Schedule of Satellites (Details)</t>
        </is>
      </c>
      <c r="B1" s="2" t="inlineStr">
        <is>
          <t>9 Months Ended</t>
        </is>
      </c>
    </row>
    <row r="2">
      <c r="B2" s="2" t="inlineStr">
        <is>
          <t>Sep. 30, 2021</t>
        </is>
      </c>
    </row>
    <row r="3">
      <c r="A3" s="4" t="inlineStr">
        <is>
          <t>SPACEWAY 3</t>
        </is>
      </c>
    </row>
    <row r="4">
      <c r="A4" s="3" t="inlineStr">
        <is>
          <t>Property, Plant and Equipment [Line Items]</t>
        </is>
      </c>
    </row>
    <row r="5">
      <c r="A5" s="4" t="inlineStr">
        <is>
          <t>Depreciable Life (In Years)</t>
        </is>
      </c>
      <c r="B5" s="4" t="inlineStr">
        <is>
          <t>10 years</t>
        </is>
      </c>
    </row>
    <row r="6">
      <c r="A6" s="4" t="inlineStr">
        <is>
          <t>EchoStar XVII</t>
        </is>
      </c>
    </row>
    <row r="7">
      <c r="A7" s="3" t="inlineStr">
        <is>
          <t>Property, Plant and Equipment [Line Items]</t>
        </is>
      </c>
    </row>
    <row r="8">
      <c r="A8" s="4" t="inlineStr">
        <is>
          <t>Depreciable Life (In Years)</t>
        </is>
      </c>
      <c r="B8" s="4" t="inlineStr">
        <is>
          <t>15 years</t>
        </is>
      </c>
    </row>
    <row r="9">
      <c r="A9" s="4" t="inlineStr">
        <is>
          <t>EchoStar XIX</t>
        </is>
      </c>
    </row>
    <row r="10">
      <c r="A10" s="3" t="inlineStr">
        <is>
          <t>Property, Plant and Equipment [Line Items]</t>
        </is>
      </c>
    </row>
    <row r="11">
      <c r="A11" s="4" t="inlineStr">
        <is>
          <t>Depreciable Life (In Years)</t>
        </is>
      </c>
      <c r="B11" s="4" t="inlineStr">
        <is>
          <t>15 years</t>
        </is>
      </c>
    </row>
    <row r="12">
      <c r="A12" s="4" t="inlineStr">
        <is>
          <t>Al Yah 3</t>
        </is>
      </c>
    </row>
    <row r="13">
      <c r="A13" s="3" t="inlineStr">
        <is>
          <t>Property, Plant and Equipment [Line Items]</t>
        </is>
      </c>
    </row>
    <row r="14">
      <c r="A14" s="4" t="inlineStr">
        <is>
          <t>Depreciable Life (In Years)</t>
        </is>
      </c>
      <c r="B14" s="4" t="inlineStr">
        <is>
          <t>7 years</t>
        </is>
      </c>
    </row>
    <row r="15">
      <c r="A15" s="4" t="inlineStr">
        <is>
          <t>EchoStar IX</t>
        </is>
      </c>
    </row>
    <row r="16">
      <c r="A16" s="3" t="inlineStr">
        <is>
          <t>Property, Plant and Equipment [Line Items]</t>
        </is>
      </c>
    </row>
    <row r="17">
      <c r="A17" s="4" t="inlineStr">
        <is>
          <t>Depreciable Life (In Years)</t>
        </is>
      </c>
      <c r="B17" s="4" t="inlineStr">
        <is>
          <t>12 years</t>
        </is>
      </c>
    </row>
    <row r="18">
      <c r="A18" s="4" t="inlineStr">
        <is>
          <t>EchoStar XXI</t>
        </is>
      </c>
    </row>
    <row r="19">
      <c r="A19" s="3" t="inlineStr">
        <is>
          <t>Property, Plant and Equipment [Line Items]</t>
        </is>
      </c>
    </row>
    <row r="20">
      <c r="A20" s="4" t="inlineStr">
        <is>
          <t>Depreciable Life (In Years)</t>
        </is>
      </c>
      <c r="B20" s="4" t="inlineStr">
        <is>
          <t>15 years</t>
        </is>
      </c>
    </row>
    <row r="21">
      <c r="A21" s="4" t="inlineStr">
        <is>
          <t>Eutelsat 65 West A</t>
        </is>
      </c>
    </row>
    <row r="22">
      <c r="A22" s="3" t="inlineStr">
        <is>
          <t>Property, Plant and Equipment [Line Items]</t>
        </is>
      </c>
    </row>
    <row r="23">
      <c r="A23" s="4" t="inlineStr">
        <is>
          <t>Depreciable Life (In Years)</t>
        </is>
      </c>
      <c r="B23" s="4" t="inlineStr">
        <is>
          <t>15 years</t>
        </is>
      </c>
    </row>
    <row r="24">
      <c r="A24" s="4" t="inlineStr">
        <is>
          <t>Telesat T19V</t>
        </is>
      </c>
    </row>
    <row r="25">
      <c r="A25" s="3" t="inlineStr">
        <is>
          <t>Property, Plant and Equipment [Line Items]</t>
        </is>
      </c>
    </row>
    <row r="26">
      <c r="A26" s="4" t="inlineStr">
        <is>
          <t>Depreciable Life (In Years)</t>
        </is>
      </c>
      <c r="B26" s="4" t="inlineStr">
        <is>
          <t>15 years</t>
        </is>
      </c>
    </row>
    <row r="27">
      <c r="A27" s="4" t="inlineStr">
        <is>
          <t>EchoStar 105/SES-11</t>
        </is>
      </c>
    </row>
    <row r="28">
      <c r="A28" s="3" t="inlineStr">
        <is>
          <t>Property, Plant and Equipment [Line Items]</t>
        </is>
      </c>
    </row>
    <row r="29">
      <c r="A29" s="4" t="inlineStr">
        <is>
          <t>Depreciable Life (In Years)</t>
        </is>
      </c>
      <c r="B29"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Plant and Equipment (Details) - USD ($) $ in Thousands</t>
        </is>
      </c>
      <c r="B1" s="2" t="inlineStr">
        <is>
          <t>9 Months Ended</t>
        </is>
      </c>
    </row>
    <row r="2">
      <c r="B2" s="2" t="inlineStr">
        <is>
          <t>Sep. 30, 2021</t>
        </is>
      </c>
      <c r="C2" s="2" t="inlineStr">
        <is>
          <t>Dec. 31, 2020</t>
        </is>
      </c>
    </row>
    <row r="3">
      <c r="A3" s="3" t="inlineStr">
        <is>
          <t>Satellites, net:</t>
        </is>
      </c>
    </row>
    <row r="4">
      <c r="A4" s="4" t="inlineStr">
        <is>
          <t>Satellites - acquired under finance leases</t>
        </is>
      </c>
      <c r="B4" s="6" t="n">
        <v>356584</v>
      </c>
      <c r="C4" s="6" t="n">
        <v>352245</v>
      </c>
    </row>
    <row r="5">
      <c r="A5" s="3" t="inlineStr">
        <is>
          <t>Accumulated depreciation:</t>
        </is>
      </c>
    </row>
    <row r="6">
      <c r="A6" s="4" t="inlineStr">
        <is>
          <t>Total satellites, net</t>
        </is>
      </c>
      <c r="B6" s="5" t="n">
        <v>2374080</v>
      </c>
      <c r="C6" s="5" t="n">
        <v>2390313</v>
      </c>
    </row>
    <row r="7">
      <c r="A7" s="4" t="inlineStr">
        <is>
          <t>Satellites - owned</t>
        </is>
      </c>
    </row>
    <row r="8">
      <c r="A8" s="3" t="inlineStr">
        <is>
          <t>Satellites, net:</t>
        </is>
      </c>
    </row>
    <row r="9">
      <c r="A9" s="4" t="inlineStr">
        <is>
          <t>Property and equipment, gross</t>
        </is>
      </c>
      <c r="B9" s="5" t="n">
        <v>1807596</v>
      </c>
      <c r="C9" s="5" t="n">
        <v>1805590</v>
      </c>
    </row>
    <row r="10">
      <c r="A10" s="3" t="inlineStr">
        <is>
          <t>Accumulated depreciation:</t>
        </is>
      </c>
    </row>
    <row r="11">
      <c r="A11" s="4" t="inlineStr">
        <is>
          <t>Accumulated depreciation</t>
        </is>
      </c>
      <c r="B11" s="6" t="n">
        <v>-972107</v>
      </c>
      <c r="C11" s="5" t="n">
        <v>-890783</v>
      </c>
    </row>
    <row r="12">
      <c r="A12" s="4" t="inlineStr">
        <is>
          <t>Satellites - owned | Minimum</t>
        </is>
      </c>
    </row>
    <row r="13">
      <c r="A13" s="3" t="inlineStr">
        <is>
          <t>Property, Plant and Equipment [Line Items]</t>
        </is>
      </c>
    </row>
    <row r="14">
      <c r="A14" s="4" t="inlineStr">
        <is>
          <t>Depreciable Life (In Years)</t>
        </is>
      </c>
      <c r="B14" s="4" t="inlineStr">
        <is>
          <t>7 years</t>
        </is>
      </c>
    </row>
    <row r="15">
      <c r="A15" s="4" t="inlineStr">
        <is>
          <t>Satellites - owned | Maximum</t>
        </is>
      </c>
    </row>
    <row r="16">
      <c r="A16" s="3" t="inlineStr">
        <is>
          <t>Property, Plant and Equipment [Line Items]</t>
        </is>
      </c>
    </row>
    <row r="17">
      <c r="A17" s="4" t="inlineStr">
        <is>
          <t>Depreciable Life (In Years)</t>
        </is>
      </c>
      <c r="B17" s="4" t="inlineStr">
        <is>
          <t>15 years</t>
        </is>
      </c>
    </row>
    <row r="18">
      <c r="A18" s="4" t="inlineStr">
        <is>
          <t>Satellites - acquired under finance leases</t>
        </is>
      </c>
    </row>
    <row r="19">
      <c r="A19" s="3" t="inlineStr">
        <is>
          <t>Property, Plant and Equipment [Line Items]</t>
        </is>
      </c>
    </row>
    <row r="20">
      <c r="A20" s="4" t="inlineStr">
        <is>
          <t>Depreciable Life (In Years)</t>
        </is>
      </c>
      <c r="B20" s="4" t="inlineStr">
        <is>
          <t>15 years</t>
        </is>
      </c>
    </row>
    <row r="21">
      <c r="A21" s="3" t="inlineStr">
        <is>
          <t>Accumulated depreciation:</t>
        </is>
      </c>
    </row>
    <row r="22">
      <c r="A22" s="4" t="inlineStr">
        <is>
          <t>Accumulated depreciation</t>
        </is>
      </c>
      <c r="B22" s="6" t="n">
        <v>-90539</v>
      </c>
      <c r="C22" s="5" t="n">
        <v>-74008</v>
      </c>
    </row>
    <row r="23">
      <c r="A23" s="4" t="inlineStr">
        <is>
          <t>Construction in progress</t>
        </is>
      </c>
    </row>
    <row r="24">
      <c r="A24" s="3" t="inlineStr">
        <is>
          <t>Satellites, net:</t>
        </is>
      </c>
    </row>
    <row r="25">
      <c r="A25" s="4" t="inlineStr">
        <is>
          <t>Property and equipment, gross</t>
        </is>
      </c>
      <c r="B25" s="5" t="n">
        <v>528744</v>
      </c>
      <c r="C25" s="5" t="n">
        <v>409032</v>
      </c>
    </row>
    <row r="26">
      <c r="A26" s="4" t="inlineStr">
        <is>
          <t>Total Satellites</t>
        </is>
      </c>
    </row>
    <row r="27">
      <c r="A27" s="3" t="inlineStr">
        <is>
          <t>Satellites, net:</t>
        </is>
      </c>
    </row>
    <row r="28">
      <c r="A28" s="4" t="inlineStr">
        <is>
          <t>Total satellites</t>
        </is>
      </c>
      <c r="B28" s="5" t="n">
        <v>2692924</v>
      </c>
      <c r="C28" s="5" t="n">
        <v>2566867</v>
      </c>
    </row>
    <row r="29">
      <c r="A29" s="3" t="inlineStr">
        <is>
          <t>Accumulated depreciation:</t>
        </is>
      </c>
    </row>
    <row r="30">
      <c r="A30" s="4" t="inlineStr">
        <is>
          <t>Accumulated depreciation</t>
        </is>
      </c>
      <c r="B30" s="5" t="n">
        <v>-1062646</v>
      </c>
      <c r="C30" s="5" t="n">
        <v>-964791</v>
      </c>
    </row>
    <row r="31">
      <c r="A31" s="4" t="inlineStr">
        <is>
          <t>Total satellites, net</t>
        </is>
      </c>
      <c r="B31" s="6" t="n">
        <v>1630278</v>
      </c>
      <c r="C31" s="6" t="n">
        <v>160207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Depreciation and Capitalized Intere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preciation expense:</t>
        </is>
      </c>
    </row>
    <row r="4">
      <c r="A4" s="4" t="inlineStr">
        <is>
          <t>Total depreciation expense</t>
        </is>
      </c>
      <c r="B4" s="6" t="n">
        <v>120596</v>
      </c>
      <c r="C4" s="6" t="n">
        <v>129822</v>
      </c>
      <c r="D4" s="6" t="n">
        <v>368864</v>
      </c>
      <c r="E4" s="6" t="n">
        <v>392077</v>
      </c>
    </row>
    <row r="5">
      <c r="A5" s="4" t="inlineStr">
        <is>
          <t>Capitalized interest</t>
        </is>
      </c>
      <c r="B5" s="5" t="n">
        <v>9183</v>
      </c>
      <c r="C5" s="5" t="n">
        <v>7261</v>
      </c>
      <c r="D5" s="5" t="n">
        <v>27473</v>
      </c>
      <c r="E5" s="5" t="n">
        <v>20839</v>
      </c>
    </row>
    <row r="6">
      <c r="A6" s="4" t="inlineStr">
        <is>
          <t>Total Satellites</t>
        </is>
      </c>
    </row>
    <row r="7">
      <c r="A7" s="3" t="inlineStr">
        <is>
          <t>Depreciation expense:</t>
        </is>
      </c>
    </row>
    <row r="8">
      <c r="A8" s="4" t="inlineStr">
        <is>
          <t>Total depreciation expense</t>
        </is>
      </c>
      <c r="B8" s="5" t="n">
        <v>30209</v>
      </c>
      <c r="C8" s="5" t="n">
        <v>39276</v>
      </c>
      <c r="D8" s="5" t="n">
        <v>99548</v>
      </c>
      <c r="E8" s="5" t="n">
        <v>116641</v>
      </c>
    </row>
    <row r="9">
      <c r="A9" s="4" t="inlineStr">
        <is>
          <t>Satellites - owned</t>
        </is>
      </c>
    </row>
    <row r="10">
      <c r="A10" s="3" t="inlineStr">
        <is>
          <t>Depreciation expense:</t>
        </is>
      </c>
    </row>
    <row r="11">
      <c r="A11" s="4" t="inlineStr">
        <is>
          <t>Depreciation</t>
        </is>
      </c>
      <c r="B11" s="5" t="n">
        <v>22775</v>
      </c>
      <c r="C11" s="5" t="n">
        <v>32073</v>
      </c>
      <c r="D11" s="5" t="n">
        <v>77517</v>
      </c>
      <c r="E11" s="5" t="n">
        <v>96220</v>
      </c>
    </row>
    <row r="12">
      <c r="A12" s="4" t="inlineStr">
        <is>
          <t>Satellites - acquired under finance leases</t>
        </is>
      </c>
    </row>
    <row r="13">
      <c r="A13" s="3" t="inlineStr">
        <is>
          <t>Depreciation expense:</t>
        </is>
      </c>
    </row>
    <row r="14">
      <c r="A14" s="4" t="inlineStr">
        <is>
          <t>Amortization of right-of-use assets</t>
        </is>
      </c>
      <c r="B14" s="6" t="n">
        <v>7434</v>
      </c>
      <c r="C14" s="6" t="n">
        <v>7203</v>
      </c>
      <c r="D14" s="6" t="n">
        <v>22031</v>
      </c>
      <c r="E14" s="6" t="n">
        <v>204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Authorizations - Schedule of Regulatory Authorizations (Details) - USD ($) $ in Thousands</t>
        </is>
      </c>
      <c r="B1" s="2" t="inlineStr">
        <is>
          <t>9 Months Ended</t>
        </is>
      </c>
    </row>
    <row r="2">
      <c r="B2" s="2" t="inlineStr">
        <is>
          <t>Sep. 30, 2021</t>
        </is>
      </c>
      <c r="C2" s="2" t="inlineStr">
        <is>
          <t>Sep. 30, 2020</t>
        </is>
      </c>
    </row>
    <row r="3">
      <c r="A3" s="3" t="inlineStr">
        <is>
          <t>Accumulated Amortization</t>
        </is>
      </c>
    </row>
    <row r="4">
      <c r="A4" s="4" t="inlineStr">
        <is>
          <t>Amortization expense</t>
        </is>
      </c>
      <c r="B4" s="6" t="n">
        <v>-3398</v>
      </c>
      <c r="C4" s="6" t="n">
        <v>-3181</v>
      </c>
    </row>
    <row r="5">
      <c r="A5" s="3" t="inlineStr">
        <is>
          <t>Indefinite lived</t>
        </is>
      </c>
    </row>
    <row r="6">
      <c r="A6" s="4" t="inlineStr">
        <is>
          <t>Balance at the beginning of the period</t>
        </is>
      </c>
      <c r="B6" s="5" t="n">
        <v>444020</v>
      </c>
      <c r="C6" s="5" t="n">
        <v>440291</v>
      </c>
    </row>
    <row r="7">
      <c r="A7" s="4" t="inlineStr">
        <is>
          <t>Currency translation adjustment</t>
        </is>
      </c>
      <c r="B7" s="5" t="n">
        <v>-2590</v>
      </c>
      <c r="C7" s="5" t="n">
        <v>729</v>
      </c>
    </row>
    <row r="8">
      <c r="A8" s="4" t="inlineStr">
        <is>
          <t>Balance at the end of the period</t>
        </is>
      </c>
      <c r="B8" s="5" t="n">
        <v>441430</v>
      </c>
      <c r="C8" s="5" t="n">
        <v>441020</v>
      </c>
    </row>
    <row r="9">
      <c r="A9" s="3" t="inlineStr">
        <is>
          <t>Total</t>
        </is>
      </c>
    </row>
    <row r="10">
      <c r="A10" s="4" t="inlineStr">
        <is>
          <t>Balance at the beginning of the period</t>
        </is>
      </c>
      <c r="B10" s="5" t="n">
        <v>478762</v>
      </c>
      <c r="C10" s="5" t="n">
        <v>478598</v>
      </c>
    </row>
    <row r="11">
      <c r="A11" s="4" t="inlineStr">
        <is>
          <t>Currency translation adjustment</t>
        </is>
      </c>
      <c r="B11" s="5" t="n">
        <v>-4354</v>
      </c>
      <c r="C11" s="5" t="n">
        <v>407</v>
      </c>
    </row>
    <row r="12">
      <c r="A12" s="4" t="inlineStr">
        <is>
          <t>Balance at the end of the period</t>
        </is>
      </c>
      <c r="B12" s="6" t="n">
        <v>471010</v>
      </c>
      <c r="C12" s="5" t="n">
        <v>475824</v>
      </c>
    </row>
    <row r="13">
      <c r="A13" s="4" t="inlineStr">
        <is>
          <t>Weighted-average useful life (in years)</t>
        </is>
      </c>
      <c r="B13" s="4" t="inlineStr">
        <is>
          <t>13 years</t>
        </is>
      </c>
    </row>
    <row r="14">
      <c r="A14" s="4" t="inlineStr">
        <is>
          <t>Regulatory authorization</t>
        </is>
      </c>
    </row>
    <row r="15">
      <c r="A15" s="3" t="inlineStr">
        <is>
          <t>Cost</t>
        </is>
      </c>
    </row>
    <row r="16">
      <c r="A16" s="4" t="inlineStr">
        <is>
          <t>Balance at the beginning of the period</t>
        </is>
      </c>
      <c r="B16" s="6" t="n">
        <v>61381</v>
      </c>
      <c r="C16" s="5" t="n">
        <v>58451</v>
      </c>
    </row>
    <row r="17">
      <c r="A17" s="4" t="inlineStr">
        <is>
          <t>Currency translation adjustments</t>
        </is>
      </c>
      <c r="B17" s="5" t="n">
        <v>-3254</v>
      </c>
      <c r="C17" s="5" t="n">
        <v>607</v>
      </c>
    </row>
    <row r="18">
      <c r="A18" s="4" t="inlineStr">
        <is>
          <t>Balance at the end of the period</t>
        </is>
      </c>
      <c r="B18" s="5" t="n">
        <v>58127</v>
      </c>
      <c r="C18" s="5" t="n">
        <v>59058</v>
      </c>
    </row>
    <row r="19">
      <c r="A19" s="3" t="inlineStr">
        <is>
          <t>Accumulated Amortization</t>
        </is>
      </c>
    </row>
    <row r="20">
      <c r="A20" s="4" t="inlineStr">
        <is>
          <t>Balance at the beginning of the period</t>
        </is>
      </c>
      <c r="B20" s="5" t="n">
        <v>-26639</v>
      </c>
      <c r="C20" s="5" t="n">
        <v>-20144</v>
      </c>
    </row>
    <row r="21">
      <c r="A21" s="4" t="inlineStr">
        <is>
          <t>Amortization expense</t>
        </is>
      </c>
      <c r="B21" s="5" t="n">
        <v>-3398</v>
      </c>
      <c r="C21" s="5" t="n">
        <v>-3181</v>
      </c>
    </row>
    <row r="22">
      <c r="A22" s="4" t="inlineStr">
        <is>
          <t>Currency translation adjustment</t>
        </is>
      </c>
      <c r="B22" s="5" t="n">
        <v>1490</v>
      </c>
      <c r="C22" s="5" t="n">
        <v>-929</v>
      </c>
    </row>
    <row r="23">
      <c r="A23" s="4" t="inlineStr">
        <is>
          <t>Balance at the end of the period</t>
        </is>
      </c>
      <c r="B23" s="5" t="n">
        <v>-28547</v>
      </c>
      <c r="C23" s="5" t="n">
        <v>-24254</v>
      </c>
    </row>
    <row r="24">
      <c r="A24" s="3" t="inlineStr">
        <is>
          <t>Total</t>
        </is>
      </c>
    </row>
    <row r="25">
      <c r="A25" s="4" t="inlineStr">
        <is>
          <t>Balance at the beginning of the period</t>
        </is>
      </c>
      <c r="B25" s="5" t="n">
        <v>34742</v>
      </c>
      <c r="C25" s="5" t="n">
        <v>38307</v>
      </c>
    </row>
    <row r="26">
      <c r="A26" s="4" t="inlineStr">
        <is>
          <t>Currency translation adjustment</t>
        </is>
      </c>
      <c r="B26" s="5" t="n">
        <v>-1764</v>
      </c>
      <c r="C26" s="5" t="n">
        <v>-322</v>
      </c>
    </row>
    <row r="27">
      <c r="A27" s="4" t="inlineStr">
        <is>
          <t>Balance at the end of the period</t>
        </is>
      </c>
      <c r="B27" s="6" t="n">
        <v>29580</v>
      </c>
      <c r="C27" s="6" t="n">
        <v>348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Other Investments, Net (Details) - USD ($) $ in Thousands</t>
        </is>
      </c>
      <c r="B1" s="2" t="inlineStr">
        <is>
          <t>Sep. 30, 2021</t>
        </is>
      </c>
      <c r="C1" s="2" t="inlineStr">
        <is>
          <t>Dec. 31, 2020</t>
        </is>
      </c>
    </row>
    <row r="2">
      <c r="A2" s="3" t="inlineStr">
        <is>
          <t>Other investments, net:</t>
        </is>
      </c>
    </row>
    <row r="3">
      <c r="A3" s="4" t="inlineStr">
        <is>
          <t>Equity method investments</t>
        </is>
      </c>
      <c r="B3" s="6" t="n">
        <v>149799</v>
      </c>
      <c r="C3" s="6" t="n">
        <v>151070</v>
      </c>
    </row>
    <row r="4">
      <c r="A4" s="4" t="inlineStr">
        <is>
          <t>Other equity investments</t>
        </is>
      </c>
      <c r="B4" s="5" t="n">
        <v>91636</v>
      </c>
      <c r="C4" s="5" t="n">
        <v>31662</v>
      </c>
    </row>
    <row r="5">
      <c r="A5" s="4" t="inlineStr">
        <is>
          <t>Other debt investments, net</t>
        </is>
      </c>
      <c r="B5" s="5" t="n">
        <v>110449</v>
      </c>
      <c r="C5" s="5" t="n">
        <v>102205</v>
      </c>
    </row>
    <row r="6">
      <c r="A6" s="4" t="inlineStr">
        <is>
          <t>Total other investments, net</t>
        </is>
      </c>
      <c r="B6" s="6" t="n">
        <v>351884</v>
      </c>
      <c r="C6" s="6" t="n">
        <v>2849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Investments - Narrative (Details)</t>
        </is>
      </c>
      <c r="B1" s="2" t="inlineStr">
        <is>
          <t>Sep. 30, 2021</t>
        </is>
      </c>
      <c r="C1" s="2" t="inlineStr">
        <is>
          <t>Dec. 31, 2018</t>
        </is>
      </c>
    </row>
    <row r="2">
      <c r="A2" s="4" t="inlineStr">
        <is>
          <t>Dish Mexico</t>
        </is>
      </c>
    </row>
    <row r="3">
      <c r="A3" s="3" t="inlineStr">
        <is>
          <t>Schedule of Equity Method Investments [Line Items]</t>
        </is>
      </c>
    </row>
    <row r="4">
      <c r="A4" s="4" t="inlineStr">
        <is>
          <t>Equity interest, percentage in joint venture</t>
        </is>
      </c>
      <c r="B4" s="4" t="inlineStr">
        <is>
          <t>49.00%</t>
        </is>
      </c>
    </row>
    <row r="5">
      <c r="A5" s="4" t="inlineStr">
        <is>
          <t>Deluxe</t>
        </is>
      </c>
    </row>
    <row r="6">
      <c r="A6" s="3" t="inlineStr">
        <is>
          <t>Schedule of Equity Method Investments [Line Items]</t>
        </is>
      </c>
    </row>
    <row r="7">
      <c r="A7" s="4" t="inlineStr">
        <is>
          <t>Equity interest, percentage in joint venture</t>
        </is>
      </c>
      <c r="B7" s="4" t="inlineStr">
        <is>
          <t>50.00%</t>
        </is>
      </c>
    </row>
    <row r="8">
      <c r="A8" s="4" t="inlineStr">
        <is>
          <t>BCS</t>
        </is>
      </c>
    </row>
    <row r="9">
      <c r="A9" s="3" t="inlineStr">
        <is>
          <t>Schedule of Equity Method Investments [Line Items]</t>
        </is>
      </c>
    </row>
    <row r="10">
      <c r="A10" s="4" t="inlineStr">
        <is>
          <t>Equity interest, percentage in joint venture</t>
        </is>
      </c>
      <c r="C10" s="4" t="inlineStr">
        <is>
          <t>2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vestments - Schedule of Revenue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luxe</t>
        </is>
      </c>
    </row>
    <row r="4">
      <c r="A4" s="3" t="inlineStr">
        <is>
          <t>Schedule of Equity Method Investments [Line Items]</t>
        </is>
      </c>
    </row>
    <row r="5">
      <c r="A5" s="4" t="inlineStr">
        <is>
          <t>Revenue from related parties</t>
        </is>
      </c>
      <c r="B5" s="6" t="n">
        <v>1315</v>
      </c>
      <c r="C5" s="6" t="n">
        <v>1067</v>
      </c>
      <c r="D5" s="6" t="n">
        <v>4175</v>
      </c>
      <c r="E5" s="6" t="n">
        <v>3340</v>
      </c>
    </row>
    <row r="6">
      <c r="A6" s="4" t="inlineStr">
        <is>
          <t>BCS</t>
        </is>
      </c>
    </row>
    <row r="7">
      <c r="A7" s="3" t="inlineStr">
        <is>
          <t>Schedule of Equity Method Investments [Line Items]</t>
        </is>
      </c>
    </row>
    <row r="8">
      <c r="A8" s="4" t="inlineStr">
        <is>
          <t>Revenue from related parties</t>
        </is>
      </c>
      <c r="B8" s="6" t="n">
        <v>1838</v>
      </c>
      <c r="C8" s="6" t="n">
        <v>2190</v>
      </c>
      <c r="D8" s="6" t="n">
        <v>5952</v>
      </c>
      <c r="E8" s="6" t="n">
        <v>664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Trade Accounts Receivable (Details) - USD ($) $ in Thousands</t>
        </is>
      </c>
      <c r="B1" s="2" t="inlineStr">
        <is>
          <t>Sep. 30, 2021</t>
        </is>
      </c>
      <c r="C1" s="2" t="inlineStr">
        <is>
          <t>Dec. 31, 2020</t>
        </is>
      </c>
    </row>
    <row r="2">
      <c r="A2" s="4" t="inlineStr">
        <is>
          <t>Deluxe</t>
        </is>
      </c>
    </row>
    <row r="3">
      <c r="A3" s="3" t="inlineStr">
        <is>
          <t>Schedule of Equity Method Investments [Line Items]</t>
        </is>
      </c>
    </row>
    <row r="4">
      <c r="A4" s="4" t="inlineStr">
        <is>
          <t>Receivables from related party</t>
        </is>
      </c>
      <c r="B4" s="6" t="n">
        <v>873</v>
      </c>
      <c r="C4" s="6" t="n">
        <v>716</v>
      </c>
    </row>
    <row r="5">
      <c r="A5" s="4" t="inlineStr">
        <is>
          <t>BCS</t>
        </is>
      </c>
    </row>
    <row r="6">
      <c r="A6" s="3" t="inlineStr">
        <is>
          <t>Schedule of Equity Method Investments [Line Items]</t>
        </is>
      </c>
    </row>
    <row r="7">
      <c r="A7" s="4" t="inlineStr">
        <is>
          <t>Receivables from related party</t>
        </is>
      </c>
      <c r="B7" s="6" t="n">
        <v>8082</v>
      </c>
      <c r="C7" s="6" t="n">
        <v>93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vestments - Other Equity Inve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Method Investments and Joint Ventures [Abstract]</t>
        </is>
      </c>
    </row>
    <row r="4">
      <c r="A4" s="4" t="inlineStr">
        <is>
          <t>Gain (loss) on investments, net</t>
        </is>
      </c>
      <c r="B4" s="6" t="n">
        <v>5000</v>
      </c>
      <c r="C4" s="6" t="n">
        <v>0</v>
      </c>
      <c r="D4" s="6" t="n">
        <v>21256</v>
      </c>
      <c r="E4" s="6" t="n">
        <v>-2983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and Finance Leases (Details) - USD ($) $ in Thousands</t>
        </is>
      </c>
      <c r="B1" s="2" t="inlineStr">
        <is>
          <t>Sep. 30, 2021</t>
        </is>
      </c>
      <c r="C1" s="2" t="inlineStr">
        <is>
          <t>Dec. 31, 2020</t>
        </is>
      </c>
    </row>
    <row r="2">
      <c r="A2" s="3" t="inlineStr">
        <is>
          <t>Debt and Capital Lease Obligations</t>
        </is>
      </c>
    </row>
    <row r="3">
      <c r="A3" s="4" t="inlineStr">
        <is>
          <t>Less: Unamortized debt issuance costs</t>
        </is>
      </c>
      <c r="B3" s="6" t="n">
        <v>-4195</v>
      </c>
      <c r="C3" s="6" t="n">
        <v>-6507</v>
      </c>
    </row>
    <row r="4">
      <c r="A4" s="4" t="inlineStr">
        <is>
          <t>Carrying amount, total long-term debt</t>
        </is>
      </c>
      <c r="B4" s="5" t="n">
        <v>1495805</v>
      </c>
      <c r="C4" s="5" t="n">
        <v>2393493</v>
      </c>
    </row>
    <row r="5">
      <c r="A5" s="4" t="inlineStr">
        <is>
          <t>Carrying amount, less: current portion, net</t>
        </is>
      </c>
      <c r="B5" s="5" t="n">
        <v>0</v>
      </c>
      <c r="C5" s="5" t="n">
        <v>-898237</v>
      </c>
    </row>
    <row r="6">
      <c r="A6" s="4" t="inlineStr">
        <is>
          <t>Carrying amount, long-term debt, net</t>
        </is>
      </c>
      <c r="B6" s="5" t="n">
        <v>1495805</v>
      </c>
      <c r="C6" s="5" t="n">
        <v>1495256</v>
      </c>
    </row>
    <row r="7">
      <c r="A7" s="4" t="inlineStr">
        <is>
          <t>Fair value, total long-term debt</t>
        </is>
      </c>
      <c r="B7" s="5" t="n">
        <v>1704323</v>
      </c>
      <c r="C7" s="5" t="n">
        <v>2610858</v>
      </c>
    </row>
    <row r="8">
      <c r="A8" s="4" t="inlineStr">
        <is>
          <t>Fair value, less: current portion, net</t>
        </is>
      </c>
      <c r="B8" s="5" t="n">
        <v>0</v>
      </c>
      <c r="C8" s="5" t="n">
        <v>-924003</v>
      </c>
    </row>
    <row r="9">
      <c r="A9" s="4" t="inlineStr">
        <is>
          <t>Fair value, long-term debt, net</t>
        </is>
      </c>
      <c r="B9" s="6" t="n">
        <v>1704323</v>
      </c>
      <c r="C9" s="5" t="n">
        <v>1686855</v>
      </c>
    </row>
    <row r="10">
      <c r="A10" s="4" t="inlineStr">
        <is>
          <t>Senior Secured Notes | 5 1/4% Senior Secured Notes due 2026</t>
        </is>
      </c>
    </row>
    <row r="11">
      <c r="A11" s="3" t="inlineStr">
        <is>
          <t>Debt and Capital Lease Obligations</t>
        </is>
      </c>
    </row>
    <row r="12">
      <c r="A12" s="4" t="inlineStr">
        <is>
          <t>Interest rate</t>
        </is>
      </c>
      <c r="B12" s="4" t="inlineStr">
        <is>
          <t>5.25%</t>
        </is>
      </c>
    </row>
    <row r="13">
      <c r="A13" s="4" t="inlineStr">
        <is>
          <t>Effective Interest Rate</t>
        </is>
      </c>
      <c r="B13" s="4" t="inlineStr">
        <is>
          <t>5.32%</t>
        </is>
      </c>
    </row>
    <row r="14">
      <c r="A14" s="4" t="inlineStr">
        <is>
          <t>Carrying amount, gross</t>
        </is>
      </c>
      <c r="B14" s="6" t="n">
        <v>750000</v>
      </c>
      <c r="C14" s="5" t="n">
        <v>750000</v>
      </c>
    </row>
    <row r="15">
      <c r="A15" s="4" t="inlineStr">
        <is>
          <t>Fair value, total long-term debt</t>
        </is>
      </c>
      <c r="B15" s="6" t="n">
        <v>849128</v>
      </c>
      <c r="C15" s="5" t="n">
        <v>834045</v>
      </c>
    </row>
    <row r="16">
      <c r="A16" s="4" t="inlineStr">
        <is>
          <t>Senior Unsecured Notes | 7 5/8% Senior Unsecured Notes due 2021</t>
        </is>
      </c>
    </row>
    <row r="17">
      <c r="A17" s="3" t="inlineStr">
        <is>
          <t>Debt and Capital Lease Obligations</t>
        </is>
      </c>
    </row>
    <row r="18">
      <c r="A18" s="4" t="inlineStr">
        <is>
          <t>Interest rate</t>
        </is>
      </c>
      <c r="B18" s="4" t="inlineStr">
        <is>
          <t>7.625%</t>
        </is>
      </c>
    </row>
    <row r="19">
      <c r="A19" s="4" t="inlineStr">
        <is>
          <t>Effective Interest Rate</t>
        </is>
      </c>
      <c r="B19" s="4" t="inlineStr">
        <is>
          <t>0.00%</t>
        </is>
      </c>
    </row>
    <row r="20">
      <c r="A20" s="4" t="inlineStr">
        <is>
          <t>Carrying amount, gross</t>
        </is>
      </c>
      <c r="B20" s="6" t="n">
        <v>0</v>
      </c>
      <c r="C20" s="5" t="n">
        <v>900000</v>
      </c>
    </row>
    <row r="21">
      <c r="A21" s="4" t="inlineStr">
        <is>
          <t>Fair value, total long-term debt</t>
        </is>
      </c>
      <c r="B21" s="6" t="n">
        <v>0</v>
      </c>
      <c r="C21" s="5" t="n">
        <v>924003</v>
      </c>
    </row>
    <row r="22">
      <c r="A22" s="4" t="inlineStr">
        <is>
          <t>Senior Unsecured Notes | 6 5/8% Senior Unsecured Notes due 2026</t>
        </is>
      </c>
    </row>
    <row r="23">
      <c r="A23" s="3" t="inlineStr">
        <is>
          <t>Debt and Capital Lease Obligations</t>
        </is>
      </c>
    </row>
    <row r="24">
      <c r="A24" s="4" t="inlineStr">
        <is>
          <t>Interest rate</t>
        </is>
      </c>
      <c r="B24" s="4" t="inlineStr">
        <is>
          <t>6.625%</t>
        </is>
      </c>
    </row>
    <row r="25">
      <c r="A25" s="4" t="inlineStr">
        <is>
          <t>Effective Interest Rate</t>
        </is>
      </c>
      <c r="B25" s="4" t="inlineStr">
        <is>
          <t>6.688%</t>
        </is>
      </c>
    </row>
    <row r="26">
      <c r="A26" s="4" t="inlineStr">
        <is>
          <t>Carrying amount, gross</t>
        </is>
      </c>
      <c r="B26" s="6" t="n">
        <v>750000</v>
      </c>
      <c r="C26" s="5" t="n">
        <v>750000</v>
      </c>
    </row>
    <row r="27">
      <c r="A27" s="4" t="inlineStr">
        <is>
          <t>Fair value, total long-term debt</t>
        </is>
      </c>
      <c r="B27" s="6" t="n">
        <v>855195</v>
      </c>
      <c r="C27" s="6" t="n">
        <v>8528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cols>
    <col width="80" customWidth="1" min="1" max="1"/>
    <col width="13" customWidth="1" min="2" max="2"/>
    <col width="40" customWidth="1" min="3" max="3"/>
    <col width="56" customWidth="1" min="4" max="4"/>
    <col width="13" customWidth="1" min="5" max="5"/>
    <col width="68" customWidth="1" min="6" max="6"/>
    <col width="27" customWidth="1" min="7" max="7"/>
    <col width="80" customWidth="1" min="8" max="8"/>
    <col width="46" customWidth="1" min="9" max="9"/>
    <col width="80" customWidth="1" min="10" max="10"/>
    <col width="30" customWidth="1" min="11" max="11"/>
    <col width="69" customWidth="1" min="12" max="12"/>
    <col width="80" customWidth="1" min="13" max="13"/>
    <col width="25" customWidth="1" min="14" max="14"/>
    <col width="80" customWidth="1" min="15" max="15"/>
    <col width="26" customWidth="1" min="16" max="16"/>
    <col width="65" customWidth="1" min="17" max="17"/>
    <col width="80" customWidth="1" min="18" max="18"/>
  </cols>
  <sheetData>
    <row r="1">
      <c r="A1" s="1" t="inlineStr">
        <is>
          <t>CONSOLIDATED STATEMENTS OF CHANGES IN STOCKHOLDERS' EQUITY - USD ($) $ in Thousands</t>
        </is>
      </c>
      <c r="B1" s="2" t="inlineStr">
        <is>
          <t>Total</t>
        </is>
      </c>
      <c r="C1" s="2" t="inlineStr">
        <is>
          <t>Cumulative effect of accounting changes</t>
        </is>
      </c>
      <c r="D1" s="2" t="inlineStr">
        <is>
          <t>Cumulative Effect, Period of Adoption, Adjusted Balance</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ed Balance</t>
        </is>
      </c>
      <c r="I1" s="2" t="inlineStr">
        <is>
          <t>Accumulated Other Comprehensive Income (Loss)</t>
        </is>
      </c>
      <c r="J1" s="2" t="inlineStr">
        <is>
          <t>Accumulated Other Comprehensive Income (Loss)Cumulative Effect, Period of Adoption, Adjusted Balance</t>
        </is>
      </c>
      <c r="K1" s="2" t="inlineStr">
        <is>
          <t>Accumulated Earnings (Losses)</t>
        </is>
      </c>
      <c r="L1" s="2" t="inlineStr">
        <is>
          <t>Accumulated Earnings (Losses)Cumulative effect of accounting changes</t>
        </is>
      </c>
      <c r="M1" s="2" t="inlineStr">
        <is>
          <t>Accumulated Earnings (Losses)Cumulative Effect, Period of Adoption, Adjusted Balance</t>
        </is>
      </c>
      <c r="N1" s="2" t="inlineStr">
        <is>
          <t>Treasury Shares, at cost</t>
        </is>
      </c>
      <c r="O1" s="2" t="inlineStr">
        <is>
          <t>Treasury Shares, at costCumulative Effect, Period of Adoption, Adjusted Balance</t>
        </is>
      </c>
      <c r="P1" s="2" t="inlineStr">
        <is>
          <t>Non-controlling Interests</t>
        </is>
      </c>
      <c r="Q1" s="2" t="inlineStr">
        <is>
          <t>Non-controlling InterestsCumulative effect of accounting changes</t>
        </is>
      </c>
      <c r="R1" s="2" t="inlineStr">
        <is>
          <t>Non-controlling InterestsCumulative Effect, Period of Adoption, Adjusted Balance</t>
        </is>
      </c>
    </row>
    <row r="2">
      <c r="A2" s="4" t="inlineStr">
        <is>
          <t>Beginning balance at Dec. 31, 2019</t>
        </is>
      </c>
      <c r="B2" s="6" t="n">
        <v>3745553</v>
      </c>
      <c r="C2" s="6" t="n">
        <v>-9308</v>
      </c>
      <c r="D2" s="6" t="n">
        <v>3736245</v>
      </c>
      <c r="E2" s="6" t="n">
        <v>105</v>
      </c>
      <c r="F2" s="6" t="n">
        <v>105</v>
      </c>
      <c r="G2" s="6" t="n">
        <v>3290483</v>
      </c>
      <c r="H2" s="6" t="n">
        <v>3290483</v>
      </c>
      <c r="I2" s="6" t="n">
        <v>-122138</v>
      </c>
      <c r="J2" s="6" t="n">
        <v>-122138</v>
      </c>
      <c r="K2" s="6" t="n">
        <v>632809</v>
      </c>
      <c r="L2" s="6" t="n">
        <v>-9068</v>
      </c>
      <c r="M2" s="6" t="n">
        <v>623741</v>
      </c>
      <c r="N2" s="6" t="n">
        <v>-131454</v>
      </c>
      <c r="O2" s="6" t="n">
        <v>-131454</v>
      </c>
      <c r="P2" s="6" t="n">
        <v>75748</v>
      </c>
      <c r="Q2" s="6" t="n">
        <v>-240</v>
      </c>
      <c r="R2" s="6" t="n">
        <v>75508</v>
      </c>
    </row>
    <row r="3">
      <c r="A3" s="3" t="inlineStr">
        <is>
          <t>Issuances of Class A common stock:</t>
        </is>
      </c>
    </row>
    <row r="4">
      <c r="A4" s="4" t="inlineStr">
        <is>
          <t>Exercise of stock options</t>
        </is>
      </c>
      <c r="B4" s="5" t="n">
        <v>983</v>
      </c>
      <c r="G4" s="5" t="n">
        <v>983</v>
      </c>
    </row>
    <row r="5">
      <c r="A5" s="4" t="inlineStr">
        <is>
          <t>Employee benefits</t>
        </is>
      </c>
      <c r="B5" s="5" t="n">
        <v>6920</v>
      </c>
      <c r="G5" s="5" t="n">
        <v>6920</v>
      </c>
    </row>
    <row r="6">
      <c r="A6" s="4" t="inlineStr">
        <is>
          <t>Employee Stock Purchase Plan</t>
        </is>
      </c>
      <c r="B6" s="5" t="n">
        <v>8066</v>
      </c>
      <c r="G6" s="5" t="n">
        <v>8066</v>
      </c>
    </row>
    <row r="7">
      <c r="A7" s="4" t="inlineStr">
        <is>
          <t>Stock-based compensation</t>
        </is>
      </c>
      <c r="B7" s="5" t="n">
        <v>6887</v>
      </c>
      <c r="G7" s="5" t="n">
        <v>6887</v>
      </c>
    </row>
    <row r="8">
      <c r="A8" s="4" t="inlineStr">
        <is>
          <t>Issuance of equity and contribution of assets pursuant to the Yahsat JV formation</t>
        </is>
      </c>
      <c r="B8" s="5" t="n">
        <v>2824</v>
      </c>
      <c r="G8" s="5" t="n">
        <v>4338</v>
      </c>
      <c r="P8" s="5" t="n">
        <v>-1514</v>
      </c>
    </row>
    <row r="9">
      <c r="A9" s="4" t="inlineStr">
        <is>
          <t>Contribution by non-controlling interest holder</t>
        </is>
      </c>
      <c r="B9" s="5" t="n">
        <v>14268</v>
      </c>
    </row>
    <row r="10">
      <c r="A10" s="4" t="inlineStr">
        <is>
          <t>Other comprehensive income (loss)</t>
        </is>
      </c>
      <c r="B10" s="5" t="n">
        <v>-111969</v>
      </c>
      <c r="I10" s="5" t="n">
        <v>-91342</v>
      </c>
      <c r="P10" s="5" t="n">
        <v>-20627</v>
      </c>
    </row>
    <row r="11">
      <c r="A11" s="4" t="inlineStr">
        <is>
          <t>Net income (loss)</t>
        </is>
      </c>
      <c r="B11" s="5" t="n">
        <v>-49307</v>
      </c>
      <c r="K11" s="5" t="n">
        <v>-40267</v>
      </c>
      <c r="P11" s="5" t="n">
        <v>-9040</v>
      </c>
    </row>
    <row r="12">
      <c r="A12" s="4" t="inlineStr">
        <is>
          <t>Treasury share repurchase</t>
        </is>
      </c>
      <c r="B12" s="5" t="n">
        <v>-5893</v>
      </c>
      <c r="N12" s="5" t="n">
        <v>-5893</v>
      </c>
    </row>
    <row r="13">
      <c r="A13" s="4" t="inlineStr">
        <is>
          <t>Other, net</t>
        </is>
      </c>
      <c r="B13" s="5" t="n">
        <v>4112</v>
      </c>
      <c r="G13" s="5" t="n">
        <v>191</v>
      </c>
      <c r="I13" s="5" t="n">
        <v>3942</v>
      </c>
      <c r="P13" s="5" t="n">
        <v>-21</v>
      </c>
    </row>
    <row r="14">
      <c r="A14" s="4" t="inlineStr">
        <is>
          <t>Ending balance at Sep. 30, 2020</t>
        </is>
      </c>
      <c r="B14" s="5" t="n">
        <v>3613136</v>
      </c>
      <c r="E14" s="5" t="n">
        <v>105</v>
      </c>
      <c r="G14" s="5" t="n">
        <v>3317868</v>
      </c>
      <c r="I14" s="5" t="n">
        <v>-209538</v>
      </c>
      <c r="K14" s="5" t="n">
        <v>583474</v>
      </c>
      <c r="N14" s="5" t="n">
        <v>-137347</v>
      </c>
      <c r="P14" s="5" t="n">
        <v>58574</v>
      </c>
    </row>
    <row r="15">
      <c r="A15" s="4" t="inlineStr">
        <is>
          <t>Beginning balance at Jun. 30, 2020</t>
        </is>
      </c>
      <c r="B15" s="5" t="n">
        <v>3584268</v>
      </c>
      <c r="E15" s="5" t="n">
        <v>105</v>
      </c>
      <c r="G15" s="5" t="n">
        <v>3311861</v>
      </c>
      <c r="I15" s="5" t="n">
        <v>-206810</v>
      </c>
      <c r="K15" s="5" t="n">
        <v>558034</v>
      </c>
      <c r="N15" s="5" t="n">
        <v>-137347</v>
      </c>
      <c r="P15" s="5" t="n">
        <v>58425</v>
      </c>
    </row>
    <row r="16">
      <c r="A16" s="3" t="inlineStr">
        <is>
          <t>Issuances of Class A common stock:</t>
        </is>
      </c>
    </row>
    <row r="17">
      <c r="A17" s="4" t="inlineStr">
        <is>
          <t>Exercise of stock options</t>
        </is>
      </c>
      <c r="B17" s="5" t="n">
        <v>477</v>
      </c>
      <c r="G17" s="5" t="n">
        <v>477</v>
      </c>
    </row>
    <row r="18">
      <c r="A18" s="4" t="inlineStr">
        <is>
          <t>Employee Stock Purchase Plan</t>
        </is>
      </c>
      <c r="B18" s="5" t="n">
        <v>2766</v>
      </c>
      <c r="G18" s="5" t="n">
        <v>2766</v>
      </c>
    </row>
    <row r="19">
      <c r="A19" s="4" t="inlineStr">
        <is>
          <t>Stock-based compensation</t>
        </is>
      </c>
      <c r="B19" s="5" t="n">
        <v>2378</v>
      </c>
      <c r="G19" s="5" t="n">
        <v>2378</v>
      </c>
    </row>
    <row r="20">
      <c r="A20" s="4" t="inlineStr">
        <is>
          <t>Contribution by non-controlling interest holder</t>
        </is>
      </c>
      <c r="B20" s="5" t="n">
        <v>4268</v>
      </c>
      <c r="P20" s="5" t="n">
        <v>4268</v>
      </c>
    </row>
    <row r="21">
      <c r="A21" s="4" t="inlineStr">
        <is>
          <t>Other comprehensive income (loss)</t>
        </is>
      </c>
      <c r="B21" s="5" t="n">
        <v>-8601</v>
      </c>
      <c r="I21" s="5" t="n">
        <v>-6670</v>
      </c>
      <c r="P21" s="5" t="n">
        <v>-1931</v>
      </c>
    </row>
    <row r="22">
      <c r="A22" s="4" t="inlineStr">
        <is>
          <t>Net income (loss)</t>
        </is>
      </c>
      <c r="B22" s="5" t="n">
        <v>23273</v>
      </c>
      <c r="K22" s="5" t="n">
        <v>25440</v>
      </c>
      <c r="P22" s="5" t="n">
        <v>-2167</v>
      </c>
    </row>
    <row r="23">
      <c r="A23" s="4" t="inlineStr">
        <is>
          <t>Other, net</t>
        </is>
      </c>
      <c r="B23" s="5" t="n">
        <v>4307</v>
      </c>
      <c r="G23" s="5" t="n">
        <v>386</v>
      </c>
      <c r="I23" s="5" t="n">
        <v>3942</v>
      </c>
      <c r="P23" s="5" t="n">
        <v>-21</v>
      </c>
    </row>
    <row r="24">
      <c r="A24" s="4" t="inlineStr">
        <is>
          <t>Ending balance at Sep. 30, 2020</t>
        </is>
      </c>
      <c r="B24" s="5" t="n">
        <v>3613136</v>
      </c>
      <c r="E24" s="5" t="n">
        <v>105</v>
      </c>
      <c r="G24" s="5" t="n">
        <v>3317868</v>
      </c>
      <c r="I24" s="5" t="n">
        <v>-209538</v>
      </c>
      <c r="K24" s="5" t="n">
        <v>583474</v>
      </c>
      <c r="N24" s="5" t="n">
        <v>-137347</v>
      </c>
      <c r="P24" s="5" t="n">
        <v>58574</v>
      </c>
    </row>
    <row r="25">
      <c r="A25" s="4" t="inlineStr">
        <is>
          <t>Beginning balance at Dec. 31, 2020</t>
        </is>
      </c>
      <c r="B25" s="5" t="n">
        <v>3607250</v>
      </c>
      <c r="E25" s="5" t="n">
        <v>105</v>
      </c>
      <c r="G25" s="5" t="n">
        <v>3321426</v>
      </c>
      <c r="I25" s="5" t="n">
        <v>-187876</v>
      </c>
      <c r="K25" s="5" t="n">
        <v>583591</v>
      </c>
      <c r="N25" s="5" t="n">
        <v>-174912</v>
      </c>
      <c r="P25" s="5" t="n">
        <v>64916</v>
      </c>
    </row>
    <row r="26">
      <c r="A26" s="3" t="inlineStr">
        <is>
          <t>Issuances of Class A common stock:</t>
        </is>
      </c>
    </row>
    <row r="27">
      <c r="A27" s="4" t="inlineStr">
        <is>
          <t>Employee benefits</t>
        </is>
      </c>
      <c r="B27" s="5" t="n">
        <v>7125</v>
      </c>
      <c r="E27" s="5" t="n">
        <v>1</v>
      </c>
      <c r="G27" s="5" t="n">
        <v>7124</v>
      </c>
    </row>
    <row r="28">
      <c r="A28" s="4" t="inlineStr">
        <is>
          <t>Employee Stock Purchase Plan</t>
        </is>
      </c>
      <c r="B28" s="5" t="n">
        <v>7288</v>
      </c>
      <c r="G28" s="5" t="n">
        <v>7288</v>
      </c>
    </row>
    <row r="29">
      <c r="A29" s="4" t="inlineStr">
        <is>
          <t>Stock-based compensation</t>
        </is>
      </c>
      <c r="B29" s="5" t="n">
        <v>5913</v>
      </c>
      <c r="G29" s="5" t="n">
        <v>5913</v>
      </c>
    </row>
    <row r="30">
      <c r="A30" s="4" t="inlineStr">
        <is>
          <t>Contribution by non-controlling interest holder</t>
        </is>
      </c>
      <c r="B30" s="5" t="n">
        <v>9880</v>
      </c>
    </row>
    <row r="31">
      <c r="A31" s="4" t="inlineStr">
        <is>
          <t>Other comprehensive income (loss)</t>
        </is>
      </c>
      <c r="B31" s="5" t="n">
        <v>-20432</v>
      </c>
      <c r="I31" s="5" t="n">
        <v>-17594</v>
      </c>
      <c r="P31" s="5" t="n">
        <v>-2838</v>
      </c>
    </row>
    <row r="32">
      <c r="A32" s="4" t="inlineStr">
        <is>
          <t>Net income (loss)</t>
        </is>
      </c>
      <c r="B32" s="5" t="n">
        <v>142804</v>
      </c>
      <c r="K32" s="5" t="n">
        <v>149223</v>
      </c>
      <c r="P32" s="5" t="n">
        <v>-6419</v>
      </c>
    </row>
    <row r="33">
      <c r="A33" s="4" t="inlineStr">
        <is>
          <t>Treasury share repurchase</t>
        </is>
      </c>
      <c r="B33" s="5" t="n">
        <v>-231383</v>
      </c>
      <c r="N33" s="5" t="n">
        <v>-231383</v>
      </c>
    </row>
    <row r="34">
      <c r="A34" s="4" t="inlineStr">
        <is>
          <t>Ending balance at Sep. 30, 2021</t>
        </is>
      </c>
      <c r="B34" s="5" t="n">
        <v>3528445</v>
      </c>
      <c r="E34" s="5" t="n">
        <v>106</v>
      </c>
      <c r="G34" s="5" t="n">
        <v>3341751</v>
      </c>
      <c r="I34" s="5" t="n">
        <v>-205470</v>
      </c>
      <c r="K34" s="5" t="n">
        <v>732814</v>
      </c>
      <c r="N34" s="5" t="n">
        <v>-406295</v>
      </c>
      <c r="P34" s="5" t="n">
        <v>65539</v>
      </c>
    </row>
    <row r="35">
      <c r="A35" s="4" t="inlineStr">
        <is>
          <t>Beginning balance at Jun. 30, 2021</t>
        </is>
      </c>
      <c r="B35" s="5" t="n">
        <v>3584905</v>
      </c>
      <c r="E35" s="5" t="n">
        <v>106</v>
      </c>
      <c r="G35" s="5" t="n">
        <v>3337190</v>
      </c>
      <c r="I35" s="5" t="n">
        <v>-182226</v>
      </c>
      <c r="K35" s="5" t="n">
        <v>699405</v>
      </c>
      <c r="N35" s="5" t="n">
        <v>-343869</v>
      </c>
      <c r="P35" s="5" t="n">
        <v>74299</v>
      </c>
    </row>
    <row r="36">
      <c r="A36" s="3" t="inlineStr">
        <is>
          <t>Issuances of Class A common stock:</t>
        </is>
      </c>
    </row>
    <row r="37">
      <c r="A37" s="4" t="inlineStr">
        <is>
          <t>Employee Stock Purchase Plan</t>
        </is>
      </c>
      <c r="B37" s="5" t="n">
        <v>2473</v>
      </c>
      <c r="G37" s="5" t="n">
        <v>2473</v>
      </c>
    </row>
    <row r="38">
      <c r="A38" s="4" t="inlineStr">
        <is>
          <t>Stock-based compensation</t>
        </is>
      </c>
      <c r="B38" s="5" t="n">
        <v>2088</v>
      </c>
      <c r="G38" s="5" t="n">
        <v>2088</v>
      </c>
    </row>
    <row r="39">
      <c r="A39" s="4" t="inlineStr">
        <is>
          <t>Other comprehensive income (loss)</t>
        </is>
      </c>
      <c r="B39" s="5" t="n">
        <v>-28812</v>
      </c>
      <c r="I39" s="5" t="n">
        <v>-23244</v>
      </c>
      <c r="P39" s="5" t="n">
        <v>-5568</v>
      </c>
    </row>
    <row r="40">
      <c r="A40" s="4" t="inlineStr">
        <is>
          <t>Net income (loss)</t>
        </is>
      </c>
      <c r="B40" s="5" t="n">
        <v>30217</v>
      </c>
      <c r="K40" s="5" t="n">
        <v>33409</v>
      </c>
      <c r="P40" s="5" t="n">
        <v>-3192</v>
      </c>
    </row>
    <row r="41">
      <c r="A41" s="4" t="inlineStr">
        <is>
          <t>Treasury share repurchase</t>
        </is>
      </c>
      <c r="B41" s="5" t="n">
        <v>-62426</v>
      </c>
      <c r="N41" s="5" t="n">
        <v>-62426</v>
      </c>
    </row>
    <row r="42">
      <c r="A42" s="4" t="inlineStr">
        <is>
          <t>Ending balance at Sep. 30, 2021</t>
        </is>
      </c>
      <c r="B42" s="6" t="n">
        <v>3528445</v>
      </c>
      <c r="E42" s="6" t="n">
        <v>106</v>
      </c>
      <c r="G42" s="6" t="n">
        <v>3341751</v>
      </c>
      <c r="I42" s="6" t="n">
        <v>-205470</v>
      </c>
      <c r="K42" s="6" t="n">
        <v>732814</v>
      </c>
      <c r="N42" s="6" t="n">
        <v>-406295</v>
      </c>
      <c r="P42" s="6" t="n">
        <v>655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provision (benefit)</t>
        </is>
      </c>
      <c r="B4" s="6" t="n">
        <v>19748</v>
      </c>
      <c r="C4" s="6" t="n">
        <v>2950</v>
      </c>
      <c r="D4" s="6" t="n">
        <v>63047</v>
      </c>
      <c r="E4" s="6" t="n">
        <v>6309</v>
      </c>
    </row>
    <row r="5">
      <c r="A5" s="4" t="inlineStr">
        <is>
          <t>Effective income tax rate</t>
        </is>
      </c>
      <c r="B5" s="4" t="inlineStr">
        <is>
          <t>39.50%</t>
        </is>
      </c>
      <c r="C5" s="4" t="inlineStr">
        <is>
          <t>11.20%</t>
        </is>
      </c>
      <c r="D5" s="4" t="inlineStr">
        <is>
          <t>30.60%</t>
        </is>
      </c>
      <c r="E5" s="4" t="inlineStr">
        <is>
          <t>(14.7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 attributable to EchoStar Corporation common stock</t>
        </is>
      </c>
      <c r="B4" s="6" t="n">
        <v>33409</v>
      </c>
      <c r="C4" s="6" t="n">
        <v>25440</v>
      </c>
      <c r="D4" s="6" t="n">
        <v>149223</v>
      </c>
      <c r="E4" s="6" t="n">
        <v>-40267</v>
      </c>
    </row>
    <row r="5">
      <c r="A5" s="3" t="inlineStr">
        <is>
          <t>Weighted-average common shares outstanding:</t>
        </is>
      </c>
    </row>
    <row r="6">
      <c r="A6" s="4" t="inlineStr">
        <is>
          <t>Basic (in shares)</t>
        </is>
      </c>
      <c r="B6" s="5" t="n">
        <v>88457</v>
      </c>
      <c r="C6" s="5" t="n">
        <v>98004</v>
      </c>
      <c r="D6" s="5" t="n">
        <v>90986</v>
      </c>
      <c r="E6" s="5" t="n">
        <v>97898</v>
      </c>
    </row>
    <row r="7">
      <c r="A7" s="4" t="inlineStr">
        <is>
          <t>Dilutive impact of stock awards outstanding (in shares)</t>
        </is>
      </c>
      <c r="B7" s="5" t="n">
        <v>55</v>
      </c>
      <c r="C7" s="5" t="n">
        <v>0</v>
      </c>
      <c r="D7" s="5" t="n">
        <v>55</v>
      </c>
      <c r="E7" s="5" t="n">
        <v>0</v>
      </c>
    </row>
    <row r="8">
      <c r="A8" s="4" t="inlineStr">
        <is>
          <t>Diluted (in shares)</t>
        </is>
      </c>
      <c r="B8" s="5" t="n">
        <v>88512</v>
      </c>
      <c r="C8" s="5" t="n">
        <v>98004</v>
      </c>
      <c r="D8" s="5" t="n">
        <v>91041</v>
      </c>
      <c r="E8" s="5" t="n">
        <v>97898</v>
      </c>
    </row>
    <row r="9">
      <c r="A9" s="3" t="inlineStr">
        <is>
          <t>Earnings (losses) per share:</t>
        </is>
      </c>
    </row>
    <row r="10">
      <c r="A10" s="4" t="inlineStr">
        <is>
          <t>Basic (in dollars per share)</t>
        </is>
      </c>
      <c r="B10" s="8" t="n">
        <v>0.38</v>
      </c>
      <c r="C10" s="8" t="n">
        <v>0.26</v>
      </c>
      <c r="D10" s="8" t="n">
        <v>1.64</v>
      </c>
      <c r="E10" s="8" t="n">
        <v>-0.41</v>
      </c>
    </row>
    <row r="11">
      <c r="A11" s="4" t="inlineStr">
        <is>
          <t>Diluted (in dollars per share)</t>
        </is>
      </c>
      <c r="B11" s="8" t="n">
        <v>0.38</v>
      </c>
      <c r="C11" s="8" t="n">
        <v>0.26</v>
      </c>
      <c r="D11" s="8" t="n">
        <v>1.64</v>
      </c>
      <c r="E11" s="8" t="n">
        <v>-0.4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awards</t>
        </is>
      </c>
    </row>
    <row r="4">
      <c r="A4" s="3" t="inlineStr">
        <is>
          <t>Antidilutive Securities Excluded From Computation Of Earnings Per Share</t>
        </is>
      </c>
    </row>
    <row r="5">
      <c r="A5" s="4" t="inlineStr">
        <is>
          <t>Anti-dilutive securities excluded from computation of earnings per share (in shares)</t>
        </is>
      </c>
      <c r="B5" s="5" t="n">
        <v>4766</v>
      </c>
      <c r="C5" s="5" t="n">
        <v>4263</v>
      </c>
      <c r="D5" s="5" t="n">
        <v>4766</v>
      </c>
      <c r="E5" s="5" t="n">
        <v>482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6" customWidth="1" min="2" max="2"/>
    <col width="19" customWidth="1" min="3" max="3"/>
    <col width="14" customWidth="1" min="4" max="4"/>
    <col width="25" customWidth="1" min="5" max="5"/>
    <col width="24" customWidth="1" min="6" max="6"/>
    <col width="24" customWidth="1" min="7" max="7"/>
  </cols>
  <sheetData>
    <row r="1">
      <c r="A1" s="1" t="inlineStr">
        <is>
          <t>Related Party Transactions - DISH Network - Overview (Details)</t>
        </is>
      </c>
      <c r="B1" s="2" t="inlineStr">
        <is>
          <t>1 Months Ended</t>
        </is>
      </c>
    </row>
    <row r="2">
      <c r="B2" s="2" t="inlineStr">
        <is>
          <t>Sep. 30, 2019shareForEachType$ / sharesshares</t>
        </is>
      </c>
      <c r="C2" s="2" t="inlineStr">
        <is>
          <t>May 31, 2019shares</t>
        </is>
      </c>
      <c r="D2" s="2" t="inlineStr">
        <is>
          <t>Feb. 28, 2017</t>
        </is>
      </c>
      <c r="E2" s="2" t="inlineStr">
        <is>
          <t>Sep. 30, 2009transponder</t>
        </is>
      </c>
      <c r="F2" s="2" t="inlineStr">
        <is>
          <t>Sep. 30, 2021$ / shares</t>
        </is>
      </c>
      <c r="G2" s="2" t="inlineStr">
        <is>
          <t>Dec. 31, 2020$ / shares</t>
        </is>
      </c>
    </row>
    <row r="3">
      <c r="A3" s="3" t="inlineStr">
        <is>
          <t>Related party transactions</t>
        </is>
      </c>
    </row>
    <row r="4">
      <c r="A4" s="4" t="inlineStr">
        <is>
          <t>Common stock, par value (in dollars per share)</t>
        </is>
      </c>
      <c r="F4" s="7" t="n">
        <v>0.001</v>
      </c>
      <c r="G4" s="7" t="n">
        <v>0.001</v>
      </c>
    </row>
    <row r="5">
      <c r="A5" s="4" t="inlineStr">
        <is>
          <t>Common Stock | BSS Corp.</t>
        </is>
      </c>
    </row>
    <row r="6">
      <c r="A6" s="3" t="inlineStr">
        <is>
          <t>Related party transactions</t>
        </is>
      </c>
    </row>
    <row r="7">
      <c r="A7" s="4" t="inlineStr">
        <is>
          <t>Common stock, par value (in dollars per share)</t>
        </is>
      </c>
      <c r="B7" s="7" t="n">
        <v>0.001</v>
      </c>
    </row>
    <row r="8">
      <c r="A8" s="4" t="inlineStr">
        <is>
          <t>Share of BSS common stock issued for each share of Echostar Class A or Class B common stock (in shares) | shareForEachType</t>
        </is>
      </c>
      <c r="B8" s="5" t="n">
        <v>1</v>
      </c>
    </row>
    <row r="9">
      <c r="A9" s="4" t="inlineStr">
        <is>
          <t>Common Class A</t>
        </is>
      </c>
    </row>
    <row r="10">
      <c r="A10" s="3" t="inlineStr">
        <is>
          <t>Related party transactions</t>
        </is>
      </c>
    </row>
    <row r="11">
      <c r="A11" s="4" t="inlineStr">
        <is>
          <t>Common stock, par value (in dollars per share)</t>
        </is>
      </c>
      <c r="F11" s="7" t="n">
        <v>0.001</v>
      </c>
      <c r="G11" s="7" t="n">
        <v>0.001</v>
      </c>
    </row>
    <row r="12">
      <c r="A12" s="4" t="inlineStr">
        <is>
          <t>Common Class A | DISH Network</t>
        </is>
      </c>
    </row>
    <row r="13">
      <c r="A13" s="3" t="inlineStr">
        <is>
          <t>Related party transactions</t>
        </is>
      </c>
    </row>
    <row r="14">
      <c r="A14" s="4" t="inlineStr">
        <is>
          <t>Common stock, par value (in dollars per share)</t>
        </is>
      </c>
      <c r="B14" s="7" t="n">
        <v>0.001</v>
      </c>
    </row>
    <row r="15">
      <c r="A15" s="4" t="inlineStr">
        <is>
          <t>Stock conversion, numerator (in shares) | shares</t>
        </is>
      </c>
      <c r="B15" s="10" t="n">
        <v>0.23523769</v>
      </c>
      <c r="C15" s="10" t="n">
        <v>0.23523769</v>
      </c>
    </row>
    <row r="16">
      <c r="A16" s="4" t="inlineStr">
        <is>
          <t>DISH Network | Share Exchange Agreement | EchoStar Technologies segment</t>
        </is>
      </c>
    </row>
    <row r="17">
      <c r="A17" s="3" t="inlineStr">
        <is>
          <t>Related party transactions</t>
        </is>
      </c>
    </row>
    <row r="18">
      <c r="A18" s="4" t="inlineStr">
        <is>
          <t>Ownership interest acquired by related party (as a percent)</t>
        </is>
      </c>
      <c r="D18" s="4" t="inlineStr">
        <is>
          <t>100.00%</t>
        </is>
      </c>
    </row>
    <row r="19">
      <c r="A19" s="4" t="inlineStr">
        <is>
          <t>DISH Network | Preferred Tracking Stock | Hughes Retail Group | Satellite and Tracking Stock Transaction</t>
        </is>
      </c>
    </row>
    <row r="20">
      <c r="A20" s="3" t="inlineStr">
        <is>
          <t>Related party transactions</t>
        </is>
      </c>
    </row>
    <row r="21">
      <c r="A21" s="4" t="inlineStr">
        <is>
          <t>Percentage of economic interest held</t>
        </is>
      </c>
      <c r="D21" s="4" t="inlineStr">
        <is>
          <t>80.00%</t>
        </is>
      </c>
    </row>
    <row r="22">
      <c r="A22" s="4" t="inlineStr">
        <is>
          <t>Telesat Canada | Telesat Obligation Agreement</t>
        </is>
      </c>
    </row>
    <row r="23">
      <c r="A23" s="3" t="inlineStr">
        <is>
          <t>Related party transactions</t>
        </is>
      </c>
    </row>
    <row r="24">
      <c r="A24" s="4" t="inlineStr">
        <is>
          <t>Number of transponders | transponder</t>
        </is>
      </c>
      <c r="E24" s="5" t="n">
        <v>32</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Dish Network - DISH Network - Services and Other Revenue - DISH Network (Details) - DISH Network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incipal Business</t>
        </is>
      </c>
    </row>
    <row r="4">
      <c r="A4" s="4" t="inlineStr">
        <is>
          <t>Services and other revenue - DISH Network</t>
        </is>
      </c>
      <c r="B4" s="6" t="n">
        <v>8729</v>
      </c>
      <c r="C4" s="6" t="n">
        <v>8693</v>
      </c>
      <c r="D4" s="6" t="n">
        <v>26179</v>
      </c>
      <c r="E4" s="6" t="n">
        <v>28034</v>
      </c>
    </row>
    <row r="5">
      <c r="A5" s="4" t="inlineStr">
        <is>
          <t>Trade accounts receivable - DISH Network</t>
        </is>
      </c>
      <c r="B5" s="6" t="n">
        <v>7088</v>
      </c>
      <c r="D5" s="6" t="n">
        <v>7088</v>
      </c>
      <c r="F5" s="6" t="n">
        <v>561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Dish Network - Real Estate Leases to DISH Network (Details) - Related Party Transactions, Lessor, Operating Lease, Real Estate - DISH Network</t>
        </is>
      </c>
      <c r="B1" s="2" t="inlineStr">
        <is>
          <t>1 Months Ended</t>
        </is>
      </c>
      <c r="C1" s="2" t="inlineStr">
        <is>
          <t>9 Months Ended</t>
        </is>
      </c>
    </row>
    <row r="2">
      <c r="B2" s="2" t="inlineStr">
        <is>
          <t>Mar. 31, 2017</t>
        </is>
      </c>
      <c r="C2" s="2" t="inlineStr">
        <is>
          <t>Sep. 30, 2021</t>
        </is>
      </c>
    </row>
    <row r="3">
      <c r="A3" s="4" t="inlineStr">
        <is>
          <t>100 Inverness Lease Agreement</t>
        </is>
      </c>
    </row>
    <row r="4">
      <c r="A4" s="3" t="inlineStr">
        <is>
          <t>Related party transactions</t>
        </is>
      </c>
    </row>
    <row r="5">
      <c r="A5" s="4" t="inlineStr">
        <is>
          <t>Required minimum notice for termination of agreement (days)</t>
        </is>
      </c>
      <c r="B5" s="4" t="inlineStr">
        <is>
          <t>180 days</t>
        </is>
      </c>
    </row>
    <row r="6">
      <c r="A6" s="4" t="inlineStr">
        <is>
          <t>Period for termination of agreement after lease extension</t>
        </is>
      </c>
      <c r="B6" s="4" t="inlineStr">
        <is>
          <t>30 days</t>
        </is>
      </c>
    </row>
    <row r="7">
      <c r="A7" s="4" t="inlineStr">
        <is>
          <t>Meridian Lease Agreement</t>
        </is>
      </c>
    </row>
    <row r="8">
      <c r="A8" s="3" t="inlineStr">
        <is>
          <t>Related party transactions</t>
        </is>
      </c>
    </row>
    <row r="9">
      <c r="A9" s="4" t="inlineStr">
        <is>
          <t>Period for termination of agreement after lease extension</t>
        </is>
      </c>
      <c r="C9" s="4" t="inlineStr">
        <is>
          <t>30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TerreStar Agreement (Details) - DISH Network - TerreStar Agreement</t>
        </is>
      </c>
      <c r="B1" s="2" t="inlineStr">
        <is>
          <t>1 Months Ended</t>
        </is>
      </c>
    </row>
    <row r="2">
      <c r="B2" s="2" t="inlineStr">
        <is>
          <t>Dec. 31, 2017</t>
        </is>
      </c>
    </row>
    <row r="3">
      <c r="A3" s="3" t="inlineStr">
        <is>
          <t>Related party transactions</t>
        </is>
      </c>
    </row>
    <row r="4">
      <c r="A4" s="4" t="inlineStr">
        <is>
          <t>Minimum termination notice period (days)</t>
        </is>
      </c>
      <c r="B4" s="4" t="inlineStr">
        <is>
          <t>21 days</t>
        </is>
      </c>
    </row>
    <row r="5">
      <c r="A5" s="4" t="inlineStr">
        <is>
          <t>Required minimum notice for termination of agreement (days)</t>
        </is>
      </c>
      <c r="B5" s="4" t="inlineStr">
        <is>
          <t>9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Hughes Broadband Distribution Agreement (Details) - Hughes Broadband Distribution Agreement</t>
        </is>
      </c>
      <c r="B1" s="2" t="inlineStr">
        <is>
          <t>1 Months Ended</t>
        </is>
      </c>
    </row>
    <row r="2">
      <c r="B2" s="2" t="inlineStr">
        <is>
          <t>Oct. 31, 2012</t>
        </is>
      </c>
    </row>
    <row r="3">
      <c r="A3" s="3" t="inlineStr">
        <is>
          <t>Related party transactions</t>
        </is>
      </c>
    </row>
    <row r="4">
      <c r="A4" s="4" t="inlineStr">
        <is>
          <t>Agreement term (in years)</t>
        </is>
      </c>
      <c r="B4" s="4" t="inlineStr">
        <is>
          <t>5 years</t>
        </is>
      </c>
    </row>
    <row r="5">
      <c r="A5" s="4" t="inlineStr">
        <is>
          <t>Automatic renewal period (in years)</t>
        </is>
      </c>
      <c r="B5" s="4" t="inlineStr">
        <is>
          <t>1 year</t>
        </is>
      </c>
    </row>
    <row r="6">
      <c r="A6" s="4" t="inlineStr">
        <is>
          <t>Required minimum notice for termination of agreement (days)</t>
        </is>
      </c>
      <c r="B6" s="4" t="inlineStr">
        <is>
          <t>18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Dish Network - DBSD North America Agreement (Details) - DISH Network - DBSD North America Agreement</t>
        </is>
      </c>
      <c r="B1" s="2" t="inlineStr">
        <is>
          <t>1 Months Ended</t>
        </is>
      </c>
    </row>
    <row r="2">
      <c r="B2" s="2" t="inlineStr">
        <is>
          <t>Feb. 28, 2022</t>
        </is>
      </c>
      <c r="C2" s="2" t="inlineStr">
        <is>
          <t>Feb. 28, 2019</t>
        </is>
      </c>
      <c r="D2" s="2" t="inlineStr">
        <is>
          <t>Dec. 31, 2017</t>
        </is>
      </c>
    </row>
    <row r="3">
      <c r="A3" s="3" t="inlineStr">
        <is>
          <t>Related party transactions</t>
        </is>
      </c>
    </row>
    <row r="4">
      <c r="A4" s="4" t="inlineStr">
        <is>
          <t>Required minimum notice for termination of agreement (days)</t>
        </is>
      </c>
      <c r="D4" s="4" t="inlineStr">
        <is>
          <t>120 days</t>
        </is>
      </c>
    </row>
    <row r="5">
      <c r="A5" s="4" t="inlineStr">
        <is>
          <t>Minimum termination notice period (days)</t>
        </is>
      </c>
      <c r="C5" s="4" t="inlineStr">
        <is>
          <t>21 days</t>
        </is>
      </c>
    </row>
    <row r="6">
      <c r="A6" s="4" t="inlineStr">
        <is>
          <t>Forecast</t>
        </is>
      </c>
    </row>
    <row r="7">
      <c r="A7" s="3" t="inlineStr">
        <is>
          <t>Related party transactions</t>
        </is>
      </c>
    </row>
    <row r="8">
      <c r="A8" s="4" t="inlineStr">
        <is>
          <t>Minimum termination notice period (days)</t>
        </is>
      </c>
      <c r="B8" s="4" t="inlineStr">
        <is>
          <t>180 days</t>
        </is>
      </c>
    </row>
    <row r="9">
      <c r="A9" s="4" t="inlineStr">
        <is>
          <t>Automatic renewal period (in years)</t>
        </is>
      </c>
      <c r="B9" s="4" t="inlineStr">
        <is>
          <t>5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Hughes Equipment and Services Agreement (Details) - DISH Network - Hughes Equipment And Service Agreement</t>
        </is>
      </c>
      <c r="B1" s="2" t="inlineStr">
        <is>
          <t>1 Months Ended</t>
        </is>
      </c>
    </row>
    <row r="2">
      <c r="B2" s="2" t="inlineStr">
        <is>
          <t>Feb. 28, 2019</t>
        </is>
      </c>
    </row>
    <row r="3">
      <c r="A3" s="3" t="inlineStr">
        <is>
          <t>Related party transactions</t>
        </is>
      </c>
    </row>
    <row r="4">
      <c r="A4" s="4" t="inlineStr">
        <is>
          <t>Agreement term (in years)</t>
        </is>
      </c>
      <c r="B4" s="4" t="inlineStr">
        <is>
          <t>5 years</t>
        </is>
      </c>
    </row>
    <row r="5">
      <c r="A5" s="4" t="inlineStr">
        <is>
          <t>Automatic renewal period (in years)</t>
        </is>
      </c>
      <c r="B5" s="4" t="inlineStr">
        <is>
          <t>1 year</t>
        </is>
      </c>
    </row>
    <row r="6">
      <c r="A6" s="4" t="inlineStr">
        <is>
          <t>Required minimum notice for termination of agreement (days)</t>
        </is>
      </c>
      <c r="B6" s="4" t="inlineStr">
        <is>
          <t>180 days</t>
        </is>
      </c>
    </row>
    <row r="7">
      <c r="A7" s="4" t="inlineStr">
        <is>
          <t>Minimum termination notice period (days)</t>
        </is>
      </c>
      <c r="B7" s="4" t="inlineStr">
        <is>
          <t>365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42804</v>
      </c>
      <c r="C4" s="6" t="n">
        <v>-49307</v>
      </c>
    </row>
    <row r="5">
      <c r="A5" s="3" t="inlineStr">
        <is>
          <t>Adjustments to reconcile net income (loss) to cash flows provided by (used for) operating activities:</t>
        </is>
      </c>
    </row>
    <row r="6">
      <c r="A6" s="4" t="inlineStr">
        <is>
          <t>Depreciation and amortization</t>
        </is>
      </c>
      <c r="B6" s="5" t="n">
        <v>368864</v>
      </c>
      <c r="C6" s="5" t="n">
        <v>392077</v>
      </c>
    </row>
    <row r="7">
      <c r="A7" s="4" t="inlineStr">
        <is>
          <t>Impairment of long-lived assets</t>
        </is>
      </c>
      <c r="B7" s="5" t="n">
        <v>245</v>
      </c>
      <c r="C7" s="5" t="n">
        <v>0</v>
      </c>
    </row>
    <row r="8">
      <c r="A8" s="4" t="inlineStr">
        <is>
          <t>Losses (gains) on investments, net</t>
        </is>
      </c>
      <c r="B8" s="5" t="n">
        <v>-112981</v>
      </c>
      <c r="C8" s="5" t="n">
        <v>37764</v>
      </c>
    </row>
    <row r="9">
      <c r="A9" s="4" t="inlineStr">
        <is>
          <t>Equity in losses (earnings) of unconsolidated affiliates, net</t>
        </is>
      </c>
      <c r="B9" s="5" t="n">
        <v>2596</v>
      </c>
      <c r="C9" s="5" t="n">
        <v>5866</v>
      </c>
    </row>
    <row r="10">
      <c r="A10" s="4" t="inlineStr">
        <is>
          <t>Foreign currency transaction losses (gains), net</t>
        </is>
      </c>
      <c r="B10" s="5" t="n">
        <v>10045</v>
      </c>
      <c r="C10" s="5" t="n">
        <v>2603</v>
      </c>
    </row>
    <row r="11">
      <c r="A11" s="4" t="inlineStr">
        <is>
          <t>Deferred tax provision (benefit), net</t>
        </is>
      </c>
      <c r="B11" s="5" t="n">
        <v>45950</v>
      </c>
      <c r="C11" s="5" t="n">
        <v>4474</v>
      </c>
    </row>
    <row r="12">
      <c r="A12" s="4" t="inlineStr">
        <is>
          <t>Stock-based compensation</t>
        </is>
      </c>
      <c r="B12" s="5" t="n">
        <v>5913</v>
      </c>
      <c r="C12" s="5" t="n">
        <v>6887</v>
      </c>
    </row>
    <row r="13">
      <c r="A13" s="4" t="inlineStr">
        <is>
          <t>Amortization of debt issuance costs</t>
        </is>
      </c>
      <c r="B13" s="5" t="n">
        <v>2192</v>
      </c>
      <c r="C13" s="5" t="n">
        <v>3212</v>
      </c>
    </row>
    <row r="14">
      <c r="A14" s="4" t="inlineStr">
        <is>
          <t>Other, net</t>
        </is>
      </c>
      <c r="B14" s="5" t="n">
        <v>16691</v>
      </c>
      <c r="C14" s="5" t="n">
        <v>-9145</v>
      </c>
    </row>
    <row r="15">
      <c r="A15" s="3" t="inlineStr">
        <is>
          <t>Changes in assets and liabilities, net:</t>
        </is>
      </c>
    </row>
    <row r="16">
      <c r="A16" s="4" t="inlineStr">
        <is>
          <t>Trade accounts receivable and contract assets, net</t>
        </is>
      </c>
      <c r="B16" s="5" t="n">
        <v>-20894</v>
      </c>
      <c r="C16" s="5" t="n">
        <v>-9157</v>
      </c>
    </row>
    <row r="17">
      <c r="A17" s="4" t="inlineStr">
        <is>
          <t>Other current assets, net</t>
        </is>
      </c>
      <c r="B17" s="5" t="n">
        <v>-7841</v>
      </c>
      <c r="C17" s="5" t="n">
        <v>-21090</v>
      </c>
    </row>
    <row r="18">
      <c r="A18" s="4" t="inlineStr">
        <is>
          <t>Trade accounts payable</t>
        </is>
      </c>
      <c r="B18" s="5" t="n">
        <v>-15386</v>
      </c>
      <c r="C18" s="5" t="n">
        <v>-17824</v>
      </c>
    </row>
    <row r="19">
      <c r="A19" s="4" t="inlineStr">
        <is>
          <t>Contract liabilities</t>
        </is>
      </c>
      <c r="B19" s="5" t="n">
        <v>30066</v>
      </c>
      <c r="C19" s="5" t="n">
        <v>-11438</v>
      </c>
    </row>
    <row r="20">
      <c r="A20" s="4" t="inlineStr">
        <is>
          <t>Accrued expenses and other current liabilities</t>
        </is>
      </c>
      <c r="B20" s="5" t="n">
        <v>-103457</v>
      </c>
      <c r="C20" s="5" t="n">
        <v>29155</v>
      </c>
    </row>
    <row r="21">
      <c r="A21" s="4" t="inlineStr">
        <is>
          <t>Non-current assets and non-current liabilities, net</t>
        </is>
      </c>
      <c r="B21" s="5" t="n">
        <v>63055</v>
      </c>
      <c r="C21" s="5" t="n">
        <v>1325</v>
      </c>
    </row>
    <row r="22">
      <c r="A22" s="4" t="inlineStr">
        <is>
          <t>Net cash provided by (used for) operating activities</t>
        </is>
      </c>
      <c r="B22" s="5" t="n">
        <v>427862</v>
      </c>
      <c r="C22" s="5" t="n">
        <v>365402</v>
      </c>
    </row>
    <row r="23">
      <c r="A23" s="3" t="inlineStr">
        <is>
          <t>Cash flows from investing activities:</t>
        </is>
      </c>
    </row>
    <row r="24">
      <c r="A24" s="4" t="inlineStr">
        <is>
          <t>Purchases of marketable investment securities</t>
        </is>
      </c>
      <c r="B24" s="5" t="n">
        <v>-1452982</v>
      </c>
      <c r="C24" s="5" t="n">
        <v>-2234671</v>
      </c>
    </row>
    <row r="25">
      <c r="A25" s="4" t="inlineStr">
        <is>
          <t>Sales and maturities of marketable investment securities</t>
        </is>
      </c>
      <c r="B25" s="5" t="n">
        <v>2099815</v>
      </c>
      <c r="C25" s="5" t="n">
        <v>1231790</v>
      </c>
    </row>
    <row r="26">
      <c r="A26" s="4" t="inlineStr">
        <is>
          <t>Expenditures for property and equipment</t>
        </is>
      </c>
      <c r="B26" s="5" t="n">
        <v>-352003</v>
      </c>
      <c r="C26" s="5" t="n">
        <v>-295041</v>
      </c>
    </row>
    <row r="27">
      <c r="A27" s="4" t="inlineStr">
        <is>
          <t>Expenditures for externally marketed software</t>
        </is>
      </c>
      <c r="B27" s="5" t="n">
        <v>-25634</v>
      </c>
      <c r="C27" s="5" t="n">
        <v>-27824</v>
      </c>
    </row>
    <row r="28">
      <c r="A28" s="4" t="inlineStr">
        <is>
          <t>Purchase of other investments</t>
        </is>
      </c>
      <c r="B28" s="5" t="n">
        <v>-50000</v>
      </c>
      <c r="C28" s="5" t="n">
        <v>-5500</v>
      </c>
    </row>
    <row r="29">
      <c r="A29" s="4" t="inlineStr">
        <is>
          <t>Sales of other investments</t>
        </is>
      </c>
      <c r="B29" s="5" t="n">
        <v>10951</v>
      </c>
      <c r="C29" s="5" t="n">
        <v>0</v>
      </c>
    </row>
    <row r="30">
      <c r="A30" s="4" t="inlineStr">
        <is>
          <t>Net cash provided by (used for) investing activities</t>
        </is>
      </c>
      <c r="B30" s="5" t="n">
        <v>230147</v>
      </c>
      <c r="C30" s="5" t="n">
        <v>-1331246</v>
      </c>
    </row>
    <row r="31">
      <c r="A31" s="3" t="inlineStr">
        <is>
          <t>Cash flows from financing activities:</t>
        </is>
      </c>
    </row>
    <row r="32">
      <c r="A32" s="4" t="inlineStr">
        <is>
          <t>Repurchase and maturity of the 2021 Senior Unsecured Notes</t>
        </is>
      </c>
      <c r="B32" s="5" t="n">
        <v>-901818</v>
      </c>
      <c r="C32" s="5" t="n">
        <v>0</v>
      </c>
    </row>
    <row r="33">
      <c r="A33" s="4" t="inlineStr">
        <is>
          <t>Treasury share repurchase</t>
        </is>
      </c>
      <c r="B33" s="5" t="n">
        <v>-229383</v>
      </c>
      <c r="C33" s="5" t="n">
        <v>-5893</v>
      </c>
    </row>
    <row r="34">
      <c r="A34" s="4" t="inlineStr">
        <is>
          <t>Contribution by non-controlling interest holder</t>
        </is>
      </c>
      <c r="B34" s="5" t="n">
        <v>9880</v>
      </c>
      <c r="C34" s="5" t="n">
        <v>14268</v>
      </c>
    </row>
    <row r="35">
      <c r="A35" s="4" t="inlineStr">
        <is>
          <t>Proceeds from Class A common stock options exercised</t>
        </is>
      </c>
      <c r="B35" s="5" t="n">
        <v>0</v>
      </c>
      <c r="C35" s="5" t="n">
        <v>983</v>
      </c>
    </row>
    <row r="36">
      <c r="A36" s="4" t="inlineStr">
        <is>
          <t>Proceeds from Class A common stock issued under the Employee Stock Purchase Plan</t>
        </is>
      </c>
      <c r="B36" s="5" t="n">
        <v>7288</v>
      </c>
      <c r="C36" s="5" t="n">
        <v>8066</v>
      </c>
    </row>
    <row r="37">
      <c r="A37" s="4" t="inlineStr">
        <is>
          <t>Payment of in-orbit incentive obligations</t>
        </is>
      </c>
      <c r="B37" s="5" t="n">
        <v>-1800</v>
      </c>
      <c r="C37" s="5" t="n">
        <v>-1268</v>
      </c>
    </row>
    <row r="38">
      <c r="A38" s="4" t="inlineStr">
        <is>
          <t>Payment of finance lease obligations</t>
        </is>
      </c>
      <c r="B38" s="5" t="n">
        <v>-578</v>
      </c>
      <c r="C38" s="5" t="n">
        <v>-606</v>
      </c>
    </row>
    <row r="39">
      <c r="A39" s="4" t="inlineStr">
        <is>
          <t>Other, net</t>
        </is>
      </c>
      <c r="B39" s="5" t="n">
        <v>-966</v>
      </c>
      <c r="C39" s="5" t="n">
        <v>998</v>
      </c>
    </row>
    <row r="40">
      <c r="A40" s="4" t="inlineStr">
        <is>
          <t>Net cash provided by (used for) financing activities</t>
        </is>
      </c>
      <c r="B40" s="5" t="n">
        <v>-1117377</v>
      </c>
      <c r="C40" s="5" t="n">
        <v>16548</v>
      </c>
    </row>
    <row r="41">
      <c r="A41" s="4" t="inlineStr">
        <is>
          <t>Effect of exchange rates on cash and cash equivalents</t>
        </is>
      </c>
      <c r="B41" s="5" t="n">
        <v>-3114</v>
      </c>
      <c r="C41" s="5" t="n">
        <v>-8348</v>
      </c>
    </row>
    <row r="42">
      <c r="A42" s="4" t="inlineStr">
        <is>
          <t>Net increase (decrease) in cash and cash equivalents</t>
        </is>
      </c>
      <c r="B42" s="5" t="n">
        <v>-462482</v>
      </c>
      <c r="C42" s="5" t="n">
        <v>-957644</v>
      </c>
    </row>
    <row r="43">
      <c r="A43" s="4" t="inlineStr">
        <is>
          <t>Cash and cash equivalents, including restricted amounts, beginning of period</t>
        </is>
      </c>
      <c r="B43" s="5" t="n">
        <v>896812</v>
      </c>
      <c r="C43" s="5" t="n">
        <v>1521889</v>
      </c>
    </row>
    <row r="44">
      <c r="A44" s="4" t="inlineStr">
        <is>
          <t>Cash and cash equivalents, including restricted amounts, end of period</t>
        </is>
      </c>
      <c r="B44" s="6" t="n">
        <v>434330</v>
      </c>
      <c r="C44" s="6" t="n">
        <v>5642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Dish Network - Operating Expenses - DISH Network (Details) - DISH Network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s</t>
        </is>
      </c>
    </row>
    <row r="4">
      <c r="A4" s="4" t="inlineStr">
        <is>
          <t>Operating expenses - DISH Network</t>
        </is>
      </c>
      <c r="B4" s="6" t="n">
        <v>1522</v>
      </c>
      <c r="C4" s="6" t="n">
        <v>1433</v>
      </c>
      <c r="D4" s="6" t="n">
        <v>4642</v>
      </c>
      <c r="E4" s="6" t="n">
        <v>4369</v>
      </c>
    </row>
    <row r="5">
      <c r="A5" s="4" t="inlineStr">
        <is>
          <t>Trade accounts payable - DISH Network</t>
        </is>
      </c>
      <c r="B5" s="6" t="n">
        <v>827</v>
      </c>
      <c r="D5" s="6" t="n">
        <v>827</v>
      </c>
      <c r="F5" s="6" t="n">
        <v>75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Amended and Restated Professional Services Agreement (Details) - DISH Network - Amended and Restated Professional Services Agreement</t>
        </is>
      </c>
      <c r="B1" s="2" t="inlineStr">
        <is>
          <t>1 Months Ended</t>
        </is>
      </c>
    </row>
    <row r="2">
      <c r="B2" s="2" t="inlineStr">
        <is>
          <t>Jan. 31, 2010</t>
        </is>
      </c>
    </row>
    <row r="3">
      <c r="A3" s="3" t="inlineStr">
        <is>
          <t>Related party transactions</t>
        </is>
      </c>
    </row>
    <row r="4">
      <c r="A4" s="4" t="inlineStr">
        <is>
          <t>Automatic renewal period (in years)</t>
        </is>
      </c>
      <c r="B4" s="4" t="inlineStr">
        <is>
          <t>1 year</t>
        </is>
      </c>
    </row>
    <row r="5">
      <c r="A5" s="4" t="inlineStr">
        <is>
          <t>Required minimum notice for termination of agreement (days)</t>
        </is>
      </c>
      <c r="B5" s="4" t="inlineStr">
        <is>
          <t>60 days</t>
        </is>
      </c>
    </row>
    <row r="6">
      <c r="A6" s="4" t="inlineStr">
        <is>
          <t>Required minimum notice for termination of individual service (days)</t>
        </is>
      </c>
      <c r="B6" s="4" t="inlineStr">
        <is>
          <t>3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Dish Network - Real Estate Leases From DISH Network (Details) - Related Party Transactions, Lessee, Operating Lease, Real Estate - DISH Network - Cheyenne Lease Agreement</t>
        </is>
      </c>
      <c r="B1" s="2" t="inlineStr">
        <is>
          <t>1 Months Ended</t>
        </is>
      </c>
    </row>
    <row r="2">
      <c r="B2" s="2" t="inlineStr">
        <is>
          <t>Mar. 31, 2021</t>
        </is>
      </c>
      <c r="C2" s="2" t="inlineStr">
        <is>
          <t>Jun. 30, 2021</t>
        </is>
      </c>
      <c r="D2" s="2" t="inlineStr">
        <is>
          <t>Aug. 31, 2018</t>
        </is>
      </c>
    </row>
    <row r="3">
      <c r="A3" s="3" t="inlineStr">
        <is>
          <t>Related party transactions</t>
        </is>
      </c>
    </row>
    <row r="4">
      <c r="A4" s="4" t="inlineStr">
        <is>
          <t>Term of contract (in years)</t>
        </is>
      </c>
      <c r="D4" s="4" t="inlineStr">
        <is>
          <t>1 year</t>
        </is>
      </c>
    </row>
    <row r="5">
      <c r="A5" s="4" t="inlineStr">
        <is>
          <t>Renewal term</t>
        </is>
      </c>
      <c r="C5" s="4" t="inlineStr">
        <is>
          <t>1 year</t>
        </is>
      </c>
    </row>
    <row r="6">
      <c r="A6" s="4" t="inlineStr">
        <is>
          <t>Renewal term, additional years</t>
        </is>
      </c>
      <c r="B6"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Dish Network - Collocation and Antenna Space Agreements (Details) - DISH Network - Collocation and Antenna Space Agreements - renewal</t>
        </is>
      </c>
      <c r="B1" s="2" t="inlineStr">
        <is>
          <t>1 Months Ended</t>
        </is>
      </c>
    </row>
    <row r="2">
      <c r="B2" s="2" t="inlineStr">
        <is>
          <t>Mar. 31, 2021</t>
        </is>
      </c>
      <c r="C2" s="2" t="inlineStr">
        <is>
          <t>Sep. 30, 2019</t>
        </is>
      </c>
      <c r="D2" s="2" t="inlineStr">
        <is>
          <t>Aug. 31, 2017</t>
        </is>
      </c>
      <c r="E2" s="2" t="inlineStr">
        <is>
          <t>Aug. 31, 2015</t>
        </is>
      </c>
    </row>
    <row r="3">
      <c r="A3" s="3" t="inlineStr">
        <is>
          <t>Related party transactions</t>
        </is>
      </c>
    </row>
    <row r="4">
      <c r="A4" s="4" t="inlineStr">
        <is>
          <t>Number of renewal terms</t>
        </is>
      </c>
      <c r="E4" s="5" t="n">
        <v>4</v>
      </c>
    </row>
    <row r="5">
      <c r="A5" s="4" t="inlineStr">
        <is>
          <t>Term of renewal option (in years)</t>
        </is>
      </c>
      <c r="D5" s="4" t="inlineStr">
        <is>
          <t>3 years</t>
        </is>
      </c>
      <c r="E5" s="4" t="inlineStr">
        <is>
          <t>3 years</t>
        </is>
      </c>
    </row>
    <row r="6">
      <c r="A6" s="4" t="inlineStr">
        <is>
          <t>Termination notice required (days)</t>
        </is>
      </c>
      <c r="D6" s="4" t="inlineStr">
        <is>
          <t>180 days</t>
        </is>
      </c>
    </row>
    <row r="7">
      <c r="A7" s="4" t="inlineStr">
        <is>
          <t>Cheyenne, Wyoming</t>
        </is>
      </c>
    </row>
    <row r="8">
      <c r="A8" s="3" t="inlineStr">
        <is>
          <t>Related party transactions</t>
        </is>
      </c>
    </row>
    <row r="9">
      <c r="A9" s="4" t="inlineStr">
        <is>
          <t>Number of renewal terms</t>
        </is>
      </c>
      <c r="C9" s="5" t="n">
        <v>4</v>
      </c>
    </row>
    <row r="10">
      <c r="A10" s="4" t="inlineStr">
        <is>
          <t>Term of renewal option (in years)</t>
        </is>
      </c>
      <c r="C10" s="4" t="inlineStr">
        <is>
          <t>3 years</t>
        </is>
      </c>
    </row>
    <row r="11">
      <c r="A11" s="4" t="inlineStr">
        <is>
          <t>Agreement term (in years)</t>
        </is>
      </c>
      <c r="C11" s="4" t="inlineStr">
        <is>
          <t>5 years</t>
        </is>
      </c>
    </row>
    <row r="12">
      <c r="A12" s="4" t="inlineStr">
        <is>
          <t>Cheyenne, Wyoming And Gilbert, Arizona</t>
        </is>
      </c>
    </row>
    <row r="13">
      <c r="A13" s="3" t="inlineStr">
        <is>
          <t>Related party transactions</t>
        </is>
      </c>
    </row>
    <row r="14">
      <c r="A14" s="4" t="inlineStr">
        <is>
          <t>Number of renewal terms</t>
        </is>
      </c>
      <c r="B14" s="5" t="n">
        <v>4</v>
      </c>
    </row>
    <row r="15">
      <c r="A15" s="4" t="inlineStr">
        <is>
          <t>Term of renewal option (in years)</t>
        </is>
      </c>
      <c r="B15" s="4" t="inlineStr">
        <is>
          <t>3 years</t>
        </is>
      </c>
    </row>
    <row r="16">
      <c r="A16" s="4" t="inlineStr">
        <is>
          <t>Agreement term (in years)</t>
        </is>
      </c>
      <c r="B16" s="4" t="inlineStr">
        <is>
          <t>5 years</t>
        </is>
      </c>
    </row>
    <row r="17">
      <c r="A17" s="4" t="inlineStr">
        <is>
          <t>Maximum</t>
        </is>
      </c>
    </row>
    <row r="18">
      <c r="A18" s="3" t="inlineStr">
        <is>
          <t>Related party transactions</t>
        </is>
      </c>
    </row>
    <row r="19">
      <c r="A19" s="4" t="inlineStr">
        <is>
          <t>Required renewal notice (days)</t>
        </is>
      </c>
      <c r="D19" s="4" t="inlineStr">
        <is>
          <t>120 days</t>
        </is>
      </c>
    </row>
    <row r="20">
      <c r="A20" s="4" t="inlineStr">
        <is>
          <t>Maximum | Cheyenne, Wyoming</t>
        </is>
      </c>
    </row>
    <row r="21">
      <c r="A21" s="3" t="inlineStr">
        <is>
          <t>Related party transactions</t>
        </is>
      </c>
    </row>
    <row r="22">
      <c r="A22" s="4" t="inlineStr">
        <is>
          <t>Required renewal notice (days)</t>
        </is>
      </c>
      <c r="C22" s="4" t="inlineStr">
        <is>
          <t>120 days</t>
        </is>
      </c>
    </row>
    <row r="23">
      <c r="A23" s="4" t="inlineStr">
        <is>
          <t>Maximum | Cheyenne, Wyoming And Gilbert, Arizona</t>
        </is>
      </c>
    </row>
    <row r="24">
      <c r="A24" s="3" t="inlineStr">
        <is>
          <t>Related party transactions</t>
        </is>
      </c>
    </row>
    <row r="25">
      <c r="A25" s="4" t="inlineStr">
        <is>
          <t>Required renewal notice (days)</t>
        </is>
      </c>
      <c r="B25" s="4" t="inlineStr">
        <is>
          <t>120 days</t>
        </is>
      </c>
    </row>
    <row r="26">
      <c r="A26" s="4" t="inlineStr">
        <is>
          <t>Minimum</t>
        </is>
      </c>
    </row>
    <row r="27">
      <c r="A27" s="3" t="inlineStr">
        <is>
          <t>Related party transactions</t>
        </is>
      </c>
    </row>
    <row r="28">
      <c r="A28" s="4" t="inlineStr">
        <is>
          <t>Required renewal notice (days)</t>
        </is>
      </c>
      <c r="D28" s="4" t="inlineStr">
        <is>
          <t>90 days</t>
        </is>
      </c>
    </row>
    <row r="29">
      <c r="A29" s="4" t="inlineStr">
        <is>
          <t>Minimum | Cheyenne, Wyoming</t>
        </is>
      </c>
    </row>
    <row r="30">
      <c r="A30" s="3" t="inlineStr">
        <is>
          <t>Related party transactions</t>
        </is>
      </c>
    </row>
    <row r="31">
      <c r="A31" s="4" t="inlineStr">
        <is>
          <t>Required renewal notice (days)</t>
        </is>
      </c>
      <c r="C31" s="4" t="inlineStr">
        <is>
          <t>90 days</t>
        </is>
      </c>
    </row>
    <row r="32">
      <c r="A32" s="4" t="inlineStr">
        <is>
          <t>Minimum | Cheyenne, Wyoming And Gilbert, Arizona</t>
        </is>
      </c>
    </row>
    <row r="33">
      <c r="A33" s="3" t="inlineStr">
        <is>
          <t>Related party transactions</t>
        </is>
      </c>
    </row>
    <row r="34">
      <c r="A34" s="4" t="inlineStr">
        <is>
          <t>Required renewal notice (days)</t>
        </is>
      </c>
      <c r="B34" s="4" t="inlineStr">
        <is>
          <t>90 days</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Transactions - Dish Network - Hughes Broadband Master Services Agreement (Details) - DISH Network - Hughes Broadband Master Services Agreement - USD ($) $ in Millions</t>
        </is>
      </c>
      <c r="B1" s="2" t="inlineStr">
        <is>
          <t>1 Months Ended</t>
        </is>
      </c>
      <c r="C1" s="2" t="inlineStr">
        <is>
          <t>3 Months Ended</t>
        </is>
      </c>
      <c r="E1" s="2" t="inlineStr">
        <is>
          <t>9 Months Ended</t>
        </is>
      </c>
    </row>
    <row r="2">
      <c r="B2" s="2" t="inlineStr">
        <is>
          <t>Mar. 31, 2017</t>
        </is>
      </c>
      <c r="C2" s="2" t="inlineStr">
        <is>
          <t>Sep. 30, 2021</t>
        </is>
      </c>
      <c r="D2" s="2" t="inlineStr">
        <is>
          <t>Sep. 30, 2020</t>
        </is>
      </c>
      <c r="E2" s="2" t="inlineStr">
        <is>
          <t>Sep. 30, 2021</t>
        </is>
      </c>
      <c r="F2" s="2" t="inlineStr">
        <is>
          <t>Sep. 30, 2020</t>
        </is>
      </c>
    </row>
    <row r="3">
      <c r="A3" s="3" t="inlineStr">
        <is>
          <t>Related party transactions</t>
        </is>
      </c>
    </row>
    <row r="4">
      <c r="A4" s="4" t="inlineStr">
        <is>
          <t>Agreement term (in years)</t>
        </is>
      </c>
      <c r="B4" s="4" t="inlineStr">
        <is>
          <t>5 years</t>
        </is>
      </c>
    </row>
    <row r="5">
      <c r="A5" s="4" t="inlineStr">
        <is>
          <t>Automatic renewal period (in years)</t>
        </is>
      </c>
      <c r="B5" s="4" t="inlineStr">
        <is>
          <t>1 year</t>
        </is>
      </c>
    </row>
    <row r="6">
      <c r="A6" s="4" t="inlineStr">
        <is>
          <t>Required minimum notice for termination of agreement (days)</t>
        </is>
      </c>
      <c r="B6" s="4" t="inlineStr">
        <is>
          <t>90 days</t>
        </is>
      </c>
    </row>
    <row r="7">
      <c r="A7" s="4" t="inlineStr">
        <is>
          <t>Sales commissions and fees</t>
        </is>
      </c>
      <c r="C7" s="9" t="n">
        <v>2.1</v>
      </c>
      <c r="D7" s="9" t="n">
        <v>5.2</v>
      </c>
      <c r="E7" s="9" t="n">
        <v>5.9</v>
      </c>
      <c r="F7" s="9" t="n">
        <v>14.2</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Dish Network - 2019 TT&amp;C Agreement (Details) - DISH Network - TT&amp;C Agreement</t>
        </is>
      </c>
      <c r="B1" s="2" t="inlineStr">
        <is>
          <t>1 Months Ended</t>
        </is>
      </c>
      <c r="C1" s="2" t="inlineStr">
        <is>
          <t>9 Months Ended</t>
        </is>
      </c>
    </row>
    <row r="2">
      <c r="B2" s="2" t="inlineStr">
        <is>
          <t>Sep. 30, 2019</t>
        </is>
      </c>
      <c r="C2" s="2" t="inlineStr">
        <is>
          <t>Sep. 30, 2021</t>
        </is>
      </c>
    </row>
    <row r="3">
      <c r="A3" s="3" t="inlineStr">
        <is>
          <t>Related party transactions</t>
        </is>
      </c>
    </row>
    <row r="4">
      <c r="A4" s="4" t="inlineStr">
        <is>
          <t>Term of renewal option (in years)</t>
        </is>
      </c>
      <c r="B4" s="4" t="inlineStr">
        <is>
          <t>1 year</t>
        </is>
      </c>
      <c r="C4" s="4" t="inlineStr">
        <is>
          <t>3 years</t>
        </is>
      </c>
    </row>
    <row r="5">
      <c r="A5" s="4" t="inlineStr">
        <is>
          <t>Required renewal notice (days)</t>
        </is>
      </c>
      <c r="B5" s="4" t="inlineStr">
        <is>
          <t>90 days</t>
        </is>
      </c>
    </row>
    <row r="6">
      <c r="A6" s="4" t="inlineStr">
        <is>
          <t>Termination notice required (months)</t>
        </is>
      </c>
      <c r="B6" s="4" t="inlineStr">
        <is>
          <t>12 month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Disclosures - DISH Network - Referral Marketing Agreement (Details) - DISH Network - Referral Marketing Agreement</t>
        </is>
      </c>
      <c r="B1" s="2" t="inlineStr">
        <is>
          <t>1 Months Ended</t>
        </is>
      </c>
    </row>
    <row r="2">
      <c r="B2" s="2" t="inlineStr">
        <is>
          <t>Jun. 30, 2021</t>
        </is>
      </c>
    </row>
    <row r="3">
      <c r="A3" s="3" t="inlineStr">
        <is>
          <t>Related party transactions</t>
        </is>
      </c>
    </row>
    <row r="4">
      <c r="A4" s="4" t="inlineStr">
        <is>
          <t>Term of agreement</t>
        </is>
      </c>
      <c r="B4" s="4" t="inlineStr">
        <is>
          <t>1 year</t>
        </is>
      </c>
    </row>
    <row r="5">
      <c r="A5" s="4" t="inlineStr">
        <is>
          <t>Termination notice</t>
        </is>
      </c>
      <c r="B5" s="4" t="inlineStr">
        <is>
          <t>90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ish Network - Other Receivables - DISH Network (Details) - USD ($) $ in Thousands</t>
        </is>
      </c>
      <c r="B1" s="2" t="inlineStr">
        <is>
          <t>Sep. 30, 2021</t>
        </is>
      </c>
      <c r="C1" s="2" t="inlineStr">
        <is>
          <t>Dec. 31, 2020</t>
        </is>
      </c>
    </row>
    <row r="2">
      <c r="A2" s="4" t="inlineStr">
        <is>
          <t>DISH Network</t>
        </is>
      </c>
    </row>
    <row r="3">
      <c r="A3" s="3" t="inlineStr">
        <is>
          <t>Related party transactions</t>
        </is>
      </c>
    </row>
    <row r="4">
      <c r="A4" s="4" t="inlineStr">
        <is>
          <t>Other receivables - DISH Network</t>
        </is>
      </c>
      <c r="B4" s="6" t="n">
        <v>92888</v>
      </c>
      <c r="C4" s="6" t="n">
        <v>926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lated Party Transactions - Dish Network - Other Agreements (Details) - shares</t>
        </is>
      </c>
      <c r="B1" s="2" t="inlineStr">
        <is>
          <t>1 Months Ended</t>
        </is>
      </c>
    </row>
    <row r="2">
      <c r="B2" s="2" t="inlineStr">
        <is>
          <t>Sep. 30, 2019</t>
        </is>
      </c>
      <c r="C2" s="2" t="inlineStr">
        <is>
          <t>May 31, 2019</t>
        </is>
      </c>
    </row>
    <row r="3">
      <c r="A3" s="4" t="inlineStr">
        <is>
          <t>Common Class A | DISH Network</t>
        </is>
      </c>
    </row>
    <row r="4">
      <c r="A4" s="3" t="inlineStr">
        <is>
          <t>Related party transactions</t>
        </is>
      </c>
    </row>
    <row r="5">
      <c r="A5" s="4" t="inlineStr">
        <is>
          <t>Stock conversion, numerator (in shares)</t>
        </is>
      </c>
      <c r="B5" s="10" t="n">
        <v>0.23523769</v>
      </c>
      <c r="C5" s="10" t="n">
        <v>0.2352376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lated Party Transactions - Other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Hughes Systique</t>
        </is>
      </c>
    </row>
    <row r="4">
      <c r="A4" s="3" t="inlineStr">
        <is>
          <t>Related party transactions</t>
        </is>
      </c>
    </row>
    <row r="5">
      <c r="A5" s="4" t="inlineStr">
        <is>
          <t>Ownership interest in related party (as a percent)</t>
        </is>
      </c>
      <c r="D5" s="4" t="inlineStr">
        <is>
          <t>43.00%</t>
        </is>
      </c>
    </row>
    <row r="6">
      <c r="A6" s="4" t="inlineStr">
        <is>
          <t>Ownership interest percentage by related party</t>
        </is>
      </c>
      <c r="D6" s="4" t="inlineStr">
        <is>
          <t>25.00%</t>
        </is>
      </c>
    </row>
    <row r="7">
      <c r="A7" s="4" t="inlineStr">
        <is>
          <t>TerreStar Solutions, Inc.</t>
        </is>
      </c>
    </row>
    <row r="8">
      <c r="A8" s="3" t="inlineStr">
        <is>
          <t>Related party transactions</t>
        </is>
      </c>
    </row>
    <row r="9">
      <c r="A9" s="4" t="inlineStr">
        <is>
          <t>Investment nonvoting interest ownership percentage(at least)</t>
        </is>
      </c>
      <c r="B9" s="4" t="inlineStr">
        <is>
          <t>15.00%</t>
        </is>
      </c>
      <c r="D9" s="4" t="inlineStr">
        <is>
          <t>15.00%</t>
        </is>
      </c>
    </row>
    <row r="10">
      <c r="A10" s="4" t="inlineStr">
        <is>
          <t>Revenue from related parties</t>
        </is>
      </c>
      <c r="B10" s="9" t="n">
        <v>0.5</v>
      </c>
      <c r="C10" s="9" t="n">
        <v>0.7</v>
      </c>
      <c r="D10" s="9" t="n">
        <v>1.4</v>
      </c>
      <c r="E10" s="9" t="n">
        <v>3.8</v>
      </c>
    </row>
    <row r="11">
      <c r="A11" s="4" t="inlineStr">
        <is>
          <t>Trade accounts receivable - DISH Network</t>
        </is>
      </c>
      <c r="F11" s="9" t="n">
        <v>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ie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ACTIVITIES</t>
        </is>
      </c>
      <c r="B4" s="4" t="inlineStr">
        <is>
          <t>ORGANIZATION AND BUSINESS ACTIVITIES Principal Business EchoStar Corporation (which, together with its subsidiaries, is referred to as “EchoStar,” the “Company,” “we,” “us” and “our”) is a holding company that was organized in October 2007 as a corporation under the laws of the State of Nevada and has operated as a separately traded public company from DISH Network Corporation (“DISH”) since 2008. Our Class A common stock is publicly traded on the NASDAQ Global Select Market (“NASDAQ”) under the symbol “SATS.” We are a global provider of broadband satellite technologies, broadband internet services for consumer customers, which include home and small to medium-sized businesses, and satellite services. We also deliver innovative network technologies, managed services and communications solutions for enterprise customers, which include aeronautical and government enterprises. We operate in the following two business segments: • Hughes — which provides broadband satellite technologies and broadband internet services to domestic and international consumer customers and broadband network technologies, managed services, equipment, hardware, satellite services and communication solutions to service providers and enterprise customers. The Hughes segment also designs, provides and installs gateway and terminal equipment to customers for other satellite systems. In addition, our Hughes segment designs, develops, constructs and provides telecommunication networks comprising satellite ground segment systems and terminals to mobile system operators and our enterprise customers. • ESS — which uses certain of our owned and leased in-orbit satellites and related licenses to provide satellite services on a full-time and/or occasional-use basis to United States (“U.S.”) government service providers, internet service providers, broadcast news organizations, content providers and private enterprise customers. Our operations also include various corporate departments (primarily Executive, Treasury, Strategic Development, Human Resources, Information Technology, Finance, Accounting, Real Estate and Legal) and other activities, such as costs incurred in certain satellite development programs and other business development activities, and gains or losses from certain of our investments, that have not been assigned to our business segments. These activities, costs and income, as well as eliminations of intersegment transactions, are accounted for in Corporate and Other in our segment reporting. We also divide our operations by primary geographic market as follows: (i) North America (the U.S. and its territories, Mexico, and Canada); (ii) South and Central America and (iii) Other (Asia, Africa, Australia, Europe, India, and the Middle East). Refer to Note 14. Segment Reporting for further detai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Contingencies - Contingencies Narrative (Details)</t>
        </is>
      </c>
      <c r="B1" s="2" t="inlineStr">
        <is>
          <t>Sep. 01, 2020</t>
        </is>
      </c>
    </row>
    <row r="2">
      <c r="A2" s="4" t="inlineStr">
        <is>
          <t>License Fee Dispute</t>
        </is>
      </c>
    </row>
    <row r="3">
      <c r="A3" s="3" t="inlineStr">
        <is>
          <t>Penalties</t>
        </is>
      </c>
    </row>
    <row r="4">
      <c r="A4" s="4" t="inlineStr">
        <is>
          <t>Payment schedule term (in years)</t>
        </is>
      </c>
      <c r="B4" s="4" t="inlineStr">
        <is>
          <t>10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Accrual For License Fee Dispute (Details) - License Fee Dispute - Hughes Network Systems - USD ($) $ in Thousands</t>
        </is>
      </c>
      <c r="B1" s="2" t="inlineStr">
        <is>
          <t>9 Months Ended</t>
        </is>
      </c>
      <c r="C1" s="2" t="inlineStr">
        <is>
          <t>12 Months Ended</t>
        </is>
      </c>
    </row>
    <row r="2">
      <c r="B2" s="2" t="inlineStr">
        <is>
          <t>Sep. 30, 2021</t>
        </is>
      </c>
      <c r="C2" s="2" t="inlineStr">
        <is>
          <t>Dec. 31, 2020</t>
        </is>
      </c>
    </row>
    <row r="3">
      <c r="A3" s="3" t="inlineStr">
        <is>
          <t>Penalties</t>
        </is>
      </c>
    </row>
    <row r="4">
      <c r="A4" s="4" t="inlineStr">
        <is>
          <t>Total accrual</t>
        </is>
      </c>
      <c r="B4" s="6" t="n">
        <v>79302</v>
      </c>
      <c r="C4" s="6" t="n">
        <v>81778</v>
      </c>
    </row>
    <row r="5">
      <c r="A5" s="4" t="inlineStr">
        <is>
          <t>Less: Payments</t>
        </is>
      </c>
      <c r="B5" s="5" t="n">
        <v>-8468</v>
      </c>
      <c r="C5" s="5" t="n">
        <v>-2975</v>
      </c>
    </row>
    <row r="6">
      <c r="A6" s="4" t="inlineStr">
        <is>
          <t>Additional license fees</t>
        </is>
      </c>
    </row>
    <row r="7">
      <c r="A7" s="3" t="inlineStr">
        <is>
          <t>Penalties</t>
        </is>
      </c>
    </row>
    <row r="8">
      <c r="A8" s="4" t="inlineStr">
        <is>
          <t>Total accrual</t>
        </is>
      </c>
      <c r="B8" s="5" t="n">
        <v>3820</v>
      </c>
      <c r="C8" s="5" t="n">
        <v>3890</v>
      </c>
    </row>
    <row r="9">
      <c r="A9" s="4" t="inlineStr">
        <is>
          <t>Penalties</t>
        </is>
      </c>
    </row>
    <row r="10">
      <c r="A10" s="3" t="inlineStr">
        <is>
          <t>Penalties</t>
        </is>
      </c>
    </row>
    <row r="11">
      <c r="A11" s="4" t="inlineStr">
        <is>
          <t>Total accrual</t>
        </is>
      </c>
      <c r="B11" s="5" t="n">
        <v>3920</v>
      </c>
      <c r="C11" s="5" t="n">
        <v>3992</v>
      </c>
    </row>
    <row r="12">
      <c r="A12" s="4" t="inlineStr">
        <is>
          <t>Interest and interest on penalties</t>
        </is>
      </c>
    </row>
    <row r="13">
      <c r="A13" s="3" t="inlineStr">
        <is>
          <t>Penalties</t>
        </is>
      </c>
    </row>
    <row r="14">
      <c r="A14" s="4" t="inlineStr">
        <is>
          <t>Total accrual</t>
        </is>
      </c>
      <c r="B14" s="6" t="n">
        <v>80030</v>
      </c>
      <c r="C14" s="6" t="n">
        <v>7687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Sep. 30, 2021segment</t>
        </is>
      </c>
    </row>
    <row r="3">
      <c r="A3" s="3" t="inlineStr">
        <is>
          <t>Segment Reporting [Abstract]</t>
        </is>
      </c>
    </row>
    <row r="4">
      <c r="A4" s="4" t="inlineStr">
        <is>
          <t>Number of business segments</t>
        </is>
      </c>
      <c r="B4"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Capital Expenditures, and EBITD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t>
        </is>
      </c>
      <c r="B4" s="6" t="n">
        <v>504660</v>
      </c>
      <c r="C4" s="6" t="n">
        <v>473502</v>
      </c>
      <c r="D4" s="6" t="n">
        <v>1487076</v>
      </c>
      <c r="E4" s="6" t="n">
        <v>1398634</v>
      </c>
    </row>
    <row r="5">
      <c r="A5" s="4" t="inlineStr">
        <is>
          <t>Capital expenditures</t>
        </is>
      </c>
      <c r="B5" s="5" t="n">
        <v>89537</v>
      </c>
      <c r="C5" s="5" t="n">
        <v>98137</v>
      </c>
      <c r="D5" s="5" t="n">
        <v>352003</v>
      </c>
      <c r="E5" s="5" t="n">
        <v>295041</v>
      </c>
    </row>
    <row r="6">
      <c r="A6" s="4" t="inlineStr">
        <is>
          <t>EBITDA</t>
        </is>
      </c>
      <c r="B6" s="5" t="n">
        <v>184341</v>
      </c>
      <c r="C6" s="5" t="n">
        <v>188815</v>
      </c>
      <c r="D6" s="5" t="n">
        <v>644068</v>
      </c>
      <c r="E6" s="5" t="n">
        <v>436870</v>
      </c>
    </row>
    <row r="7">
      <c r="A7" s="4" t="inlineStr">
        <is>
          <t>Income (loss) before income taxes</t>
        </is>
      </c>
      <c r="B7" s="5" t="n">
        <v>49965</v>
      </c>
      <c r="C7" s="5" t="n">
        <v>26223</v>
      </c>
      <c r="D7" s="5" t="n">
        <v>205851</v>
      </c>
      <c r="E7" s="5" t="n">
        <v>-42998</v>
      </c>
    </row>
    <row r="8">
      <c r="A8" s="4" t="inlineStr">
        <is>
          <t>Interest income, net</t>
        </is>
      </c>
      <c r="B8" s="5" t="n">
        <v>-5725</v>
      </c>
      <c r="C8" s="5" t="n">
        <v>-7364</v>
      </c>
      <c r="D8" s="5" t="n">
        <v>-16914</v>
      </c>
      <c r="E8" s="5" t="n">
        <v>-33707</v>
      </c>
    </row>
    <row r="9">
      <c r="A9" s="4" t="inlineStr">
        <is>
          <t>Interest expense, net of amounts capitalized</t>
        </is>
      </c>
      <c r="B9" s="5" t="n">
        <v>16313</v>
      </c>
      <c r="C9" s="5" t="n">
        <v>37967</v>
      </c>
      <c r="D9" s="5" t="n">
        <v>79848</v>
      </c>
      <c r="E9" s="5" t="n">
        <v>112458</v>
      </c>
    </row>
    <row r="10">
      <c r="A10" s="4" t="inlineStr">
        <is>
          <t>Depreciation and amortization</t>
        </is>
      </c>
      <c r="B10" s="5" t="n">
        <v>120596</v>
      </c>
      <c r="C10" s="5" t="n">
        <v>129822</v>
      </c>
      <c r="D10" s="5" t="n">
        <v>368864</v>
      </c>
      <c r="E10" s="5" t="n">
        <v>392077</v>
      </c>
    </row>
    <row r="11">
      <c r="A11" s="4" t="inlineStr">
        <is>
          <t>Less: Net loss (income) attributable to non-controlling interests</t>
        </is>
      </c>
      <c r="B11" s="5" t="n">
        <v>3192</v>
      </c>
      <c r="C11" s="5" t="n">
        <v>2167</v>
      </c>
      <c r="D11" s="5" t="n">
        <v>6419</v>
      </c>
      <c r="E11" s="5" t="n">
        <v>9040</v>
      </c>
    </row>
    <row r="12">
      <c r="A12" s="4" t="inlineStr">
        <is>
          <t>All Other Segments and Eliminations</t>
        </is>
      </c>
    </row>
    <row r="13">
      <c r="A13" s="3" t="inlineStr">
        <is>
          <t>Segment Reporting Information [Line Items]</t>
        </is>
      </c>
    </row>
    <row r="14">
      <c r="A14" s="4" t="inlineStr">
        <is>
          <t>Total revenue</t>
        </is>
      </c>
      <c r="B14" s="5" t="n">
        <v>3376</v>
      </c>
      <c r="C14" s="5" t="n">
        <v>2619</v>
      </c>
      <c r="D14" s="5" t="n">
        <v>9460</v>
      </c>
      <c r="E14" s="5" t="n">
        <v>7944</v>
      </c>
    </row>
    <row r="15">
      <c r="A15" s="4" t="inlineStr">
        <is>
          <t>Intersegment Elimination</t>
        </is>
      </c>
    </row>
    <row r="16">
      <c r="A16" s="3" t="inlineStr">
        <is>
          <t>Segment Reporting Information [Line Items]</t>
        </is>
      </c>
    </row>
    <row r="17">
      <c r="A17" s="4" t="inlineStr">
        <is>
          <t>Total revenue</t>
        </is>
      </c>
      <c r="B17" s="5" t="n">
        <v>-89</v>
      </c>
      <c r="C17" s="5" t="n">
        <v>-281</v>
      </c>
      <c r="D17" s="5" t="n">
        <v>-265</v>
      </c>
      <c r="E17" s="5" t="n">
        <v>-959</v>
      </c>
    </row>
    <row r="18">
      <c r="A18" s="4" t="inlineStr">
        <is>
          <t>Corporate and Other</t>
        </is>
      </c>
    </row>
    <row r="19">
      <c r="A19" s="3" t="inlineStr">
        <is>
          <t>Segment Reporting Information [Line Items]</t>
        </is>
      </c>
    </row>
    <row r="20">
      <c r="A20" s="4" t="inlineStr">
        <is>
          <t>Total revenue</t>
        </is>
      </c>
      <c r="B20" s="5" t="n">
        <v>3287</v>
      </c>
      <c r="C20" s="5" t="n">
        <v>2338</v>
      </c>
      <c r="D20" s="5" t="n">
        <v>9195</v>
      </c>
      <c r="E20" s="5" t="n">
        <v>6985</v>
      </c>
    </row>
    <row r="21">
      <c r="A21" s="4" t="inlineStr">
        <is>
          <t>Capital expenditures</t>
        </is>
      </c>
      <c r="B21" s="5" t="n">
        <v>15278</v>
      </c>
      <c r="C21" s="5" t="n">
        <v>9248</v>
      </c>
      <c r="D21" s="5" t="n">
        <v>123362</v>
      </c>
      <c r="E21" s="5" t="n">
        <v>31156</v>
      </c>
    </row>
    <row r="22">
      <c r="A22" s="4" t="inlineStr">
        <is>
          <t>EBITDA</t>
        </is>
      </c>
      <c r="B22" s="5" t="n">
        <v>-14948</v>
      </c>
      <c r="C22" s="5" t="n">
        <v>-3475</v>
      </c>
      <c r="D22" s="5" t="n">
        <v>31845</v>
      </c>
      <c r="E22" s="5" t="n">
        <v>-100253</v>
      </c>
    </row>
    <row r="23">
      <c r="A23" s="4" t="inlineStr">
        <is>
          <t>Hughes segment</t>
        </is>
      </c>
    </row>
    <row r="24">
      <c r="A24" s="3" t="inlineStr">
        <is>
          <t>Segment Reporting Information [Line Items]</t>
        </is>
      </c>
    </row>
    <row r="25">
      <c r="A25" s="4" t="inlineStr">
        <is>
          <t>Total revenue</t>
        </is>
      </c>
      <c r="B25" s="5" t="n">
        <v>496937</v>
      </c>
      <c r="C25" s="5" t="n">
        <v>466762</v>
      </c>
      <c r="D25" s="5" t="n">
        <v>1465073</v>
      </c>
      <c r="E25" s="5" t="n">
        <v>1378416</v>
      </c>
    </row>
    <row r="26">
      <c r="A26" s="4" t="inlineStr">
        <is>
          <t>Hughes segment | Intersegment Elimination</t>
        </is>
      </c>
    </row>
    <row r="27">
      <c r="A27" s="3" t="inlineStr">
        <is>
          <t>Segment Reporting Information [Line Items]</t>
        </is>
      </c>
    </row>
    <row r="28">
      <c r="A28" s="4" t="inlineStr">
        <is>
          <t>Total revenue</t>
        </is>
      </c>
      <c r="B28" s="5" t="n">
        <v>0</v>
      </c>
      <c r="C28" s="5" t="n">
        <v>0</v>
      </c>
      <c r="D28" s="5" t="n">
        <v>0</v>
      </c>
      <c r="E28" s="5" t="n">
        <v>0</v>
      </c>
    </row>
    <row r="29">
      <c r="A29" s="4" t="inlineStr">
        <is>
          <t>Hughes segment | Operating segments</t>
        </is>
      </c>
    </row>
    <row r="30">
      <c r="A30" s="3" t="inlineStr">
        <is>
          <t>Segment Reporting Information [Line Items]</t>
        </is>
      </c>
    </row>
    <row r="31">
      <c r="A31" s="4" t="inlineStr">
        <is>
          <t>Total revenue</t>
        </is>
      </c>
      <c r="B31" s="5" t="n">
        <v>496937</v>
      </c>
      <c r="C31" s="5" t="n">
        <v>466762</v>
      </c>
      <c r="D31" s="5" t="n">
        <v>1465073</v>
      </c>
      <c r="E31" s="5" t="n">
        <v>1378416</v>
      </c>
    </row>
    <row r="32">
      <c r="A32" s="4" t="inlineStr">
        <is>
          <t>Capital expenditures</t>
        </is>
      </c>
      <c r="B32" s="5" t="n">
        <v>74259</v>
      </c>
      <c r="C32" s="5" t="n">
        <v>88848</v>
      </c>
      <c r="D32" s="5" t="n">
        <v>228641</v>
      </c>
      <c r="E32" s="5" t="n">
        <v>263844</v>
      </c>
    </row>
    <row r="33">
      <c r="A33" s="4" t="inlineStr">
        <is>
          <t>EBITDA</t>
        </is>
      </c>
      <c r="B33" s="5" t="n">
        <v>196970</v>
      </c>
      <c r="C33" s="5" t="n">
        <v>190016</v>
      </c>
      <c r="D33" s="5" t="n">
        <v>605742</v>
      </c>
      <c r="E33" s="5" t="n">
        <v>531276</v>
      </c>
    </row>
    <row r="34">
      <c r="A34" s="4" t="inlineStr">
        <is>
          <t>EchoStar Satellite Services segment</t>
        </is>
      </c>
    </row>
    <row r="35">
      <c r="A35" s="3" t="inlineStr">
        <is>
          <t>Segment Reporting Information [Line Items]</t>
        </is>
      </c>
    </row>
    <row r="36">
      <c r="A36" s="4" t="inlineStr">
        <is>
          <t>Total revenue</t>
        </is>
      </c>
      <c r="B36" s="5" t="n">
        <v>4347</v>
      </c>
      <c r="C36" s="5" t="n">
        <v>4121</v>
      </c>
      <c r="D36" s="5" t="n">
        <v>12543</v>
      </c>
      <c r="E36" s="5" t="n">
        <v>12274</v>
      </c>
    </row>
    <row r="37">
      <c r="A37" s="4" t="inlineStr">
        <is>
          <t>EchoStar Satellite Services segment | Intersegment Elimination</t>
        </is>
      </c>
    </row>
    <row r="38">
      <c r="A38" s="3" t="inlineStr">
        <is>
          <t>Segment Reporting Information [Line Items]</t>
        </is>
      </c>
    </row>
    <row r="39">
      <c r="A39" s="4" t="inlineStr">
        <is>
          <t>Total revenue</t>
        </is>
      </c>
      <c r="B39" s="5" t="n">
        <v>89</v>
      </c>
      <c r="C39" s="5" t="n">
        <v>281</v>
      </c>
      <c r="D39" s="5" t="n">
        <v>265</v>
      </c>
      <c r="E39" s="5" t="n">
        <v>959</v>
      </c>
    </row>
    <row r="40">
      <c r="A40" s="4" t="inlineStr">
        <is>
          <t>EchoStar Satellite Services segment | Operating segments</t>
        </is>
      </c>
    </row>
    <row r="41">
      <c r="A41" s="3" t="inlineStr">
        <is>
          <t>Segment Reporting Information [Line Items]</t>
        </is>
      </c>
    </row>
    <row r="42">
      <c r="A42" s="4" t="inlineStr">
        <is>
          <t>Total revenue</t>
        </is>
      </c>
      <c r="B42" s="5" t="n">
        <v>4436</v>
      </c>
      <c r="C42" s="5" t="n">
        <v>4402</v>
      </c>
      <c r="D42" s="5" t="n">
        <v>12808</v>
      </c>
      <c r="E42" s="5" t="n">
        <v>13233</v>
      </c>
    </row>
    <row r="43">
      <c r="A43" s="4" t="inlineStr">
        <is>
          <t>Capital expenditures</t>
        </is>
      </c>
      <c r="B43" s="5" t="n">
        <v>0</v>
      </c>
      <c r="C43" s="5" t="n">
        <v>41</v>
      </c>
      <c r="D43" s="5" t="n">
        <v>0</v>
      </c>
      <c r="E43" s="5" t="n">
        <v>41</v>
      </c>
    </row>
    <row r="44">
      <c r="A44" s="4" t="inlineStr">
        <is>
          <t>EBITDA</t>
        </is>
      </c>
      <c r="B44" s="6" t="n">
        <v>2319</v>
      </c>
      <c r="C44" s="6" t="n">
        <v>2274</v>
      </c>
      <c r="D44" s="6" t="n">
        <v>6481</v>
      </c>
      <c r="E44" s="6" t="n">
        <v>584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Other Current Assets, Net and Other Non-current Assets, Net (Details) - USD ($) $ in Thousands</t>
        </is>
      </c>
      <c r="B1" s="2" t="inlineStr">
        <is>
          <t>Sep. 30, 2021</t>
        </is>
      </c>
      <c r="C1" s="2" t="inlineStr">
        <is>
          <t>Dec. 31, 2020</t>
        </is>
      </c>
      <c r="D1" s="2" t="inlineStr">
        <is>
          <t>Sep. 30, 2020</t>
        </is>
      </c>
      <c r="E1" s="2" t="inlineStr">
        <is>
          <t>Dec. 31, 2019</t>
        </is>
      </c>
    </row>
    <row r="2">
      <c r="A2" s="3" t="inlineStr">
        <is>
          <t>Other current assets, net:</t>
        </is>
      </c>
    </row>
    <row r="3">
      <c r="A3" s="4" t="inlineStr">
        <is>
          <t>Inventory</t>
        </is>
      </c>
      <c r="B3" s="6" t="n">
        <v>103233</v>
      </c>
      <c r="C3" s="6" t="n">
        <v>97992</v>
      </c>
    </row>
    <row r="4">
      <c r="A4" s="4" t="inlineStr">
        <is>
          <t>Prepaids and deposits</t>
        </is>
      </c>
      <c r="B4" s="5" t="n">
        <v>61499</v>
      </c>
      <c r="C4" s="5" t="n">
        <v>55381</v>
      </c>
    </row>
    <row r="5">
      <c r="A5" s="4" t="inlineStr">
        <is>
          <t>Other, net</t>
        </is>
      </c>
      <c r="B5" s="5" t="n">
        <v>24173</v>
      </c>
      <c r="C5" s="5" t="n">
        <v>30836</v>
      </c>
    </row>
    <row r="6">
      <c r="A6" s="4" t="inlineStr">
        <is>
          <t>Total other current assets</t>
        </is>
      </c>
      <c r="B6" s="5" t="n">
        <v>195993</v>
      </c>
      <c r="C6" s="5" t="n">
        <v>189821</v>
      </c>
    </row>
    <row r="7">
      <c r="A7" s="3" t="inlineStr">
        <is>
          <t>Other non-current assets, net:</t>
        </is>
      </c>
    </row>
    <row r="8">
      <c r="A8" s="4" t="inlineStr">
        <is>
          <t>Restricted marketable investment securities</t>
        </is>
      </c>
      <c r="B8" s="5" t="n">
        <v>14363</v>
      </c>
      <c r="C8" s="5" t="n">
        <v>9090</v>
      </c>
    </row>
    <row r="9">
      <c r="A9" s="4" t="inlineStr">
        <is>
          <t>Restricted cash</t>
        </is>
      </c>
      <c r="B9" s="5" t="n">
        <v>4674</v>
      </c>
      <c r="C9" s="5" t="n">
        <v>807</v>
      </c>
    </row>
    <row r="10">
      <c r="A10" s="4" t="inlineStr">
        <is>
          <t>Deferred tax assets, net</t>
        </is>
      </c>
      <c r="B10" s="5" t="n">
        <v>2808</v>
      </c>
      <c r="C10" s="5" t="n">
        <v>1781</v>
      </c>
    </row>
    <row r="11">
      <c r="A11" s="4" t="inlineStr">
        <is>
          <t>Capitalized software, net</t>
        </is>
      </c>
      <c r="B11" s="5" t="n">
        <v>125273</v>
      </c>
      <c r="C11" s="5" t="n">
        <v>116661</v>
      </c>
    </row>
    <row r="12">
      <c r="A12" s="4" t="inlineStr">
        <is>
          <t>Contract acquisition and fulfillment costs, net</t>
        </is>
      </c>
      <c r="B12" s="5" t="n">
        <v>86895</v>
      </c>
      <c r="C12" s="5" t="n">
        <v>99837</v>
      </c>
      <c r="D12" s="6" t="n">
        <v>103768</v>
      </c>
      <c r="E12" s="6" t="n">
        <v>113592</v>
      </c>
    </row>
    <row r="13">
      <c r="A13" s="4" t="inlineStr">
        <is>
          <t>Other, net</t>
        </is>
      </c>
      <c r="B13" s="5" t="n">
        <v>35865</v>
      </c>
      <c r="C13" s="5" t="n">
        <v>29485</v>
      </c>
    </row>
    <row r="14">
      <c r="A14" s="4" t="inlineStr">
        <is>
          <t>Total other non-current assets, net</t>
        </is>
      </c>
      <c r="B14" s="5" t="n">
        <v>364553</v>
      </c>
      <c r="C14" s="5" t="n">
        <v>352921</v>
      </c>
    </row>
    <row r="15">
      <c r="A15" s="4" t="inlineStr">
        <is>
          <t>DISH Network</t>
        </is>
      </c>
    </row>
    <row r="16">
      <c r="A16" s="3" t="inlineStr">
        <is>
          <t>Other current assets, net:</t>
        </is>
      </c>
    </row>
    <row r="17">
      <c r="A17" s="4" t="inlineStr">
        <is>
          <t>Trade accounts receivable - DISH Network</t>
        </is>
      </c>
      <c r="B17" s="5" t="n">
        <v>7088</v>
      </c>
      <c r="C17" s="5" t="n">
        <v>5612</v>
      </c>
    </row>
    <row r="18">
      <c r="A18" s="3" t="inlineStr">
        <is>
          <t>Other non-current assets, net:</t>
        </is>
      </c>
    </row>
    <row r="19">
      <c r="A19" s="4" t="inlineStr">
        <is>
          <t>Other receivables - DISH Network</t>
        </is>
      </c>
      <c r="B19" s="5" t="n">
        <v>92888</v>
      </c>
      <c r="C19" s="5" t="n">
        <v>92680</v>
      </c>
    </row>
    <row r="20">
      <c r="A20" s="4" t="inlineStr">
        <is>
          <t>Contract Acquisition Costs</t>
        </is>
      </c>
    </row>
    <row r="21">
      <c r="A21" s="3" t="inlineStr">
        <is>
          <t>Other non-current assets, net:</t>
        </is>
      </c>
    </row>
    <row r="22">
      <c r="A22" s="4" t="inlineStr">
        <is>
          <t>Contract acquisition and fulfillment costs, net</t>
        </is>
      </c>
      <c r="B22" s="5" t="n">
        <v>86895</v>
      </c>
      <c r="C22" s="5" t="n">
        <v>99837</v>
      </c>
    </row>
    <row r="23">
      <c r="A23" s="4" t="inlineStr">
        <is>
          <t>Contract Fulfillment Costs</t>
        </is>
      </c>
    </row>
    <row r="24">
      <c r="A24" s="3" t="inlineStr">
        <is>
          <t>Other non-current assets, net:</t>
        </is>
      </c>
    </row>
    <row r="25">
      <c r="A25" s="4" t="inlineStr">
        <is>
          <t>Contract acquisition and fulfillment costs, net</t>
        </is>
      </c>
      <c r="B25" s="6" t="n">
        <v>1787</v>
      </c>
      <c r="C25" s="6" t="n">
        <v>25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pplemental Financial Information - Accrued Expenses and Other Current Liabilities (Details) - USD ($) $ in Thousands</t>
        </is>
      </c>
      <c r="B1" s="2" t="inlineStr">
        <is>
          <t>Sep. 30, 2021</t>
        </is>
      </c>
      <c r="C1" s="2" t="inlineStr">
        <is>
          <t>Dec. 31, 2020</t>
        </is>
      </c>
    </row>
    <row r="2">
      <c r="A2" s="3" t="inlineStr">
        <is>
          <t>Accrued expenses and other current liabilities:</t>
        </is>
      </c>
    </row>
    <row r="3">
      <c r="A3" s="4" t="inlineStr">
        <is>
          <t>Accrued interest</t>
        </is>
      </c>
      <c r="B3" s="6" t="n">
        <v>16693</v>
      </c>
      <c r="C3" s="6" t="n">
        <v>42388</v>
      </c>
    </row>
    <row r="4">
      <c r="A4" s="4" t="inlineStr">
        <is>
          <t>Accrued compensation</t>
        </is>
      </c>
      <c r="B4" s="5" t="n">
        <v>64962</v>
      </c>
      <c r="C4" s="5" t="n">
        <v>62299</v>
      </c>
    </row>
    <row r="5">
      <c r="A5" s="4" t="inlineStr">
        <is>
          <t>Accrued taxes</t>
        </is>
      </c>
      <c r="B5" s="5" t="n">
        <v>19295</v>
      </c>
      <c r="C5" s="5" t="n">
        <v>20297</v>
      </c>
    </row>
    <row r="6">
      <c r="A6" s="4" t="inlineStr">
        <is>
          <t>Operating lease obligation</t>
        </is>
      </c>
      <c r="B6" s="5" t="n">
        <v>15912</v>
      </c>
      <c r="C6" s="5" t="n">
        <v>14699</v>
      </c>
    </row>
    <row r="7">
      <c r="A7" s="4" t="inlineStr">
        <is>
          <t>Other</t>
        </is>
      </c>
      <c r="B7" s="5" t="n">
        <v>123926</v>
      </c>
      <c r="C7" s="5" t="n">
        <v>159564</v>
      </c>
    </row>
    <row r="8">
      <c r="A8" s="4" t="inlineStr">
        <is>
          <t>Accrued expenses and other current liabilities</t>
        </is>
      </c>
      <c r="B8" s="6" t="n">
        <v>241615</v>
      </c>
      <c r="C8" s="6" t="n">
        <v>299999</v>
      </c>
    </row>
    <row r="9">
      <c r="A9" s="4" t="inlineStr">
        <is>
          <t>Operating Lease, Liability, Current, Statement of Financial Position [Extensible List]</t>
        </is>
      </c>
      <c r="B9" s="4" t="inlineStr">
        <is>
          <t>Accrued expenses and other current liabilities</t>
        </is>
      </c>
      <c r="C9" s="4" t="inlineStr">
        <is>
          <t>Accrued expenses and other current liabilities</t>
        </is>
      </c>
    </row>
    <row r="10">
      <c r="A10" s="4" t="inlineStr">
        <is>
          <t>DISH Network</t>
        </is>
      </c>
    </row>
    <row r="11">
      <c r="A11" s="3" t="inlineStr">
        <is>
          <t>Accrued expenses and other current liabilities:</t>
        </is>
      </c>
    </row>
    <row r="12">
      <c r="A12" s="4" t="inlineStr">
        <is>
          <t>Trade accounts payable - DISH Network</t>
        </is>
      </c>
      <c r="B12" s="6" t="n">
        <v>827</v>
      </c>
      <c r="C12" s="6" t="n">
        <v>75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y (Details) - USD ($) $ in Thousands</t>
        </is>
      </c>
      <c r="B1" s="2" t="inlineStr">
        <is>
          <t>Sep. 30, 2021</t>
        </is>
      </c>
      <c r="C1" s="2" t="inlineStr">
        <is>
          <t>Dec. 31, 2020</t>
        </is>
      </c>
    </row>
    <row r="2">
      <c r="A2" s="3" t="inlineStr">
        <is>
          <t>Organization, Consolidation and Presentation of Financial Statements [Abstract]</t>
        </is>
      </c>
    </row>
    <row r="3">
      <c r="A3" s="4" t="inlineStr">
        <is>
          <t>Raw materials</t>
        </is>
      </c>
      <c r="B3" s="6" t="n">
        <v>11178</v>
      </c>
      <c r="C3" s="6" t="n">
        <v>4564</v>
      </c>
    </row>
    <row r="4">
      <c r="A4" s="4" t="inlineStr">
        <is>
          <t>Work-in-process</t>
        </is>
      </c>
      <c r="B4" s="5" t="n">
        <v>8713</v>
      </c>
      <c r="C4" s="5" t="n">
        <v>8280</v>
      </c>
    </row>
    <row r="5">
      <c r="A5" s="4" t="inlineStr">
        <is>
          <t>Finished goods</t>
        </is>
      </c>
      <c r="B5" s="5" t="n">
        <v>83342</v>
      </c>
      <c r="C5" s="5" t="n">
        <v>85148</v>
      </c>
    </row>
    <row r="6">
      <c r="A6" s="4" t="inlineStr">
        <is>
          <t>Total inventory</t>
        </is>
      </c>
      <c r="B6" s="6" t="n">
        <v>103233</v>
      </c>
      <c r="C6" s="6" t="n">
        <v>9799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Noncash Investing and Financing Activities (Details) - USD ($) $ in Thousands</t>
        </is>
      </c>
      <c r="B1" s="2" t="inlineStr">
        <is>
          <t>9 Months Ended</t>
        </is>
      </c>
    </row>
    <row r="2">
      <c r="B2" s="2" t="inlineStr">
        <is>
          <t>Sep. 30, 2021</t>
        </is>
      </c>
      <c r="C2" s="2" t="inlineStr">
        <is>
          <t>Sep. 30, 2020</t>
        </is>
      </c>
    </row>
    <row r="3">
      <c r="A3" s="3" t="inlineStr">
        <is>
          <t>Supplemental disclosure of cash flow information:</t>
        </is>
      </c>
    </row>
    <row r="4">
      <c r="A4" s="4" t="inlineStr">
        <is>
          <t>Interest Paid, Excluding Capitalized Interest, Operating Activities</t>
        </is>
      </c>
      <c r="B4" s="6" t="n">
        <v>96714</v>
      </c>
      <c r="C4" s="6" t="n">
        <v>110869</v>
      </c>
    </row>
    <row r="5">
      <c r="A5" s="4" t="inlineStr">
        <is>
          <t>Income Taxes Paid</t>
        </is>
      </c>
      <c r="B5" s="5" t="n">
        <v>21296</v>
      </c>
      <c r="C5" s="5" t="n">
        <v>4503</v>
      </c>
    </row>
    <row r="6">
      <c r="A6" s="3" t="inlineStr">
        <is>
          <t>Non-cash investing and financing activities:</t>
        </is>
      </c>
    </row>
    <row r="7">
      <c r="A7" s="4" t="inlineStr">
        <is>
          <t>Stock Issued During Period, Value, Employee Benefit Plan</t>
        </is>
      </c>
      <c r="B7" s="5" t="n">
        <v>7125</v>
      </c>
      <c r="C7" s="5" t="n">
        <v>6920</v>
      </c>
    </row>
    <row r="8">
      <c r="A8" s="4" t="inlineStr">
        <is>
          <t>Increase (Decrease) In Capital Expenditures Incurred But Not Yet Paid</t>
        </is>
      </c>
      <c r="B8" s="5" t="n">
        <v>2494</v>
      </c>
      <c r="C8" s="5" t="n">
        <v>-2304</v>
      </c>
    </row>
    <row r="9">
      <c r="A9" s="4" t="inlineStr">
        <is>
          <t>Non-cash net assets received in exchange for a 20% ownership interest in our existing Brazilian subsidiary</t>
        </is>
      </c>
      <c r="B9" s="5" t="n">
        <v>0</v>
      </c>
      <c r="C9" s="5" t="n">
        <v>2824</v>
      </c>
    </row>
    <row r="10">
      <c r="A10" s="4" t="inlineStr">
        <is>
          <t>Common Class A</t>
        </is>
      </c>
    </row>
    <row r="11">
      <c r="A11" s="3" t="inlineStr">
        <is>
          <t>Non-cash investing and financing activities:</t>
        </is>
      </c>
    </row>
    <row r="12">
      <c r="A12" s="4" t="inlineStr">
        <is>
          <t>Stock Issued During Period, Value, Employee Benefit Plan</t>
        </is>
      </c>
      <c r="B12" s="6" t="n">
        <v>7124</v>
      </c>
      <c r="C12" s="6" t="n">
        <v>6920</v>
      </c>
    </row>
    <row r="13">
      <c r="A13" s="4" t="inlineStr">
        <is>
          <t>Yahsat</t>
        </is>
      </c>
    </row>
    <row r="14">
      <c r="A14" s="3" t="inlineStr">
        <is>
          <t>Non-cash investing and financing activities:</t>
        </is>
      </c>
    </row>
    <row r="15">
      <c r="A15" s="4" t="inlineStr">
        <is>
          <t>Equity ownership percentage</t>
        </is>
      </c>
      <c r="B15" s="4" t="inlineStr">
        <is>
          <t>20.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se unaudited Consolidated Financial Statements and the accompanying notes (collectively, the “Consolidated Financial Statements”) are prepared in conformity with U.S. generally accepted accounting principles (“U.S. GAAP”) and the instructions to Form 10-Q and Article 10 of Regulation S-X for interim financial information. Accordingly, they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Refer to Note 2. Summary of Significant Accounting Policies to the consolidated financial statements in our Form 10-K for a summary and discussion of our significant accounting policies, except as updated below. 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ii) allowances for doubtful accounts; (iii) deferred taxes and related valuation allowances, including uncertain tax positions; (iv) loss contingencies; (v) fair value of financial instruments; (vi) fair value of assets and liabilities acquired in business combinations; and (vii) asset impairment testing.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financial statements. Additionally, changing economic conditions may increase the inherent uncertainty in the estimates and assumptions indicated above. We review our estimates and assumptions periodically and the effects of revisions thereto are reflected in the period they occur or prospectively if the revised estimate affects future periods. Principles of Consolidation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ll significant intercompany balances and transactions have been eliminated in consolidation. Recently Adopted Accounting Pronouncements On January 1, 2021, we adopted Accounting Standard Update (“ASU”) No. 2019-12 - Income Taxes (Topic 740): Simplifying the Accounting for Income Taxes (“ASU 2019-12”) . ASU 2019-12 is part of the Financial Accounting Standards Board (“FASB”) overall simplification initiative and seeks to simplify the accounting for income taxes by updating certain guidance and removing certain exceptions. Our adoption of this ASU did not have a material impact on our Consolidated Financial Statements. Recently Issued Accounting Pronouncements Not Yet Adopted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We expect to utilize the optional expedients provided by the guidance for contracts amended solely to use an alternative reference rate. We have evaluated the impact of adopting this new guidance and do not expect it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3:59:00Z</dcterms:created>
  <dcterms:modified xmlns:dcterms="http://purl.org/dc/terms/" xmlns:xsi="http://www.w3.org/2001/XMLSchema-instance" xsi:type="dcterms:W3CDTF">2021-11-08T23:59:00Z</dcterms:modified>
</cp:coreProperties>
</file>